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Selected Balance Sheet Informat" sheetId="6" state="visible" r:id="rId6"/>
    <sheet xmlns:r="http://schemas.openxmlformats.org/officeDocument/2006/relationships" name="Accumulated Other Comprehensive" sheetId="7" state="visible" r:id="rId7"/>
    <sheet xmlns:r="http://schemas.openxmlformats.org/officeDocument/2006/relationships" name="Supplemental Cash Flow Informat" sheetId="8" state="visible" r:id="rId8"/>
    <sheet xmlns:r="http://schemas.openxmlformats.org/officeDocument/2006/relationships" name="Net Income per Share" sheetId="9" state="visible" r:id="rId9"/>
    <sheet xmlns:r="http://schemas.openxmlformats.org/officeDocument/2006/relationships" name="Schedule of Balance Sheet class" sheetId="10" state="visible" r:id="rId10"/>
    <sheet xmlns:r="http://schemas.openxmlformats.org/officeDocument/2006/relationships" name="Schedule of Accumulated Other C" sheetId="11" state="visible" r:id="rId11"/>
    <sheet xmlns:r="http://schemas.openxmlformats.org/officeDocument/2006/relationships" name="Schedule of Supplemental Cash F" sheetId="12" state="visible" r:id="rId12"/>
    <sheet xmlns:r="http://schemas.openxmlformats.org/officeDocument/2006/relationships" name="Earnings Per Share" sheetId="13" state="visible" r:id="rId13"/>
    <sheet xmlns:r="http://schemas.openxmlformats.org/officeDocument/2006/relationships" name="Balance Sheet Information" sheetId="14" state="visible" r:id="rId14"/>
    <sheet xmlns:r="http://schemas.openxmlformats.org/officeDocument/2006/relationships" name="Accumulated Other Comprehensi_2" sheetId="15" state="visible" r:id="rId15"/>
    <sheet xmlns:r="http://schemas.openxmlformats.org/officeDocument/2006/relationships" name="Summary Cash Flow classfication" sheetId="16" state="visible" r:id="rId16"/>
    <sheet xmlns:r="http://schemas.openxmlformats.org/officeDocument/2006/relationships" name="Antidilutive Securities" sheetId="17" state="visible" r:id="rId17"/>
    <sheet xmlns:r="http://schemas.openxmlformats.org/officeDocument/2006/relationships" name="Net Income per Share - Schedule" sheetId="18" state="visible" r:id="rId18"/>
    <sheet xmlns:r="http://schemas.openxmlformats.org/officeDocument/2006/relationships" name="Summary of Significant Accounti" sheetId="19" state="visible" r:id="rId19"/>
    <sheet xmlns:r="http://schemas.openxmlformats.org/officeDocument/2006/relationships" name="Revenue Revenue" sheetId="20" state="visible" r:id="rId20"/>
    <sheet xmlns:r="http://schemas.openxmlformats.org/officeDocument/2006/relationships" name="Acquisitions of and Investments" sheetId="21" state="visible" r:id="rId21"/>
    <sheet xmlns:r="http://schemas.openxmlformats.org/officeDocument/2006/relationships" name="Goodwil, Long-lived Assets, and" sheetId="22" state="visible" r:id="rId22"/>
    <sheet xmlns:r="http://schemas.openxmlformats.org/officeDocument/2006/relationships" name="Employee Retirement Benefits" sheetId="23" state="visible" r:id="rId23"/>
    <sheet xmlns:r="http://schemas.openxmlformats.org/officeDocument/2006/relationships" name="Warranties" sheetId="24" state="visible" r:id="rId24"/>
    <sheet xmlns:r="http://schemas.openxmlformats.org/officeDocument/2006/relationships" name="Income Taxes" sheetId="25" state="visible" r:id="rId25"/>
    <sheet xmlns:r="http://schemas.openxmlformats.org/officeDocument/2006/relationships" name="Financing Arrangements" sheetId="26" state="visible" r:id="rId26"/>
    <sheet xmlns:r="http://schemas.openxmlformats.org/officeDocument/2006/relationships" name="Leases, Codification Topic 842" sheetId="27" state="visible" r:id="rId27"/>
    <sheet xmlns:r="http://schemas.openxmlformats.org/officeDocument/2006/relationships" name="Contingencies" sheetId="28" state="visible" r:id="rId28"/>
    <sheet xmlns:r="http://schemas.openxmlformats.org/officeDocument/2006/relationships" name="Share Based Compensation" sheetId="29" state="visible" r:id="rId29"/>
    <sheet xmlns:r="http://schemas.openxmlformats.org/officeDocument/2006/relationships" name="Business Segments and Major Cus" sheetId="30" state="visible" r:id="rId30"/>
    <sheet xmlns:r="http://schemas.openxmlformats.org/officeDocument/2006/relationships" name="Quaterly Information (Unaudited"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quisitions of and Investmen_2" sheetId="37" state="visible" r:id="rId37"/>
    <sheet xmlns:r="http://schemas.openxmlformats.org/officeDocument/2006/relationships" name="Goodwil, Long-lived Assets, a_2" sheetId="38" state="visible" r:id="rId38"/>
    <sheet xmlns:r="http://schemas.openxmlformats.org/officeDocument/2006/relationships" name="Employee Retirement Benefits (T" sheetId="39" state="visible" r:id="rId39"/>
    <sheet xmlns:r="http://schemas.openxmlformats.org/officeDocument/2006/relationships" name="Warranties (Tables)" sheetId="40" state="visible" r:id="rId40"/>
    <sheet xmlns:r="http://schemas.openxmlformats.org/officeDocument/2006/relationships" name="Income Taxes (Tables)" sheetId="41" state="visible" r:id="rId41"/>
    <sheet xmlns:r="http://schemas.openxmlformats.org/officeDocument/2006/relationships" name="Financing Arrangements (Tables)" sheetId="42" state="visible" r:id="rId42"/>
    <sheet xmlns:r="http://schemas.openxmlformats.org/officeDocument/2006/relationships" name="Leases, Codification Topic 842 " sheetId="43" state="visible" r:id="rId43"/>
    <sheet xmlns:r="http://schemas.openxmlformats.org/officeDocument/2006/relationships" name="Share Based Compensation (Table" sheetId="44" state="visible" r:id="rId44"/>
    <sheet xmlns:r="http://schemas.openxmlformats.org/officeDocument/2006/relationships" name="Business Segments and Major C_2" sheetId="45" state="visible" r:id="rId45"/>
    <sheet xmlns:r="http://schemas.openxmlformats.org/officeDocument/2006/relationships" name="Quaterly Information (Unaudit_2" sheetId="46" state="visible" r:id="rId46"/>
    <sheet xmlns:r="http://schemas.openxmlformats.org/officeDocument/2006/relationships" name="Summary of Significant Accoun_4" sheetId="47" state="visible" r:id="rId47"/>
    <sheet xmlns:r="http://schemas.openxmlformats.org/officeDocument/2006/relationships" name="Revenue Disaggregation of Reven" sheetId="48" state="visible" r:id="rId48"/>
    <sheet xmlns:r="http://schemas.openxmlformats.org/officeDocument/2006/relationships" name="Revenue Changes in Contract Ass" sheetId="49" state="visible" r:id="rId49"/>
    <sheet xmlns:r="http://schemas.openxmlformats.org/officeDocument/2006/relationships" name="Revenue from Contract with Cust" sheetId="50" state="visible" r:id="rId50"/>
    <sheet xmlns:r="http://schemas.openxmlformats.org/officeDocument/2006/relationships" name="Acquisitions of and Investmen_3" sheetId="51" state="visible" r:id="rId51"/>
    <sheet xmlns:r="http://schemas.openxmlformats.org/officeDocument/2006/relationships" name="Purchase Price Allocation (Deta" sheetId="52" state="visible" r:id="rId52"/>
    <sheet xmlns:r="http://schemas.openxmlformats.org/officeDocument/2006/relationships" name="Proforma Financial Information " sheetId="53" state="visible" r:id="rId53"/>
    <sheet xmlns:r="http://schemas.openxmlformats.org/officeDocument/2006/relationships" name="Acquisitions of and Investmen_4" sheetId="54" state="visible" r:id="rId54"/>
    <sheet xmlns:r="http://schemas.openxmlformats.org/officeDocument/2006/relationships" name="Goodwil, Long-lived Assets, a_3" sheetId="55" state="visible" r:id="rId55"/>
    <sheet xmlns:r="http://schemas.openxmlformats.org/officeDocument/2006/relationships" name="Goodwil, Long-lived Assets, a_4" sheetId="56" state="visible" r:id="rId56"/>
    <sheet xmlns:r="http://schemas.openxmlformats.org/officeDocument/2006/relationships" name="Goodwil, Long-lived Assets, a_5" sheetId="57" state="visible" r:id="rId57"/>
    <sheet xmlns:r="http://schemas.openxmlformats.org/officeDocument/2006/relationships" name="Goodwil, Long-lived Assets, a_6" sheetId="58" state="visible" r:id="rId58"/>
    <sheet xmlns:r="http://schemas.openxmlformats.org/officeDocument/2006/relationships" name="Goodwil, Long-lived Assets, a_7" sheetId="59" state="visible" r:id="rId59"/>
    <sheet xmlns:r="http://schemas.openxmlformats.org/officeDocument/2006/relationships" name="Goodwil, Long-lived Assets, a_8" sheetId="60" state="visible" r:id="rId60"/>
    <sheet xmlns:r="http://schemas.openxmlformats.org/officeDocument/2006/relationships" name="- Employee Retirement Benefits " sheetId="61" state="visible" r:id="rId61"/>
    <sheet xmlns:r="http://schemas.openxmlformats.org/officeDocument/2006/relationships" name="Employee Retirement Benefits - " sheetId="62" state="visible" r:id="rId62"/>
    <sheet xmlns:r="http://schemas.openxmlformats.org/officeDocument/2006/relationships" name="Employee Retirement Benefits _2" sheetId="63" state="visible" r:id="rId63"/>
    <sheet xmlns:r="http://schemas.openxmlformats.org/officeDocument/2006/relationships" name="Employee Retirement Benefits _3" sheetId="64" state="visible" r:id="rId64"/>
    <sheet xmlns:r="http://schemas.openxmlformats.org/officeDocument/2006/relationships" name="Warranties (Details)" sheetId="65" state="visible" r:id="rId65"/>
    <sheet xmlns:r="http://schemas.openxmlformats.org/officeDocument/2006/relationships" name="Income Taxes (Details)"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Significant co_2" sheetId="69" state="visible" r:id="rId69"/>
    <sheet xmlns:r="http://schemas.openxmlformats.org/officeDocument/2006/relationships" name="Income Taxes - Summary of the a" sheetId="70" state="visible" r:id="rId70"/>
    <sheet xmlns:r="http://schemas.openxmlformats.org/officeDocument/2006/relationships" name="Financing Arrangements (Details" sheetId="71" state="visible" r:id="rId71"/>
    <sheet xmlns:r="http://schemas.openxmlformats.org/officeDocument/2006/relationships" name="Financing Arrangements - Debt I" sheetId="72" state="visible" r:id="rId72"/>
    <sheet xmlns:r="http://schemas.openxmlformats.org/officeDocument/2006/relationships" name="Financing Arrangements - Letter" sheetId="73" state="visible" r:id="rId73"/>
    <sheet xmlns:r="http://schemas.openxmlformats.org/officeDocument/2006/relationships" name="Five Year Payment requirements " sheetId="74" state="visible" r:id="rId74"/>
    <sheet xmlns:r="http://schemas.openxmlformats.org/officeDocument/2006/relationships" name="Leases, Codification Topic 84_2" sheetId="75" state="visible" r:id="rId75"/>
    <sheet xmlns:r="http://schemas.openxmlformats.org/officeDocument/2006/relationships" name="Balance Sheet Lease inform (Det" sheetId="76" state="visible" r:id="rId76"/>
    <sheet xmlns:r="http://schemas.openxmlformats.org/officeDocument/2006/relationships" name="Leases Weighted Average Lease T" sheetId="77" state="visible" r:id="rId77"/>
    <sheet xmlns:r="http://schemas.openxmlformats.org/officeDocument/2006/relationships" name="Leases Cash Flow (Details)" sheetId="78" state="visible" r:id="rId78"/>
    <sheet xmlns:r="http://schemas.openxmlformats.org/officeDocument/2006/relationships" name="Leases Operating and Financing " sheetId="79" state="visible" r:id="rId79"/>
    <sheet xmlns:r="http://schemas.openxmlformats.org/officeDocument/2006/relationships" name="Leases Prior Year Operating Lea" sheetId="80" state="visible" r:id="rId80"/>
    <sheet xmlns:r="http://schemas.openxmlformats.org/officeDocument/2006/relationships" name="Commitments and Contingencies C" sheetId="81" state="visible" r:id="rId81"/>
    <sheet xmlns:r="http://schemas.openxmlformats.org/officeDocument/2006/relationships" name="Share Based Compensation (Detai" sheetId="82" state="visible" r:id="rId82"/>
    <sheet xmlns:r="http://schemas.openxmlformats.org/officeDocument/2006/relationships" name="Share Based Compensation - The " sheetId="83" state="visible" r:id="rId83"/>
    <sheet xmlns:r="http://schemas.openxmlformats.org/officeDocument/2006/relationships" name="Share Based Compensation - Weig" sheetId="84" state="visible" r:id="rId84"/>
    <sheet xmlns:r="http://schemas.openxmlformats.org/officeDocument/2006/relationships" name="Share Based Compensation - Outs" sheetId="85" state="visible" r:id="rId85"/>
    <sheet xmlns:r="http://schemas.openxmlformats.org/officeDocument/2006/relationships" name="Share Based Compensation - Rest" sheetId="86" state="visible" r:id="rId86"/>
    <sheet xmlns:r="http://schemas.openxmlformats.org/officeDocument/2006/relationships" name="Share Based Compensation - Ou_2" sheetId="87" state="visible" r:id="rId87"/>
    <sheet xmlns:r="http://schemas.openxmlformats.org/officeDocument/2006/relationships" name="Business Segments and Major C_3" sheetId="88" state="visible" r:id="rId88"/>
    <sheet xmlns:r="http://schemas.openxmlformats.org/officeDocument/2006/relationships" name="Business Segments and Major C_4" sheetId="89" state="visible" r:id="rId89"/>
    <sheet xmlns:r="http://schemas.openxmlformats.org/officeDocument/2006/relationships" name="Business Segments and Major C_5" sheetId="90" state="visible" r:id="rId90"/>
    <sheet xmlns:r="http://schemas.openxmlformats.org/officeDocument/2006/relationships" name="Quaterly Information (Unaudit_3" sheetId="91" state="visible" r:id="rId91"/>
    <sheet xmlns:r="http://schemas.openxmlformats.org/officeDocument/2006/relationships" name="Subsequent Events (Details)" sheetId="92" state="visible" r:id="rId92"/>
    <sheet xmlns:r="http://schemas.openxmlformats.org/officeDocument/2006/relationships" name="Schedule II - Valuation and Q_2" sheetId="93" state="visible" r:id="rId93"/>
  </sheets>
  <definedNames/>
  <calcPr calcId="124519" fullCalcOnLoad="1"/>
</workbook>
</file>

<file path=xl/sharedStrings.xml><?xml version="1.0" encoding="utf-8"?>
<sst xmlns="http://schemas.openxmlformats.org/spreadsheetml/2006/main" uniqueCount="1128">
  <si>
    <t>Document and Entity Information - USD ($)</t>
  </si>
  <si>
    <t>12 Months Ended</t>
  </si>
  <si>
    <t>Jan. 31, 2020</t>
  </si>
  <si>
    <t>Mar. 20, 2020</t>
  </si>
  <si>
    <t>Jul. 31, 2019</t>
  </si>
  <si>
    <t>Document and Entity Information [Abstract]</t>
  </si>
  <si>
    <t>Document Type</t>
  </si>
  <si>
    <t>10-K</t>
  </si>
  <si>
    <t>Document Annual Report</t>
  </si>
  <si>
    <t>true</t>
  </si>
  <si>
    <t>Document Transition Report</t>
  </si>
  <si>
    <t>false</t>
  </si>
  <si>
    <t>Document Period End Date</t>
  </si>
  <si>
    <t>Jan. 31,
		2020</t>
  </si>
  <si>
    <t>Entity Central Index Key</t>
  </si>
  <si>
    <t>0000082166</t>
  </si>
  <si>
    <t>Document Fiscal Year Focus</t>
  </si>
  <si>
    <t>2020</t>
  </si>
  <si>
    <t>Document Fiscal Period Focus</t>
  </si>
  <si>
    <t>FY</t>
  </si>
  <si>
    <t>Entity File Number</t>
  </si>
  <si>
    <t>001-07982</t>
  </si>
  <si>
    <t>Current Fiscal Year End Date</t>
  </si>
  <si>
    <t>--01-31</t>
  </si>
  <si>
    <t>Entity Registrant Name</t>
  </si>
  <si>
    <t>RAVEN INDUSTRIES, INC.</t>
  </si>
  <si>
    <t>Entity Filer Category</t>
  </si>
  <si>
    <t>Large Accelerated Filer</t>
  </si>
  <si>
    <t>Entity Incorporation, State or Country Code</t>
  </si>
  <si>
    <t>SD</t>
  </si>
  <si>
    <t>Entity Tax Identification Number</t>
  </si>
  <si>
    <t>46-0246171</t>
  </si>
  <si>
    <t>Entity Address, Address Line One</t>
  </si>
  <si>
    <t>205 E. 6th Street, P.O. Box 5107</t>
  </si>
  <si>
    <t>Entity Address, City or Town</t>
  </si>
  <si>
    <t>Sioux Falls,</t>
  </si>
  <si>
    <t>Entity Address, State or Province</t>
  </si>
  <si>
    <t>Entity Address, Postal Zip Code</t>
  </si>
  <si>
    <t>57117-5107</t>
  </si>
  <si>
    <t>City Area Code</t>
  </si>
  <si>
    <t>605</t>
  </si>
  <si>
    <t>Local Phone Number</t>
  </si>
  <si>
    <t>336-2750</t>
  </si>
  <si>
    <t>Title of 12(b) Security</t>
  </si>
  <si>
    <t>Common Stock, $1 par value</t>
  </si>
  <si>
    <t>Trading Symbol</t>
  </si>
  <si>
    <t>RAVN</t>
  </si>
  <si>
    <t>Security Exchange Name</t>
  </si>
  <si>
    <t>NASDAQ</t>
  </si>
  <si>
    <t>Entity Well-known Seasoned Issuer</t>
  </si>
  <si>
    <t>Yes</t>
  </si>
  <si>
    <t>Entity Voluntary Filers</t>
  </si>
  <si>
    <t>No</t>
  </si>
  <si>
    <t>Entity Current Reporting Status</t>
  </si>
  <si>
    <t>Entity Interactive Data Current</t>
  </si>
  <si>
    <t>Amendment Flag</t>
  </si>
  <si>
    <t>Entity Small Business</t>
  </si>
  <si>
    <t>Entity Emerging Growth Company</t>
  </si>
  <si>
    <t>Entity Shell Company</t>
  </si>
  <si>
    <t>Entity Public Float</t>
  </si>
  <si>
    <t>Company's Nasdaq share price per share</t>
  </si>
  <si>
    <t>Entity Common Stock, Shares Outstanding</t>
  </si>
  <si>
    <t>Consolidated Balance Sheets - USD ($) shares in Thousands, $ in Thousands</t>
  </si>
  <si>
    <t>Jan. 31, 2019</t>
  </si>
  <si>
    <t>Current assets</t>
  </si>
  <si>
    <t>Cash and cash equivalents</t>
  </si>
  <si>
    <t>Accounts receivable, net</t>
  </si>
  <si>
    <t>Inventories, net</t>
  </si>
  <si>
    <t>Other current assets</t>
  </si>
  <si>
    <t>Total current assets</t>
  </si>
  <si>
    <t>Property, plant and equipment, net</t>
  </si>
  <si>
    <t>Goodwill</t>
  </si>
  <si>
    <t>Intangible assets, net</t>
  </si>
  <si>
    <t>Other assets</t>
  </si>
  <si>
    <t>TOTAL ASSETS</t>
  </si>
  <si>
    <t>Current liabilities</t>
  </si>
  <si>
    <t>Accounts payable</t>
  </si>
  <si>
    <t>Accrued liabilities</t>
  </si>
  <si>
    <t>Other current liabilities</t>
  </si>
  <si>
    <t>Total current liabilities</t>
  </si>
  <si>
    <t>Long-term borrowings</t>
  </si>
  <si>
    <t>Other liabilities</t>
  </si>
  <si>
    <t>Total liabilities</t>
  </si>
  <si>
    <t>Commitments and contingencies</t>
  </si>
  <si>
    <t xml:space="preserve"> </t>
  </si>
  <si>
    <t>Redeemable noncontrolling interest</t>
  </si>
  <si>
    <t>Shareholders’ Equity</t>
  </si>
  <si>
    <t>Common stock, $1.00 par value, authorized shares 100,000; issued 67,436 and 67,289 respectively</t>
  </si>
  <si>
    <t>Paid in capital</t>
  </si>
  <si>
    <t>Retained earnings</t>
  </si>
  <si>
    <t>Accumulated other comprehensive loss</t>
  </si>
  <si>
    <t>Less treasury stock at cost, 31,665 and 31,332 shares, respectively</t>
  </si>
  <si>
    <t>Total Raven Industries, Inc. shareholders’ equity</t>
  </si>
  <si>
    <t>Noncontrolling interest</t>
  </si>
  <si>
    <t>Total shareholders’ equity</t>
  </si>
  <si>
    <t>TOTAL LIABILITIES AND SHAREHOLDERS’ EQUITY</t>
  </si>
  <si>
    <t>Common stock, par value (in usd per share)</t>
  </si>
  <si>
    <t>Common stock, shares authorized</t>
  </si>
  <si>
    <t>Common stock, shares issued</t>
  </si>
  <si>
    <t>Treasury stock, shares</t>
  </si>
  <si>
    <t>Consolidated Statements of Income and Comprehensive Income - USD ($) $ in Thousands</t>
  </si>
  <si>
    <t>Jan. 31, 2018</t>
  </si>
  <si>
    <t>Income Statement [Abstract]</t>
  </si>
  <si>
    <t>Net sales</t>
  </si>
  <si>
    <t>Cost of sales</t>
  </si>
  <si>
    <t>Gross profit</t>
  </si>
  <si>
    <t>Research and development expenses</t>
  </si>
  <si>
    <t>Selling, general and administrative expenses</t>
  </si>
  <si>
    <t>Long-lived asset impairment loss</t>
  </si>
  <si>
    <t>Operating income</t>
  </si>
  <si>
    <t>Other income (expense), net</t>
  </si>
  <si>
    <t>Income before income taxes</t>
  </si>
  <si>
    <t>Income tax expense</t>
  </si>
  <si>
    <t>Net income</t>
  </si>
  <si>
    <t>Net income (loss) attributable to noncontrolling interest</t>
  </si>
  <si>
    <t>Net income attributable to Raven Industries, Inc.</t>
  </si>
  <si>
    <t>Net income per common share:</t>
  </si>
  <si>
    <t>─ Basic (in usd per share)</t>
  </si>
  <si>
    <t>─ Diluted (in usd per share)</t>
  </si>
  <si>
    <t>Comprehensive income:</t>
  </si>
  <si>
    <t>Other comprehensive income (loss), net of tax:</t>
  </si>
  <si>
    <t>Foreign currency translation</t>
  </si>
  <si>
    <t>Postretirement benefits, net of income tax (expense) benefit of $251, $(99), and $44, respectively</t>
  </si>
  <si>
    <t>Other comprehensive income (loss), net of tax</t>
  </si>
  <si>
    <t>Comprehensive income</t>
  </si>
  <si>
    <t>Comprehensive income attributable to noncontrolling interest</t>
  </si>
  <si>
    <t>Comprehensive income attributable to Raven Industries, Inc.</t>
  </si>
  <si>
    <t>Income tax (expense) benefit on postretirement benefits</t>
  </si>
  <si>
    <t>Consolidated Statements of Shareholders' Equity - USD ($) $ in Thousands</t>
  </si>
  <si>
    <t>Total</t>
  </si>
  <si>
    <t>Common Stock</t>
  </si>
  <si>
    <t>Paid-in Capital</t>
  </si>
  <si>
    <t>Treasury Stock</t>
  </si>
  <si>
    <t>Retained Earnings</t>
  </si>
  <si>
    <t>Accumulated Other Comprehensive Income (Loss)</t>
  </si>
  <si>
    <t>Raven Industries, Inc. Equity</t>
  </si>
  <si>
    <t>Noncontrolling Interest</t>
  </si>
  <si>
    <t>redeemable noncontrolling interest</t>
  </si>
  <si>
    <t>Total shareholders' equity, beginning balance at Jan. 31, 2017</t>
  </si>
  <si>
    <t>Increase (Decrease) in Stockholders' Equity [Roll Forward]</t>
  </si>
  <si>
    <t>Other comprehensive income (loss), net of income tax</t>
  </si>
  <si>
    <t>Cash dividends</t>
  </si>
  <si>
    <t>Director shares issued</t>
  </si>
  <si>
    <t>Shares issued on stock options exercised net of shares withheld for employee taxes</t>
  </si>
  <si>
    <t>Share issued on vesting of stock units , net of shares withheld for employee taxes</t>
  </si>
  <si>
    <t>Stock repurchased and retired during period, value</t>
  </si>
  <si>
    <t>Share-based compensation</t>
  </si>
  <si>
    <t>Total shareholders' equity, ending balance at Jan. 31, 2018</t>
  </si>
  <si>
    <t>Dividends per common share (in usd per share)</t>
  </si>
  <si>
    <t>Reclassification due to ASU 2018-02 adoption</t>
  </si>
  <si>
    <t>Dividends of less than wholly-owned subsidiary paid to noncontrolling Interest, Decrease from Distributions to Noncontrolling Interest</t>
  </si>
  <si>
    <t>Total shareholders' equity, ending balance at Jan. 31, 2019</t>
  </si>
  <si>
    <t>Temporary Equity, Carrying Amount, Including Portion Attributable to Noncontrolling Interests, Ending Balance at Jan. 31, 2019</t>
  </si>
  <si>
    <t>Net Income (Loss), Including Portion Attributable to Nonredeemable Noncontrolling Interest</t>
  </si>
  <si>
    <t>Adjustments to Additional Paid in Capital, Other</t>
  </si>
  <si>
    <t>Total shareholders' equity, ending balance at Jan. 31, 2020</t>
  </si>
  <si>
    <t>Increase (Decrease) in Temporary Equity [Roll Forward]</t>
  </si>
  <si>
    <t>Temporary Equity, Net Income</t>
  </si>
  <si>
    <t>Noncontrolling Interest, Increase from Business Combination</t>
  </si>
  <si>
    <t>Noncontrolling Interest, Decrease from Redemptions or Purchase of Interests</t>
  </si>
  <si>
    <t>Temporary Equity, Carrying Amount, Including Portion Attributable to Noncontrolling Interests, Ending Balance at Jan. 31, 2020</t>
  </si>
  <si>
    <t>Consolidated Statements of Cash Flows - USD ($) $ in Thousands</t>
  </si>
  <si>
    <t>OPERATING ACTIVITIES:</t>
  </si>
  <si>
    <t>Adjustments to reconcile net income to net cash provided by operating activities:</t>
  </si>
  <si>
    <t>Depreciation</t>
  </si>
  <si>
    <t>Amortization of intangible assets</t>
  </si>
  <si>
    <t>Change in fair value of acquisition-related contingent consideration</t>
  </si>
  <si>
    <t>Loss from equity investments</t>
  </si>
  <si>
    <t>Gain from sale of equity method investments</t>
  </si>
  <si>
    <t>Deferred income taxes</t>
  </si>
  <si>
    <t>Share-based compensation expense</t>
  </si>
  <si>
    <t>Other operating activities, net</t>
  </si>
  <si>
    <t>Change in operating assets and liabilities</t>
  </si>
  <si>
    <t>Net cash provided by operating activities</t>
  </si>
  <si>
    <t>INVESTING ACTIVITIES:</t>
  </si>
  <si>
    <t>Capital expenditures</t>
  </si>
  <si>
    <t>Payments related to business acquisitions, net of cash acquired</t>
  </si>
  <si>
    <t>Proceeds from sale or maturities of investments</t>
  </si>
  <si>
    <t>Purchases of investments</t>
  </si>
  <si>
    <t>Proceeds (disbursements) from sale of assets, settlement of liabilities</t>
  </si>
  <si>
    <t>Other investing activities, net</t>
  </si>
  <si>
    <t>Net cash used in investing activities</t>
  </si>
  <si>
    <t>FINANCING ACTIVITIES:</t>
  </si>
  <si>
    <t>Dividends paid</t>
  </si>
  <si>
    <t>Payments for common shares repurchased</t>
  </si>
  <si>
    <t>Proceeds from Borrowing</t>
  </si>
  <si>
    <t>Payment of debt</t>
  </si>
  <si>
    <t>Payment of acquisition-related contingent liabilities</t>
  </si>
  <si>
    <t>Restricted stock units vested and issued</t>
  </si>
  <si>
    <t>Payments for stock options exercised net of shares surrendered for employee taxes</t>
  </si>
  <si>
    <t>Other financing activities, net</t>
  </si>
  <si>
    <t>Net cash used in financing activities</t>
  </si>
  <si>
    <t>Effect of exchange rate changes on cash</t>
  </si>
  <si>
    <t>Net increase (decrease) in cash and cash equivalents</t>
  </si>
  <si>
    <t>Cash and cash equivalents at beginning of year</t>
  </si>
  <si>
    <t>Cash and cash equivalents at end of year</t>
  </si>
  <si>
    <t>Selected Balance Sheet Information</t>
  </si>
  <si>
    <t>Balance Sheet Related Disclosures [Abstract]</t>
  </si>
  <si>
    <t xml:space="preserve">NOTE 2 SELECTED BALANCE SHEET INFORMATION Following are the components of selected balance sheet items: As of January 31, 2020 2019 Accounts receivable, net: Trade accounts $ 56,978 $ 53,820 Unbilled receivables 6,954 1,391 Allowance for doubtful accounts (1,380) (739) $ 62,552 $ 54,472 Inventories, net: Finished goods $ 6,309 $ 7,629 In process 3,287 1,103 Materials 44,303 45,344 $ 53,899 $ 54,076 Other current assets: Insurance policy benefit $ 38 $ 336 Federal income tax receivable 1,370 1,045 Receivable from sale of investment — 1,055 Prepaid expenses and other 4,028 6,300 $ 5,436 $ 8,736 Property, plant and equipment, net (a) : Land $ 3,117 $ 3,234 Buildings and improvements 80,330 81,381 Machinery and equipment 158,354 155,463 Financing lease right-of-use assets 881 — Accumulated depreciation (141,832) (133,724) 100,850 106,354 Property, plant and equipment subject to capital leases: Machinery and equipment — 510 Accumulated amortization for capitalized leases — (249) $ 100,850 $ 106,615 Other assets: Equity investments $ 1,289 $ 345 Operating lease right-of-use assets 4,275 — Deferred income taxes 16 16 Other 1,507 2,963 $ 7,087 $ 3,324 Accrued liabilities: Salaries and related $ 4,188 $ 8,244 Benefits 5,339 4,751 Insurance obligations 1,680 1,963 Warranties 2,019 890 Income taxes 293 328 Other taxes 1,734 2,434 Acquisition-related contingent consideration 763 1,796 Lease liability 2,530 — Other 2,197 3,072 $ 20,743 $ 23,478 Other liabilities: Postretirement benefits $ 8,741 $ 7,678 Acquisition-related contingent consideration 2,171 2,376 Lease liability 2,627 — Deferred income taxes 7,080 1,659 Uncertain tax positions 2,606 2,670 Other 5,936 3,852 $ 29,161 $ 18,235 (a) </t>
  </si>
  <si>
    <t>Accumulated Other Comprehensive Income (Loss), Net of Tax [Abstract]</t>
  </si>
  <si>
    <t>NOTE 3 ACCUMULATED OTHER COMPREHENSIVE INCOME (LOSS) Other comprehensive income (loss) refers to revenue, expenses, gains, and losses that under GAAP are recorded as an element of shareholders' equity but are excluded from net income. The changes in the components of accumulated other comprehensive income (loss) (AOCI) are shown below: Cumulative foreign currency translation adjustment Postretirement benefits Total Balance at January 31, 2018 $ (1,193) $ (1,380) $ (2,573) Other comprehensive (loss) before reclassifications (1,045) — (1,045) Reclassification due to ASU 2018-02 adoption — (280) (280) Amounts reclassified from accumulated other comprehensive income (loss) after tax expense of $(99) — 342 342 Balance at January 31, 2019 (2,238) (1,318) (3,556) Other comprehensive (loss) before reclassifications (994) — (994) Amounts reclassified from accumulated other comprehensive income (loss) after tax benefit of $251 — (865) (865) Balance at January 31, 2020 $ (3,232) $ (2,183) $ (5,415) Postretirement benefit cost components are reclassified in their entirety from accumulated other comprehensive loss to net periodic benefit cost. Service cost is reported in net income as "Cost of sales" or "Selling, general, and administrative expenses" in a manner consistent with the classification of direct labor and personnel costs of the eligible employees. The components of the net periodic benefit cost, other than the service cost component, are classified as a non-operating expense in "Other income (expense), net" on the Consolidated Statements of Income and Comprehensive Income.</t>
  </si>
  <si>
    <t>Supplemental Cash Flow Information</t>
  </si>
  <si>
    <t>Supplemental Cash Flow Elements [Abstract]</t>
  </si>
  <si>
    <t xml:space="preserve">NOTE 4 SUPPLEMENTAL CASH FLOW INFORMATION For the years ended January 31, 2020 2019 2018 Changes in operating assets and liabilities: Accounts receivable $ (9,118) $ 3,938 $ (7,014) Inventories 891 1,092 (11,062) Prepaid expenses and other assets 2,092 (2,440) (2,445) Accounts payable 5,493 (4,517) 1,280 Accrued and other liabilities (1,894) 3,480 2,560 $ (2,536) $ 1,553 $ (16,681) Supplemental disclosures of cash flow information: Cash paid during the year for income taxes $ 4,377 $ 8,225 $ 19,854 Interest paid 267 227 186 Significant non-cash transactions: Capital expenditures and other intangibles included in accounts payable and other liabilities $ 740 $ 655 $ 418 Redeemable noncontrolling interest included in other liabilities 2,224 — — Assets acquired under capital leases — 38 79 Right-of-use assets obtained in exchange for lease obligations: Finance leases $ 435 $ — $ — Operating leases 1,924 — — </t>
  </si>
  <si>
    <t>Net Income per Share</t>
  </si>
  <si>
    <t>Earnings Per Share [Abstract]</t>
  </si>
  <si>
    <t xml:space="preserve">NOTE 15 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 share calculation were as follows: For the years ended January 31, 2020 2019 2018 Anti-dilutive options and restricted stock units 29,876 54,631 344,774 The computation of earnings per share is presented below: For the years ended January 31, 2020 2019 2018 Numerator: Net income attributable to Raven Industries, Inc. $ 35,196 $ 51,794 $ 41,022 Denominator: Weighted average common shares outstanding 35,861,255 35,907,041 35,945,225 Weighted average stock units outstanding 122,792 99,922 104,980 Denominator for basic calculation 35,984,047 36,006,963 36,050,205 Weighted average common shares outstanding 35,861,255 35,907,041 35,945,225 Weighted average stock units outstanding 122,792 99,922 104,980 Dilutive impact of stock options and RSUs 231,708 431,595 399,620 Denominator for diluted calculation 36,215,755 36,438,558 36,449,825 Net income per share - basic $ 0.98 $ 1.44 $ 1.14 Net income per share - diluted $ 0.97 $ 1.42 $ 1.13 </t>
  </si>
  <si>
    <t>Schedule of Balance Sheet classifications</t>
  </si>
  <si>
    <t>Components of Balance Sheet Information</t>
  </si>
  <si>
    <t xml:space="preserve">Following are the components of selected balance sheet items: As of January 31, 2020 2019 Accounts receivable, net: Trade accounts $ 56,978 $ 53,820 Unbilled receivables 6,954 1,391 Allowance for doubtful accounts (1,380) (739) $ 62,552 $ 54,472 Inventories, net: Finished goods $ 6,309 $ 7,629 In process 3,287 1,103 Materials 44,303 45,344 $ 53,899 $ 54,076 Other current assets: Insurance policy benefit $ 38 $ 336 Federal income tax receivable 1,370 1,045 Receivable from sale of investment — 1,055 Prepaid expenses and other 4,028 6,300 $ 5,436 $ 8,736 Property, plant and equipment, net (a) : Land $ 3,117 $ 3,234 Buildings and improvements 80,330 81,381 Machinery and equipment 158,354 155,463 Financing lease right-of-use assets 881 — Accumulated depreciation (141,832) (133,724) 100,850 106,354 Property, plant and equipment subject to capital leases: Machinery and equipment — 510 Accumulated amortization for capitalized leases — (249) $ 100,850 $ 106,615 Other assets: Equity investments $ 1,289 $ 345 Operating lease right-of-use assets 4,275 — Deferred income taxes 16 16 Other 1,507 2,963 $ 7,087 $ 3,324 Accrued liabilities: Salaries and related $ 4,188 $ 8,244 Benefits 5,339 4,751 Insurance obligations 1,680 1,963 Warranties 2,019 890 Income taxes 293 328 Other taxes 1,734 2,434 Acquisition-related contingent consideration 763 1,796 Lease liability 2,530 — Other 2,197 3,072 $ 20,743 $ 23,478 Other liabilities: Postretirement benefits $ 8,741 $ 7,678 Acquisition-related contingent consideration 2,171 2,376 Lease liability 2,627 — Deferred income taxes 7,080 1,659 Uncertain tax positions 2,606 2,670 Other 5,936 3,852 $ 29,161 $ 18,235 (a) </t>
  </si>
  <si>
    <t>Schedule of Accumulated Other Comprehensive Income (Loss) changes</t>
  </si>
  <si>
    <t>Changes in components of accumulated other comprehensive income (loss)</t>
  </si>
  <si>
    <t xml:space="preserve">The changes in the components of accumulated other comprehensive income (loss) (AOCI) are shown below: Cumulative foreign currency translation adjustment Postretirement benefits Total Balance at January 31, 2018 $ (1,193) $ (1,380) $ (2,573) Other comprehensive (loss) before reclassifications (1,045) — (1,045) Reclassification due to ASU 2018-02 adoption — (280) (280) Amounts reclassified from accumulated other comprehensive income (loss) after tax expense of $(99) — 342 342 Balance at January 31, 2019 (2,238) (1,318) (3,556) Other comprehensive (loss) before reclassifications (994) — (994) Amounts reclassified from accumulated other comprehensive income (loss) after tax benefit of $251 — (865) (865) Balance at January 31, 2020 $ (3,232) $ (2,183) $ (5,415) </t>
  </si>
  <si>
    <t>Schedule of Supplemental Cash Flow Information</t>
  </si>
  <si>
    <t>Schedule of supplemental cash flow information</t>
  </si>
  <si>
    <t xml:space="preserve">For the years ended January 31, 2020 2019 2018 Changes in operating assets and liabilities: Accounts receivable $ (9,118) $ 3,938 $ (7,014) Inventories 891 1,092 (11,062) Prepaid expenses and other assets 2,092 (2,440) (2,445) Accounts payable 5,493 (4,517) 1,280 Accrued and other liabilities (1,894) 3,480 2,560 $ (2,536) $ 1,553 $ (16,681) Supplemental disclosures of cash flow information: Cash paid during the year for income taxes $ 4,377 $ 8,225 $ 19,854 Interest paid 267 227 186 Significant non-cash transactions: Capital expenditures and other intangibles included in accounts payable and other liabilities $ 740 $ 655 $ 418 Redeemable noncontrolling interest included in other liabilities 2,224 — — Assets acquired under capital leases — 38 79 Right-of-use assets obtained in exchange for lease obligations: Finance leases $ 435 $ — $ — Operating leases 1,924 — — </t>
  </si>
  <si>
    <t>Earnings Per Share</t>
  </si>
  <si>
    <t>Schedule of Antidilutive Securities Excluded from Computation of Earnings Per Share [Table Text Block]</t>
  </si>
  <si>
    <t xml:space="preserve">The options and restricted stock units excluded from the diluted net income per share calculation were as follows: For the years ended January 31, 2020 2019 2018 Anti-dilutive options and restricted stock units 29,876 54,631 344,774 </t>
  </si>
  <si>
    <t>Schedule of calculation of numerator and denominator in earnings per share</t>
  </si>
  <si>
    <t xml:space="preserve">The computation of earnings per share is presented below: For the years ended January 31, 2020 2019 2018 Numerator: Net income attributable to Raven Industries, Inc. $ 35,196 $ 51,794 $ 41,022 Denominator: Weighted average common shares outstanding 35,861,255 35,907,041 35,945,225 Weighted average stock units outstanding 122,792 99,922 104,980 Denominator for basic calculation 35,984,047 36,006,963 36,050,205 Weighted average common shares outstanding 35,861,255 35,907,041 35,945,225 Weighted average stock units outstanding 122,792 99,922 104,980 Dilutive impact of stock options and RSUs 231,708 431,595 399,620 Denominator for diluted calculation 36,215,755 36,438,558 36,449,825 Net income per share - basic $ 0.98 $ 1.44 $ 1.14 Net income per share - diluted $ 0.97 $ 1.42 $ 1.13 </t>
  </si>
  <si>
    <t>Balance Sheet Information - USD ($) $ in Thousands</t>
  </si>
  <si>
    <t>Accounts receivable, net:</t>
  </si>
  <si>
    <t>Trade accounts</t>
  </si>
  <si>
    <t>Unbilled receivables</t>
  </si>
  <si>
    <t>Allowance for doubtful accounts</t>
  </si>
  <si>
    <t>Inventories,net:</t>
  </si>
  <si>
    <t>Finished goods</t>
  </si>
  <si>
    <t>In process</t>
  </si>
  <si>
    <t>Materials</t>
  </si>
  <si>
    <t>Other current assets:</t>
  </si>
  <si>
    <t>Insurance policy benefit</t>
  </si>
  <si>
    <t>Federal income taxes receivable</t>
  </si>
  <si>
    <t>Receivable from sale of investments</t>
  </si>
  <si>
    <t>Prepaid expenses and other</t>
  </si>
  <si>
    <t>Property, plant and equipment, net:</t>
  </si>
  <si>
    <t>Other assets:</t>
  </si>
  <si>
    <t>Equity investments</t>
  </si>
  <si>
    <t>Operating Lease right-of-use asset</t>
  </si>
  <si>
    <t>Other</t>
  </si>
  <si>
    <t>Accrued liabilities:</t>
  </si>
  <si>
    <t>Salaries and related</t>
  </si>
  <si>
    <t>Benefits</t>
  </si>
  <si>
    <t>Insurance obligations</t>
  </si>
  <si>
    <t>Warranties</t>
  </si>
  <si>
    <t>Income taxes</t>
  </si>
  <si>
    <t>Other taxes</t>
  </si>
  <si>
    <t>Acquisition-related contingent liability, current</t>
  </si>
  <si>
    <t>Lease liability, current</t>
  </si>
  <si>
    <t>Other liabilities:</t>
  </si>
  <si>
    <t>Postretirement benefits</t>
  </si>
  <si>
    <t>Acquisition-related contingent consideration</t>
  </si>
  <si>
    <t>Lease liability, noncurrent</t>
  </si>
  <si>
    <t>Uncertain tax positions</t>
  </si>
  <si>
    <t>Land</t>
  </si>
  <si>
    <t>Property, plant and equipment, gross</t>
  </si>
  <si>
    <t>Building and Improvements</t>
  </si>
  <si>
    <t>Machinery and Equipment</t>
  </si>
  <si>
    <t>Property, plant and equipment, Held-For-Use and assets Held-For-Sale</t>
  </si>
  <si>
    <t>Accumulated Depreciation, Depletion and Amortization, Property, Plant, and Equipment</t>
  </si>
  <si>
    <t>Assets Held under Capital Leases</t>
  </si>
  <si>
    <t>Machinery and equipment</t>
  </si>
  <si>
    <t>Capital leases, lessee balance dheet, assets by major class, accumulated depreciation</t>
  </si>
  <si>
    <t>Assets owned and held under capital lease</t>
  </si>
  <si>
    <t>Leaseholds and Leasehold Improvements [Member]</t>
  </si>
  <si>
    <t>Accumulated Other Comprehensive Income (Loss) - Change in component of accumulated comprehensive Income - USD ($) $ in Thousands</t>
  </si>
  <si>
    <t>Accumulated Other Comprehensive Income (Loss) [Roll Forward]</t>
  </si>
  <si>
    <t>Balance at beginning of period</t>
  </si>
  <si>
    <t>Other comprehensive (loss) before reclassifications</t>
  </si>
  <si>
    <t>Reclassification of Income Tax Effects due to adoption of ASU 2018-02</t>
  </si>
  <si>
    <t>Amounts reclassified from accumulated other comprehensive (loss) after tax benefit (expense)</t>
  </si>
  <si>
    <t>Balance at end of period</t>
  </si>
  <si>
    <t>Cumulative Foreign Currency Translation Adjustment</t>
  </si>
  <si>
    <t>Postretirement Benefits</t>
  </si>
  <si>
    <t>Summary Cash Flow classfications - USD ($) $ in Thousands</t>
  </si>
  <si>
    <t>Changes in operating assets and liabilities:</t>
  </si>
  <si>
    <t>Accounts receivable</t>
  </si>
  <si>
    <t>Inventories</t>
  </si>
  <si>
    <t>Prepaid expenses and other assets</t>
  </si>
  <si>
    <t>Accrued and other liabilities</t>
  </si>
  <si>
    <t>Change in operating assets and liabilities, net</t>
  </si>
  <si>
    <t>Cash paid during the year for income taxes</t>
  </si>
  <si>
    <t>Interest paid</t>
  </si>
  <si>
    <t>Significant non-cash transactions:</t>
  </si>
  <si>
    <t>Capital expenditures and other intangibles included in accounts payable</t>
  </si>
  <si>
    <t>Redeemable noncontrolling interest in other liabilities</t>
  </si>
  <si>
    <t>Assets acquired under capital leases</t>
  </si>
  <si>
    <t>Right-of-Use Asset Obtained in Exchange for Finance Lease Liability</t>
  </si>
  <si>
    <t>Right-of-Use Asset Obtained in Exchange for Operating Lease Liability</t>
  </si>
  <si>
    <t>Antidilutive Securities - shares</t>
  </si>
  <si>
    <t>Antidilutive securities excluded from computation of earnings per share, amount</t>
  </si>
  <si>
    <t>Net Income per Share - Schedule of calculation of numerator and denominator in earnings per share - USD ($) $ in Thousands</t>
  </si>
  <si>
    <t>Numerator:</t>
  </si>
  <si>
    <t>Denominator:</t>
  </si>
  <si>
    <t>Weighted average common shares outstanding (in shares)</t>
  </si>
  <si>
    <t>Weighted average stock units outstanding (in shares)</t>
  </si>
  <si>
    <t>Denominator for basic calculation (in shares)</t>
  </si>
  <si>
    <t>Dilutive impact of stock options and RSUs (in shares)</t>
  </si>
  <si>
    <t>Denominator for diluted calculation (in shares)</t>
  </si>
  <si>
    <t>Net income per share - basic (in usd per share)</t>
  </si>
  <si>
    <t>Net income per share - diluted (in usd per share)</t>
  </si>
  <si>
    <t>Summary of Significant Accounting Policies</t>
  </si>
  <si>
    <t>Accounting Policies [Abstract]</t>
  </si>
  <si>
    <t>NOTE 1 SUMMARY OF SIGNIFICANT ACCOUNTING POLICIES Basis of Presentation and Principles of Consolidation Raven Industries, Inc. (the Company or Raven) is a diversified technology company providing a variety of products to customers within the industrial, agricultural, geomembrane, construction, commercial lighter-than-air and aerospace/defense markets. The Company conducts this business through the following direct and indirect subsidiaries: Aerostar International, Inc. (Aerostar); Aerostar Technical Solutions, Inc. (ATS), Aerostar Integrated Systems, LLC (AIS); Dot Technology Corp. (DOT); Raven CLI Construction, Inc.; Raven Engineered Films, Inc.; Raven Slingshot, Inc.; Raven International Holding Company BV (Raven Holdings); Raven Industries Canada, Inc. (Raven Canada); Raven Europe BV (formerly known as SBG Innovatie BV or "SBG"); Raven Industries Australia Pty Ltd (Raven Australia); Raven Industries Holding, LLC, and Raven do Brasil Participacoes E Servicos Technicos LTDA (Raven Brazil). The Company and these subsidiaries comprise three unique operating units, or divisions, classified into three reportable business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Business Combinations The Company accounts for the acquisition of a business using the acquisition method of accounting. Assets acquired and liabilities assumed, including amounts attributed to noncontrolling interest, are recorded at their fair values upon acquisition.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Independent valuation specialists are used to assist in determining certain fair value calculations. The Company may refine these estimates, if necessary, over a period not to exceed one year by taking into consideration new information that, if known at the acquisition date, would have affected the fair values ascribed to the assets acquired and liabilities assumed. Significant estimates and assumptions are used in estimating the value of acquired identifiable intangible assets, including estimating future cash flows based on revenues and margins that the Company expects to generate following the acquisition, applying an appropriate discount rate to estimate a present value of those cash flows and determining their useful lives. Subsequent changes to projections driven by actual results following the acquisition date could require the Company to record impairment charges. Acquisition-related costs are recognized as an expense when incurred and are classified as selling, general and administrative expenses in the Consolidated Statements of Income and Comprehensive Income. Acquisition-related costs incurred were not material for any of the periods presented in this Form 10-K. Noncontrolling and Redeemable Noncontrolling Interest Noncontrolling interests represent capital contributions and income and loss attributable to the owners of less than wholly-owned and consolidated entities. Noncontrolling interests in subsidiaries that are redeemable for cash or other assets outside of the Company’s control are classified as mezzanine equity, at the greater of the carrying value or the redemption value, and therefore are not included in either equity or liabilities. The increases or decreases in the estimated redemption amount are recorded with corresponding adjustments to paid-in capital. The Company owned a 75% interest in a business venture, AIS, to pursue potential product and support services contracts through U.S. government agencies. The Company acquired the remaining 25% noncontrolling interest of AIS in the fourth q uarter of fiscal year 2020 at an immaterial additional cost to the company. This business venture is included in the Aerostar segment. The Company acquired a majority ownership in DOT in the fiscal 2020 fourth quarter. The majority ownership in DOT is further described in Note 6 "Acquisitions and Investments in Businesses and Technologies," and aligns under the Applied Technology segment. The acquisition provides various put options that, if exercised by the noncontrolling interest shareholders, would obligate the Company to purchase the remaining 36% of the outstanding DOT shares as of January 31, 2020, at a price derived from a specific formula. Due to the redemption features, the minority interest shareholders’ value is classified as a redeemable noncontrolling interest in the Company’s Consolidated Balance Sheets. At January 31, 2020, redeemable noncontrolling interests were reported at their carrying value of $21,302 versus the redemption value, as the carrying value was greater than the estimated redemption value. Given the Company's controlling financial interest, the accounts of AIS and DOT have been consolidated with the accounts of the Company, and a noncontrolling interest has been recorded for the noncontrolling investor's interests in the net assets and operations of the business venture. Related Party Transactions Following the acquisition of DOT, the Company sold products to, paid rent to, and purchased services for manufacturing, R&amp;D, selling, and administration from a business owned by a minority interest shareholder of DOT. The total of these related party transactions was $3,176 for fiscal 2020, of which $409 was reported in accounts payable at January 31, 2020. Equity Investments The Company owned an interest of approximately 5% in Ag-Eagle Aerial Systems, Inc. (AgEagle) before being sold for an immaterial gain in fiscal year 2019. The Company accounted for its investment in AgEagle under the equity method of accounting as the Company had the ability to exercise significant influence over the operating policies of AgEagle; however the Company was not the primary beneficiary. In April 2017, the Company determined the investment in AgEagle and the related customer relationship intangible asset were fully impaired. The resulting accelerated equity method investment loss and impairment loss recorded were not material to the Company. The Company owned an interest of approximately 22% in Site-Specific Technology Development Group, Inc. (SST) before being sold in fiscal year 2019. The Company's proceeds from the sale of its ownership interest in SST were $6,556 and was reported as "Proceeds from sale or maturity of investments" in the Consolidated Statements of Cash Flows in fiscal year 2019. The Company recognized a gain of $5,785 from the sale reported as "Other income (expense), net" in the Consolidated Statements of Income and Comprehensive Income for the fiscal year ended January 31, 2019. This amount included a fifteen percent hold-back provision held in an escrow account which was collected in fiscal 2020. The Company's share of the results of AgEagle and SST operations are included in "Other income (expense), net" for fiscal years 2019 and 2018. 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 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Consolidated Statements of Income and Comprehensive Income. Adjustments resulting from financial statement translations are included as foreign currency translation adjustments in "Accumulated other comprehensive income (loss)" within shareholders' equity in the Consolidated Balance Sheets. Foreign currency transaction gains or losses are recognized in the period incurred and are included in "Other income (expense), net" in the Consolidated Statements of Income and Comprehensive Income. Foreign currency transaction gains and losses were not material for fiscal years 2020 and 2019.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 Cash and Cash Equivalents The Company considers all highly liquid instruments with original maturities of three or fewer months to be cash equivalents. Cash and cash equivalent balances are principally concentrated in checking and money market funds. Certificates of deposit that mature in over 90 days but less than one year are considered short-term investments. Certificates of deposit that mature in one year or more are considered to be other long-term assets and are carried at cost. The Company held cash and cash equivalents in accounts in the United States of $14,003 and $61,221 as of January 31, 2020 and 2019, respectively. The Company held cash and cash equivalents in accounts outside the United States of $6,704 and $4,566 as of January 31, 2020 and 2019, respectively. 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Unbilled receivables arise when revenues have been earned, but not billed, and are related to differences in timing. Unbilled receivables were $6,954 and $1,391 as of January 31, 2020 and 2019, respectively. Inventory Valuation Inventories are carried at the lower of cost or net realizable value, with cost determined on the first-in, first-out basis. Net realizable value is the estimated selling price in the ordinary course of business, less reasonably predictable costs of completion, disposal, and transportation. Pre-Contract Costs From time to time, pre-contract costs, excluding start-up costs which are expensed as incurred, are incurred and deferred if the Company determines that it is probable it will be awarded the specific anticipated contract. Deferred pre-contract costs are included in "Inventories, net" on the Consolidated Balance Sheets and periodically reviewed and assessed for recoverability under the contract. Write-offs of pre-contract costs are charged to cost of sales when it becomes probable that such costs will not be recoverable. No pre-contract costs were included in "Inventories, net" on the Consolidated Balance Sheets at January 31, 2020 or 2019. Additionally, there were no pre-contract costs written-off in fiscal years 2020, 2019 or 2018. Property, Plant and Equipment Property, plant and equipment held for use is carried at the asset's cost and depreciated over the estimated useful life of the asset.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the Consolidated Statements of Income and Comprehensive Income. Leases The Company adopted the new lease accounting standard, "Accounting Standards Codification Topic 842 Leases (ASC 842)" using the modified retrospective basis for all agreements existing as of February 1, 2019 as described further below under Accounting Standards Adopted . Results for reporting periods beginning after January 31, 2019, are presented under ASC 842 while prior period amounts continue to be reported in accordance with legacy lease guidance.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Level 3 - Unobservable inputs in which little or no market data exists, therefore, requiring an entity to develop its own assumptions. The Company's financial assets required to be measured at fair value on a recurring basis include cash and cash equivalents, short-term investments and mutual funds. The Company determines fair value of its cash equivalents, short-term investments and mutual funds through quoted market prices. Mutual funds relate to the Company's deferred compensation plan further described within Note 8 "Employee Postretirement Benefits." The fair values of accounts receivable and accounts payable approximate their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air value measurements associated with goodwill and long-lived assets are further described in Note 7 "Goodwill, and Long-Lived Assets."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s and Investments in Businesses and Technologies." Intangible Assets Intangible assets, primarily comprised of technologies acquired through acquisitions, are recorded at cost and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The Company acquired in-process R&amp;D intangible assets in business combinations transacted during the fourth quarter of fiscal year 2020. These assets are accounted for as indefinite-lived intangible assets and will be amortized when the R&amp;D project is completed or abandoned. Upon completion of each project, a determination of the useful life of the acquired intangible assets is made and they are amortized to expense. These assets are classified as "Intangible assets, net" on the Consolidated Balance Sheets. These assets are reported at fair value based on the discounted probable future cash flows on a project-by-project basis and are subject to at least an annual assessment for impairment going forward. Goodwill The Company recognizes goodwill as the excess cost of an acquired business over the net amount assigned to assets acquired and liabilities assumed. Goodwill is allocated to the reporting units that are expected to benefit from the synergies of the business combination.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a goodwill impairment loss is recognized for the amount that the carrying value of the reporting unit, including goodwill, exceeds its fair value, limited to the total amount of goodwill allocated to the reporting unit. When performing goodwill impairment testing, the fair values of reporting units are determined based on valuation techniques, primarily discounted cash flow projections, using the best available information. Such valuations are derived from valuation techniques in which one or more significant inputs are not observable (Level 3 fair value measures). 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 impairment testing, the fair values of an asset are determined based on valuation techniques using the best available information. Such valuations are derived from valuation techniques in which one or more significant inputs are not observable (Level 3 fair value measures).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 Litigation and Contingencies Legal costs are recognized as an expense in the period incurred. The Company is involved as a party in lawsuits, claims, regulatory inquiries, or disputes arising in the normal course of business, some of which allege substantial monetary damages. The Company accrues for any loss contingencies when losses become probable and are reasonably estimable. If the reasonable estimate of the loss is a range and no amount within the range is a better estimate than any other amount within the range, the minimum amount of the range is recorded as a liability. Amounts recovered by insurance, if any, are recognized when they are realized. Revenue Recognition Revenue is recognized when control of the promised goods or services are transferred to our customers, in an amount that reflects the consideration we expect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any future performance obligations. Generally, there is no post-shipment obligation on products sold other than warranty obligations in the normal and ordinary course of business. In the event significant post-shipment obligations were to exist, revenue recognition would be deferred until the Company has substantially accomplished what it must do to be entitled to the benefits represented by the revenue. Estimated returns, sales allowances, and warranty charges, if applicable, are recorded at the same time revenue is recorded.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are not distinct. For contracts with multiple performance obligations, standalone selling price is generally readily observable. The Company’s performance obligations are satisfied at a point in time or over time as work progresses. Revenue from goods and services transferred to customers at a point in time accounts for a majority of the Company’s revenues. Revenue on these contracts is recognized when obligations under the terms of the contract with our customer are satisfied; generally this occurs with the transfer of control upon shipment. The Company uses an input measure to determine progress towards completion for revenue generated from products and services transferred to customers over time. Under this method, net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For performance obligations related to service contracts, when estimates of total costs to be incurred on a performance obligation exceed total estimates of revenue to be earned, a provision for the entire loss on the performance obligation is recognized in the period the loss is determined. Sales returns The right of return may exist explicitly or implicitly with our customers. The Company’s return policy allows for customer returns only upon the Company's authorization. Goods returned must be a product the Company continues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Shipping and handling costs Amounts billed to customers for shipping and handling activities after the customer obtains control are treated as a promised service performance obligation and recorded in net sales in the accompanying Consolidated Statements of Income and Comprehensive Income. Shipping and handling costs incurred by the Company for the delivery of goods to customers are considered a cost to fulfill the contract and are included in cost of sales in the accompanying Consolidated Statements of Income and Comprehensive Income. Sales tax Taxes that are collected by the Company from a customer, which are assessed by governmental authorities that are both imposed upon and concurrent with a specific revenue-producing transaction, are excluded from revenues. Operating Expenses The primary types of operating expenses are classified in the income statement as follows: Cost of sales Research and development (R&amp;D) expenses Selling, general, and administrative (SG&amp;A) expenses Direct material costs Material acquisition and handling costs Direct labor Factory overhead including depreciation and amortization Inventory obsolescence Product warranties Shipping and handling cost Personnel costs Personnel costs Total engineering costs consist of R&amp;D and other engineering support related expenses. R&amp;D costs are internal direct and indirect costs associated with development of technologies to support the Company's proprietary product lines in each of its divisions. These R&amp;D costs are expensed as incurred. Engineering support related expenses may be allocated to overhead, and thus cost of sales, or R&amp;D expenses based on the focus of the engineering effort. General and administrative expenses included in SG&amp;A are not allocated at the segment level. The Company's gross margin and segment operating income may not be comparable to industry peers due to variability in the classification of these expenses across the industries in which the Company operates. Warranties Accruals necessary for product warranties are estimated based on historical warranty costs in relation to sales and average time elapsed between purchases and returns for each division. Additional accruals are made for any significant, discrete warranty issues. 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ll deferred tax balances are reported as long-term on the Consolidated Balance Sheets. Accruals are maintained for uncertain tax positions. Accounting Pronouncements Accounting Standards Adopted In the fiscal 2020 fourth quarter, the Company early adopted Financial Accounting Standards Board (FASB) Accounting Standards Update (ASU) No. 2018-18, "Collaborative Arrangements (Topic 808): Clarifying the Interaction between Topic 808 and Topic 606" (ASU 2018-18), issued in November 2018. The amendments in ASU 2018-18 clarify that certain transactions between participants in collaborative arrangements should be accounted for as revenue under Topic 606, "Revenue from Contracts with Customers," and precludes certain transactions that are not with a customer from using Topic 606. The amendments in this update are effective for fiscal years, and interim periods within those fiscal years, beginning after December 15, 2019. The amendments should be applied retrospectively to the date Topic 606 was adopted. Raven typically does not receive consideration as part of a collaborative arrangement and thereby does not qualify for ASC 606 treatment. However, in instances where consideration is being exchanged for a distinct good or service (unit of account), Raven has naturally elected to apply ASC 606. As such, there was no impact from the adoption of the amendments of ASU 2018-18. In the fiscal 2020 first quarter, the Company adopted FASB ASU No. 2016-02, "Leases (Topic 842)" (ASU 2016-02), issued in February 2016 and the subsequently-issued codification improvements to Topic 842. The primary difference between previous GAAP and ASU 2016-02 is the recognition of lease assets and liabilities by lessees for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The Company adopted ASU 2016-02 on a modified retrospective basis for all agreements existing as of February 1, 2019. Prior comparative periods have not been adjusted and continue to be reported and disclosed under previous lease guidance. This adoption did not have a material impact to the Company. As of February 1, 2019, the Company recognized a right-of-use asset for finance leases and operating leases of $233 and $3,807, respectively and a current and non-current lease liability of $1,446 and $2,571, respectively. As part of the adoption of ASU 2016-02, the Company elected the following practical expedient: short-term recognition exemption for all leases that qualify. Note disclosures required in Topic 842 are reported in Note 12 "Leases" of the Notes to the Consolidated Financial Statements in this Form 10-K. New Accounting Standards Not Yet Adopted In August 2018, the FASB issued ASU No. 2018-13, "Fair Value Measurement (Topic 820): Disclosure Framework-Changes to the Disclosure Requirements for Fair Value Measurement" (ASU 2018-13). The amendments in ASU 2018-13 remove, modify and add disclosures f</t>
  </si>
  <si>
    <t>Revenue Revenue</t>
  </si>
  <si>
    <t>Revenue from Contract with Customer [Abstract]</t>
  </si>
  <si>
    <t>Revenue</t>
  </si>
  <si>
    <t>NOTE 5 REVENUE Nature of goods and services The Company is comprised of three unique operating divisions, classified into reportable business segments: Applied Technology, Engineered Films, and Aerostar. The following is a description of principal activities, separated by segment, from which the Company generates revenue. Service revenues and contract losses are not material and are not separately disclosed. Furthermore, the Company primarily acts as a principal in transactions and recognizes revenue on a gross basis for which it is entitled from its customers. Applied Technology Applied Technology designs, manufactures, sells, and services innovative precision agriculture products and information management tools, which are collectively referred to as precision agriculture equipment, that help farmers reduce costs, more precisely control inputs, and improve farm yields for the global agriculture market. Customers can purchase precision agriculture equipment individually or in large quantities. For purchases made in large quantities, the Company accounts for each piece of equipment separately, as each is a distinct performance obligation from which the customer derives benefit. The stand-alone selling prices are determined based on the prices at which the Company charges other customers for similar products in similar circumstances. Kits or bundles, which can consist of various pieces of equipment, are shipped together and therefore allocation of transaction price does not impact timing of revenue recognition. In the normal course of business the customer agrees to a fixed price and revenue is recognized when control has transferred to the customer. Engineered Films Engineered Films produces high-performance plastic films and sheeting for geomembrane, agricultural, construction, and industrial applications and also offers design-build and installation services of these plastic films and sheeting. Plastic film and sheeting can be purchased separately or together with installation services. The majority of transactions within Engineered Films are considered non-customized product-only sales. The Company accounts for each product separately, as each is a distinct performance obligation from which the customer derives benefit. The stand-alone selling prices are determined based on the prices at which the Company charges other customers for similar products in similar circumstances. In the normal course of business, the customer agrees to a fixed price and revenue is recognized when control has transferred to the customer. The remaining transactions within Engineered Films are related to installation and/or customized product sales. Installation revenues are recognized over time using the cost incurred input method (i.e., costs incurred to date relative to total estimated costs at completion) because of continuous transfer of control to customers. For customized product-only sales, the Company recognizes revenue over time by applying an output method, such as units delivered, to measure progress. Aerostar Aerostar serves the aerospace and defense and commercial lighter-than-air markets. Aerostar's core products include high-altitude stratospheric platforms, technical services, and radar systems. These products can be integrated with additional third-party sensors to provide research, communications, and situational awareness capabilities to governmental and commercial customers. Aerostar pursues product and support services contracts with U.S. government agencies. Product sales to customers for which the division does not continuously transfer control are recognized based on a point-in-time. Contracts with customers which include elements of service, and are considered to be single performance obligations, are recognized over time. The stand-alone selling prices are determined based on the prices at which the Company charges other customers for similar products or services in similar circumstances. In the normal course of business the customer agrees to a fixed price. For revenues recognized at a point-in-time, the Company recognizes revenue when control has transferred to the customer. Certain lighter-than-air contracts are recognized over time using the cost incurred input method. The remaining transactions are recognized over time applying an output method, such as units delivered, to measure progress. Disaggregation of Revenues In the following table, revenue is disaggregated by major product category and geography as the Company believes these categories best depict how the nature, amount, timing and uncertainty of revenue and cash flows are affected by economic factors. The table also includes a reconciliation of the disaggregated revenue for all segments. Revenue by Product Category For the year ended January 31, 2020 ATD EFD AERO ELIM (a) Total Lighter-than-Air Domestic $ — $ — $ 36,535 $ — $ 36,535 International — — 52 — 52 Plastic Films &amp; Sheeting Domestic — 187,087 — (90) 186,997 International — 10,632 — — 10,632 Precision Agriculture Equipment Domestic 99,137 — — (2) 99,135 International 31,323 — — — 31,323 Other Domestic — — 17,731 — 17,731 International — — 125 — 125 Totals $ 130,460 $ 197,719 $ 54,443 $ (92) $ 382,530 For the year ended January 31, 2019 ATD EFD AERO ELIM (a) Total Lighter-than-Air Domestic $ — $ — $ 37,866 $ — $ 37,866 International — — 932 — 932 Plastic Films &amp; Sheeting Domestic — 208,882 — (512) 208,370 International — 17,692 — — 17,692 Precision Agriculture Equipment Domestic 100,051 — — (10) 100,041 International 29,698 — — — 29,698 Other Domestic — — 12,062 — 12,062 International — — 7 — 7 Totals $ 129,749 $ 226,574 $ 50,867 $ (522) $ 406,668 For the year ended January 31, 2018 ATD EFD AERO ELIM (a) Total Lighter-than-Air Domestic $ — $ — $ 24,956 $ — $ 24,956 International — — 93 — 93 Plastic Films &amp; Sheeting Domestic — 201,330 — (584) 200,746 International — 11,968 — — 11,968 Precision Agriculture Equipment Domestic 95,249 — — — 95,249 International 29,439 — — — 29,439 Other Domestic — — 14,810 — 14,810 International — — 56 — 56 Totals $ 124,688 $ 213,298 $ 39,915 $ (584) $ 377,317 (a) Intersegment sales for fiscal years 2020, 2019 and 2018 were primarily sales from Engineered Films to Aerostar. Contract Balances Contract balances include contract assets and contract liabilities that are recorded when the Company enters into a contract with a customer. Contract assets primarily relate to the Company’s rights to consideration for work completed but not billed (unbilled receivables) at the reporting date, or retainage provisions on billings that have been issued. Contract assets are converted to receivables when the right to collect becomes unconditional. The Company's contract assets reported at January 31, 2020 and 2019 primarily relate to Engineered Films' geomembrane installation services and service contracts for Aerostar's lighter-than air products and radar processing syst ems. Contract assets are reported in "Accounts receivable, net" in the Consolidated Balance Sheets. Contract liabilities consist of customer advances and deferred revenue. Contract liabilities primarily relate to consideration received from customers prior to transferring goods or services to the customer. Contract liabilities are reported in "Other current liabilities" in the Consolidated Balance Sheets. The changes in contract assets and liabilities were as follows: January 31, January 31, $ % Change Contract assets $ 7,525 $ 2,027 $ 5,498 271.2 % Contract liabilities $ 2,288 $ 1,303 $ 985 75.6 % During the twelve months ended January 31, 2020, the Company’s contract assets increased by $5,498 and contract liabilities increased by $985, primarily as a result of the contract terms which include timing of customer payments, timing of invoicing, and progress made on open contracts. The Company's contract assets at January 31, 2020, are primarily unbilled receivables that will be invoiced in first quarter of next year. The Company's contract liabilities at January 31, 2020, include customer advances that will substantially all convert to revenue recognized during the next fiscal year. Due to the short-term nature of the Company’s contracts, substantially all of the contract assets that existed as of January 31, 2019, were converted to accounts receivable. In addition the Company's contract liabilities that existed as of January 31, 2019, were recognized as revenue during fiscal 2020. Remaining performance obligations</t>
  </si>
  <si>
    <t>Acquisitions of and Investments in Businesses and Technologies</t>
  </si>
  <si>
    <t>Business Combinations [Abstract]</t>
  </si>
  <si>
    <t>NOTE 6 ACQUISITIONS AND INVESTMENTS IN BUSINESSES AND TECHNOLOGIES Fiscal year 2020 acquisitions On November 1, 2019, the Company acquired Smart Ag. Smart Ag is a technology company located in Ames, Iowa, that develops autonomous farming solutions for agriculture. Smart Ag currently offers aftermarket retrofit kits to automate farm equipment as well as a platform to connect, manage, and safely operate autonomous agricultural machinery. On November 13, 2019, the Company acquired a majority ownership in Dot Technology Corp. (DOT). Simultaneously with acquiring this majority ownership, the Company contributed cash to DOT in exchange for additional equity, making the majority ownership percentage in DOT 60% when the transaction closed. DOT is located in Regina, Saskatchewan, Canada, and designs autonomous agriculture solutions and manufactures a unique U-shaped agriculture platform to semi-autonomously handle a large variety of agriculture implements. Both acquisitions will align under the Company's Applied Technology Division and will complement the division's suite of precision ag products and solutions. The aggregate purchase price was approximately $54,000, excluding the noncontrolling interest. Including the noncontrolling interest, $56,022 of the purchase price was allocated to goodwill. Identifiable intangible assets acquired of $31,800 were primarily indefinite-lived intangible assets for in-process R&amp;D. Amortization of these indefinite-lived intangible assets will start when the current in-process R&amp;D project is complete and the product is commercialized, which is expected to occur in fiscal 2021. Amortization of the indefinite-lived intangibles will be on a straight-line basis over the remaining estimated useful lives of these assets. The Company expects the useful lives will range from seven to ten years. The purchase accounting for these acquisitions was substantially complete except for the final valuation of intangible assets and deferred income taxes, as of January 31, 2020, and any adjustments to the purchase accounting will be made within twelve months of the acquisition date. The aggregate purchase price for these acquisitions was allocated to the estimated fair value of assets acquired and liabilities assumed as follows: Cash and cash equivalents $ 833 Accounts receivable, net 5 Inventory 963 Other current assets 279 Property, plant and equipment, net 376 Goodwill 56,022 Intangible assets, net 31,800 Other long-term assets 1,394 Deferred income taxes (4,158) Accounts payable and other current liabilities (1,462) Debt, including lease liabilities for operating leases (7,587) Fair value of consideration transferred, including noncontrolling interest 78,465 Less: redeemable noncontrolling interest 24,315 Fair value of purchase price consideration transferred, excluding noncontrolling interest $ 54,150 The following pro forma consolidated condensed financial results of operations are presented as if the acquisitions described above had been completed at the beginning of fiscal 2019 (unaudited): (Unaudited) For the years ended January 31, 2020 2019 Net sales $ 383,418 $ 406,886 Net income attributable to Raven Industries, Inc. $ 29,685 $ 48,210 Earnings per common share Basic $ 0.82 $ 1.34 Diluted $ 0.82 $ 1.32 These unaudited pro forma consolidated financial results have been prepared for comparative purposes only and include certain adjustments that were not material in nature. The pro forma information does not purport to be indicative of the results of operations that would have resulted had these business combinations occurred at the beginning of each period presented, or of future results of the consolidated entities. Post-acquisition, these acquisitions contributed zero revenues and reduced fiscal 2020 net income attributable to Raven by $2,279. Fiscal year 2019 acquisition On January 1, 2019, the Company completed the acquisition of substantially all of the assets ("AgSync Acquisition") of AgSync Inc. (AgSync), an Indiana corporation, headquartered in Wakarusa, Indiana. This acquisition was aligned under the Company’s Applied Technology Division and enhanced its Slingshot platform by delivering a more seamless logistics solution for ag retailers, aerial applicators, custom applicators and enterprise farms. The AgSync Acquisition constitutes a business and as such was accounted for as a business combination; however, the business combination was not significant enough to warrant pro-forma financial information. The purchase price was approximately $9,700 which included potential earn-out payments with an estimated fair value of $2,052. The earn-out is contingent upon achieving certain revenue milestones. The purchase price of the business acquired was allocated to the assets acquired and liabilities assumed based on their estimated fair values. The excess of the purchase price over the fair value of the identifiable assets acquired and liabilities assumed is reflected as goodwill, which is fully tax deductible. The Company completed the valuation and the purchase price allocation during the first quarter of fiscal 2020. This resulted in an adjustment in the fiscal 2020 first quarter that increased the purchase price and the estimated fair value of the contingent earn-out payments by approximately $300. The goodwill and identifiable intangible assets recorded as part of the purchase price allocation at January 31, 2020, were $4,526 and $5,700, respectively. Fiscal year 2018 acquisition On September 1, 2017, the Company completed the acquisition of substantially all of the assets ("CLI Acquisition") of Colorado Lining International, Inc. (CLI), a Colorado corporation headquartered in Parker, CO. This acquisition was aligned under the Company’s Engineered Films Division. The acquisition enhanced the Company’s geomembrane market position through extended service and product offerings with the addition of new design-build and installation service components, and advanced Engineered Films’ business model into a vertically-integrated, full-service solutions provider for the geomembrane market. The CLI Acquisition constitutes a business and as such was accounted for as a business combination; however, the business combination was not significant enough to warrant pro-forma financial information. The CLI Acquisition included a working capital adjustment that was settled in January 2018. The final working capital adjustment was $566 which brought the total purchase price to $14,938. This purchase price included potential earn-out payments with an estimated fair value of $1,256 which are contingent upon achieving certain revenues and operational synergies. The fair value of the business acquired was allocated to the assets acquired and liabilities assumed based on their estimated fair values. The excess of the purchase price over the fair value of the identifiable assets acquired and liabilities assumed was reflected as goodwill. Goodwill recorded as part of the purchase price allocation was $5,714, all of which is tax deductible. Acquisition-related contingent consideration The Company has contingent liabilities related to the prior acquisitions of AgSync, as well as the prior acquisitions of CLI in September 2017, SBG in May 2014 and ATS in January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For the years ended January 31, 2020 2019 Beginning balance $ 4,172 $ 3,046 Fair value of contingent consideration acquired 310 1,742 Change in fair value of the liability 412 708 Contingent consideration earn-out paid (1,960) (1,324) Ending balance $ 2,934 $ 4,172 Classification of liability in the Consolidated Balance Sheets Accrued Liabilities $ 763 $ 1,796 Other Liabilities, long-term 2,171 2,376 Ending balance $ 2,934 $ 4,172 As part of the AgSync Acquisition in the prior fiscal year, the Company entered into a contingent earn-out agreement, not to exceed $3,500. The earn-out is to be paid annually over three years after the purchase date, contingent upon achieving certain revenue milestones. The Company has made no payments on this potential earn-out liability as of January 31, 2020. Related to the CLI Acquisition in fiscal 2018, the Company is committed to making additional earn-out payments, not to exceed $2,000, calculated and paid annually three years after the purchase date, contingent upon achieving certain revenues and operational synergies. As of January 31, 2020, the Company has paid a total of $1,333 of this potential earn-out liability. In connection with the acquisition of SBG, Raven is committed to making additional earn-out payments, not to exceed $2,500 calculated and paid quarterly for ten years after the purchase date contingent upon achieving certain revenues. As of January 31, 2020, the Company has paid a total of $2,237 of this potential earn-out liability.</t>
  </si>
  <si>
    <t>Goodwil, Long-lived Assets, and Other Charges</t>
  </si>
  <si>
    <t>Goodwill and Intangible Assets Disclosure [Abstract]</t>
  </si>
  <si>
    <t>Goodwill and Other Intangibles</t>
  </si>
  <si>
    <t xml:space="preserve">NOTE 7 GOODWILL AND LONG-LIVED ASSETS Goodwill For goodwill, the Company performs impairment reviews by reporting unit. For fiscal 2019, the Company determined it had three reporting units: Applied Technology, Engineered Films, and Aerostar. In fiscal 2020, the Company determined it had added a fourth reporting unit related to the acquisition of Smart Ag and the acquisition of a majority ownership in DOT: Autonomy. The changes in the carrying amount of goodwill by reporting unit are shown below: Applied Autonomy Engineered Aerostar Total Balance at January 31, 2018 $ 12,741 $ — $ 33,232 $ 737 $ 46,710 Additions due to business combinations 4,559 — — — 4,559 Divestiture of business — — — (103) (103) Foreign currency translation adjustment (224) — — — (224) Balance at January 31, 2019 17,076 — 33,232 634 50,942 Additions due to business combinations (33) 56,022 — — 55,989 Foreign currency translation adjustment (100) (322) — — (422) Balance at January 31, 2020 $ 16,943 $ 55,700 $ 33,232 $ 634 $ 106,509 Goodwill gross and net of accumulated impairment losses were as follows: As of January 31, 2020 2019 Gross goodwill $ 118,006 $ 62,439 Accumulated impairment loss (11,497) (11,497) Net goodwill $ 106,509 $ 50,942 Goodwill is tested for impairment on an annual basis and between annual tests whenever a triggering event indicates there may be an impairment. The annual impairment tests were completed for each reporting unit in the fourth quarter based on a November 30th valuation date. Fiscal 2020 &amp; 2019 Goodwill Impairment Testing In fiscal 2020 and 2019 no triggering events were deemed to have occurred in any of the quarterly periods and no impairments were recorded as a result of the annual impairment testing. In its annual impairment testing, the Company concluded a quantitative analysis was not required for any of its reporting units based on the Company's qualitative analysis. Fiscal 2018 Goodwill Impairment Testing In fiscal 2018 no triggering events were deemed to have occurred in any of the quarterly periods and no impairments were recorded as a result of the annual impairment testing. In its annual impairment testing, the Company concluded a quantitative analysis was not required for the Applied Technology and Engineered Films reporting units. This was based on the Company's qualitative analysis and the fact that the estimated fair value in the Company's most recent impairment test substantially exceeded its carrying value for each of these reporting units. For the Aerostar reporting unit, the Company determined the excess of the fair value of the reporting unit over its carry value in the previous year's annual impairment assessment was not significant enough based on the current macroeconomic conditions to perform a qualitative analysis. As such, the Company performed a quantitative analysis for the annual impairment assessment of the Aerostar reporting unit. In determining the estimated fair value of the Aerostar reporting unit, the Company was required to estimate a number of factors, including future revenues and expenses, projected capital expenditures, changes in net working capital and the discount rate. On the basis of these estimates, the November 30, 2017, analysis indicated that the estimated fair value of the Aerostar reporting unit exceeded the reporting unit carrying value by approximately $11,600 or approximately 41%, as such there were no goodwill impairment losses reported in the year ended January 31, 2018. Intangible Assets The following table provides the gross carrying amount for intangible assets and the related accumulated amortization of definite-lived intangible assets: For the years ended January 31, 2020 2019 Accumulated Accumulated Amount amortization Net Amount amortization Net Existing technology $ 9,190 $ (7,706) $ 1,484 $ 9,203 $ (7,216) $ 1,987 Customer relationships 16,067 (6,868) 9,199 15,791 (5,508) 10,283 Patents and other intangibles 6,678 (2,444) 4,234 5,908 (1,885) 4,023 In-process research and development (a) 31,300 — 31,300 — — — Total $ 63,235 $ (17,018) $ 46,217 $ 30,902 $ (14,609) $ 16,293 (a) Refer to Note 6 "Acquisitions and Investments in Businesses and Technologies" for a more detailed description of these indefinite-lived intangible assets acquired in business combinations in fiscal 2020. The estimated future amortization expense for these definite-lived intangible assets during the next five years is as follows: 2021 2022 2023 2024 2025 Estimated amortization expense $ 2,497 $ 2,443 $ 2,334 $ 1,852 $ 1,824 The estimated future amortization expense table above does not reflect the expected amortization associated with indefinite-lived in-process R&amp;D assets acquired in business combinations during fiscal 2020. Amortization of these indefinite-lived intangible assets will start upon completion of the current R&amp;D projects, which is expected to occur in fiscal year 2021, on a straight-line basis over their remaining estimated useful life. The applicable table will be updated at such time these intangible assets are placed into service. Long-lived assets The Company assesses the recoverability of long-lived assets, including definite-lived intangibles, equity method investments, and property plant and equipment if events or changes in circumstances indicate that an asset might be impaired. For long-lived and intangible assets, the Company performs impairment reviews by asset groups. Management periodically assesses for triggering events and discusses any significant changes in the utilization of long-lived assets. For purposes of recognition and measurement of an impairment loss, a long-lived asset is grouped with other assets and liabilities at the lowest level for which identifiable cash flows are largely independent of the cash flows of other assets and liabilitie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measured and recognized when the carrying amount of an asset exceeds the estimated discounted cash flows. Fiscal 2020 &amp; 2019 Long-lived Assets Impairment Assessment The Company did not identify any triggering events for any of its asset groups during fiscal 2020 and 2019 and as such there were no impairment losses reported in the year ended January 31, 2020 or 2019, for any of the Company's long-lived assets. Fiscal 2018 Long-lived Assets Impairment Assessment </t>
  </si>
  <si>
    <t>Employee Retirement Benefits</t>
  </si>
  <si>
    <t>Retirement Benefits [Abstract]</t>
  </si>
  <si>
    <t xml:space="preserve">NOTE 8 EMPLOYEE POSTRETIREMENT BENEFITS Defined contribution 401(k) plan The Company has one 401(k) plan covering substantially all employees and this plan matches employee contributions up to 5%. Prior to January 1, 2018, the plan matched contributions up to 4%. Under this plan all account balances and future contributions and related earnings can be invested in several investment alternatives as well as the Company's common stock in accordance with each participant's elections. Participants may choose to make separate investment choices for current account balances and for future contributions. Participants may elect to direct up to 10% of their contributions and the employers matching contributions to the 401(k) plan into the Company's common stock. In addition, the plan does not allow a participant to exchange more than 10% of their existing account balance into the Company’s common stock or permit exchanges that would cause the participant’s investment in the Company’s common stock to exceed 10% of the participant's total balance in the 401(k) plan. Officers of the Company may not include Raven's common stock in their 401(k) plan elections. Total contribution expense was $3,696, $3,006, and $2,263 for fiscal 2020, 2019, and 2018, respectively. Deferred compensation plan Effective January 1, 2018, the Company established a section 409A non-qualified deferred compensation plan (the "Plan") and associated rabbi trust for participants approved by the Board of Director's Personnel and Compensation Committee. The purpose of the deferred compensation plan is to attract and retain key employees by providing them with an opportunity to defer a portion of their compensation. The Plan's rabbi trust is funded from the participant's deferred compensation as the Company does not contribute or match participant contributions. Any assets held in rabbi trust are part of the Company's general assets and are subject to creditor's claims. The Company's common stock is not an investment option under this Plan as all contributions to the rabbi trust are invested in open-end mutual funds registered with the Securities and Exchange Commission based on the participant's investment elections. The Company reports these financial instruments at fair value using level 1 observable inputs and are primarily classified as long term assets and reported as "Other assets" in the Consolidated Balance Sheets. The fair value of the liability and financial instruments held were $1,363 and $1,358, respectively at January 31, 2020. The fair value of the liability and financial instruments held at January 31, 2019 were not material. Changes in the fair value of these financial instruments, realized gains and losses, dividends, and interest income were reported in "Other income (expense), net" on the Consolidated Statements of Income and Comprehensive Income and were not material for fiscal years 2020 and 2019. Defined benefit postretirement plan In addition, the Company provides postretirement medical and other benefits to certain senior executive officers and senior managers. These plan obligations are unfunded and therefore have no assets as of January 31, 2020, and 2019. The accumulated benefit obligation is as follows: For the years ended January 31, 2020 2019 Benefit obligation at beginning of year $ 8,001 $ 8,571 Service cost 27 28 Interest cost 333 316 Actuarial (gain) loss and assumption changes 1,053 (473) Retiree benefits paid (341) (441) Benefit obligation at end of year $ 9,073 $ 8,001 Service cost is reported in net income as "Cost of sales" or "Selling, general, and administrative expenses" in a manner consistent with the classification of direct labor and personnel costs of the eligible employees. The components of the net periodic benefit cost, other than the service cost component, are classified as a non-operating expense in "Other income (expense), net" on the Consolidated Statements of Income and Comprehensive Income. The following tables set forth the plan's pre-tax adjustment to accumulated other comprehensive income/loss: For the years ended January 31, 2020 2019 Amounts not yet recognized in net periodic benefit cost: Net actuarial loss $ 3,070 $ 2,114 Prior service cost (253) (413) Total pre-tax accumulated other comprehensive loss $ 2,817 $ 1,701 Pre-tax accumulated other comprehensive loss - beginning of year related to benefit obligation $ 1,701 $ 2,142 Reclassification adjustments recognized in benefit cost: Recognized net (loss) (97) (128) Amortization of prior service cost 160 160 Amounts recognized in AOCI during the year: Net actuarial (gain) loss 1,053 (473) Pre-tax accumulated other comprehensive loss - end of year related to benefit obligation $ 2,817 $ 1,701 The net actuarial loss for fiscal year 2020 was the result of a decrease in the discount rate by 111 basis points. The mortality assumptions and claims experience were also updated and were favorable to the benefit obligation at January 31, 2020 by approximately $400. The net actuarial gain for fiscal year 2019 was the result of an increase in the discount rate by 50 basis points and unfavorable medical cost trends. The liability and net periodic benefit cost reflected in the Consolidated Balance Sheets and Consolidated Statements of Income and Comprehensive Income were as follows: For the years ended January 31, 2020 2019 Beginning liability balance $ 8,001 $ 8,571 Net periodic benefit cost 297 312 Other comprehensive (gain) loss 1,116 (441) Total recognized in net periodic benefit cost and other comprehensive income 1,413 (129) Retiree benefits paid (341) (441) Ending liability balance $ 9,073 $ 8,001 Current portion in accrued liabilities $ 332 $ 323 Long-term portion in other liabilities $ 8,741 $ 7,678 Assumptions used to calculate benefit obligation: Discount rate 3.14 % 4.25 % Rate of compensation increase 4.00 % 4.00 % Health care cost trend rates: Health care cost trend rate assumed for next year 6.17 % 6.33 % Ultimate health care cost trend rate 4.50 % 4.50 % Year that the rate reaches the ultimate trend rate 2030 2030 Assumptions used to calculate the net periodic benefit cost: Discount rate 4.25 % 3.75 % Rate of compensation increase 4.00 % 4.00 % The discount rate is based on matching rates of return on high-quality fixed-income investments with the timing and amount of expected benefit payments. No material fluctuations in retiree benefit payments are expected in future years. The Company expects to make $337 in postretirement medical and other benefit payments in fiscal 2021. The following postretirement other than pension benefit payments, which reflect expected future service as appropriate, are expected to be paid: 2021 2022 2023 2024 2025 2026 - 2030 Expected postretirement medical and other benefit $ 337 $ 344 $ 349 $ 350 $ 349 $ 1,864 </t>
  </si>
  <si>
    <t>Product Warranty Costs [Abstract]</t>
  </si>
  <si>
    <t xml:space="preserve">NOTE 9 WARRANTIES Changes in the warranty accrual were as follows: For the years ended January 31, 2020 2019 2018 Beginning balance $ 890 $ 1,163 $ 1,547 Change in provision 3,326 1,449 1,762 Settlements made (2,197) (1,722) (2,146) Ending balance $ 2,019 $ 890 $ 1,163 </t>
  </si>
  <si>
    <t>Income Taxes</t>
  </si>
  <si>
    <t>Income Tax Disclosure [Abstract]</t>
  </si>
  <si>
    <t>NOTE 10 INCOME TAXES The reconciliation of income tax computed at the federal statutory rate to the Company's effective income tax rate was as follows: For the years ended January 31, 2020 2019 2018 Tax at U.S. federal statutory rate 21.0 % 21.0 % 33.8 % Impact of the Tax Cuts and Jobs Act — — (0.1) State and local income taxes, net of U.S. federal tax benefit 0.8 1.7 1.6 Tax credit for research activities (4.6) (2.3) (1.8) Tax benefit on qualified production activities — — (3.0) Tax benefit from foreign-derived intangible income (1.1) (0.8) — Tax benefit on insurance premiums (1.2) (0.8) (1.3) Change in uncertain tax positions 0.3 — 0.1 Foreign tax rate difference — 0.1 — Impact of settlement of stock-based awards (3.3) (2.4) 1.2 Change in valuation allowances 0.8 — — Other, net 0.8 (0.8) — Effective Tax Rate 13.5 % 15.7 % 30.5 % The decrease in the effective tax rate for fiscal 2020 was driven primarily by the decrease in current year profitability that resulted in a higher R&amp;D tax credit as a percentage of pre-tax income. The decrease in the effective tax rate for fiscal 2019 compared to fiscal 2018 was primarily due to the decrease in the federal statutory tax rate pursuant to the TCJA and the recognition of net favorable discrete tax items. The expense (benefit) for income taxes consists of: For the years ended January 31, 2020 2019 2018 Current expense (benefit): Federal $ 3,401 $ 6,910 $ 17,057 State 416 1,099 1,549 Foreign 98 735 148 3,915 8,744 18,754 Deferred expense (benefit): Federal 1,271 1,018 (613) State 204 73 (13) Foreign 31 (138) (161) 1,506 953 (787) Income tax expense $ 5,421 $ 9,697 $ 17,967 Deferred Tax Assets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January 31, 2020 2019 Deferred tax assets: Accounts receivable $ 286 $ 147 Inventories 1,152 1,110 Accrued vacation 778 695 Insurance obligations 205 187 Warranty obligations 454 200 Postretirement benefits 2,042 1,800 Uncertain tax positions 445 487 Share-based compensation 1,927 1,834 Tax loss carryforwards 3,929 — Leases 962 — Other accrued liabilities 952 913 13,132 7,373 Valuation allowance (630) — 12,502 7,373 Deferred tax (liabilities): Depreciation and amortization (18,086) (8,498) Leases (962) — Other (518) (518) (19,566) (9,016) Net deferred tax asset (liability) $ (7,064) $ (1,643) Uncertain Tax Positions A summary of the activity related to the gross unrecognized tax benefits (excluding interest and penalties) is as follows: For the years ended January 31, 2020 2019 2018 Gross unrecognized tax benefits at beginning of year $ 2,228 $ 2,216 $ 2,110 Increases in tax positions related to the current year 338 415 426 Increases in tax positions related to prior years 45 — — Decreases as a result of lapses in applicable statutes of limitation (435) (403) (320) Gross unrecognized tax benefits at end of year $ 2,176 $ 2,228 $ 2,216 The total unrecognized tax benefits (including interest and penalty) that, if recognized, would affect the Company's effective tax rate were $2,162, $2,183, and $2,143 as of January 31, 2020, 2019, and 2018, respectively. The Company recognizes interest and penalties accrued related to unrecognized tax benefits in income tax expense. At January 31, 2020, 2019 and 2018, accrued interest and penalties were $430, $442, and $418, respectively. The Company does not expect any significant change in the amount of unrecognized tax benefits in the next fiscal year. As of January 31, 2020, the Company had a Canada net operating loss ("NOL") carryforward of approximately $3,001 due to the acquisition of a majority interest in DOT in the current fiscal year. A deferred tax asset has been recorded for this NOL carryforward in the amount of $630. However, due to uncertainty in future taxable income of DOT, a valuation allowance in the amount of $630 has been recorded. Additional Tax Information The Company files tax returns, including returns for its subsidiaries, with various federal, state, and local jurisdictions. Uncertain tax positions are related to tax years that remain subject to examination. As of January 31, 2020, federal tax returns filed in the U.S. for fiscal years ended January 31, 2017 through January 31, 2019 remain subject to examination by federal tax authorities. In state and local jurisdictions, tax returns for fiscal years ended January 31, 2014 through January 31, 2019 remain subject to examination by state and local tax authorities. International jurisdictions have open tax years varying by location beginning in fiscal 2014. Pre-tax book income (loss) for the U.S. companies and the foreign subsidiaries was $44,328 and $(4,294), respectively. As of January 31, 2020, the Company has no deferred tax liability recognized relating to the Company’s investment in foreign subsidiaries where the earnings have been indefinitely reinvested. The TCJA generally eliminates U.S. federal income taxes on dividends from foreign subsidiaries, and as a result, the accumulated undistributed earnings would only be subject to other taxes, such as withholding taxes and state income taxes, on distribution of such earnings. No additional withholding or income taxes have been provided for any remaining undistributed foreign earnings, as it is the Company’s intention for these amounts to continue to be indefinitely reinvested in foreign operations.</t>
  </si>
  <si>
    <t>Financing Arrangements</t>
  </si>
  <si>
    <t>Debt Disclosure [Abstract]</t>
  </si>
  <si>
    <t xml:space="preserve">NOTE 11 FINANCING ARRANGEMENTS Credit Facility The Company entered into a credit facility on September 20, 2019, with Bank of America, N. A., as administrative agent, and Wells Fargo Bank, National Association (the Credit Agreement). The Credit Agreement provides for a syndicated senior revolving credit facility up to $100,000 with a maturity date of September 20, 2022. Loan proceeds may be utilized by Raven for strategic business purposes, such as business acquisitions, and for net working capital needs. This new Credit Agreement replaces the Company's previous Credit Agreement which was scheduled to mature in April 2020. The Company was able to take advantage of more favorable pricing with the new Credit Agreement. The unamortized debt issuance costs associated with this Credit Agreement were as follows: As of January 31, 2020 2019 Unamortized debt issuance costs (a) $ 215 $ 132 (a) Unamortized debt issuance costs are amortized over the term of the Credit Agreement and are reported as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Such fees were $181, $212 and $211 for the years ended January 31, 2020, 2019 and 2018, respectively.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The Company is in compliance with all financial covenants as of January 31, 2020. Letters of credit (LOC) issued and outstanding were as follows: As of January 31, 2020 2019 Letters of credit outstanding (a) $ 50 $ 514 (a) Any draws required under the LOC would be settled with available cash or borrowings under the Credit Agreement. There were no borrowings outstanding at January 31, 2020 or January 31, 2019. Availability under the Credit Agreement for borrowings as of January 31, 2020 was $100,000. Long-Term Notes The Company assumed certain long-term notes pursuant to the acquisition of Smart Ag and the acquisition of a majority ownership in DOT in fiscal year 2020 as described in Note 6 "Acquisitions and Investments in Businesses and Technologies" . The Company has repaid all acquired long-term notes except one DOT related financial assistance agreement (Agreement) between DOT and Western Economic Diversification Canada (WEDC), a government agency in Canada, that was entered into in August 2019. Under the Agreement, the WEDC agrees to contribute up to $5,000 over a three year period for costs incurred to develop a cloud-based distribution and service channel for a particular product being developed by DOT. DOT is eligible to receive contributions for costs incurred for purposes specified in the Agreement. The Company is required to repay the funds contributed by WEDC in 60 monthly installments beginning April 1, 2023, plus interest that begins on April 1, 2023, based on an average bank rate plus 3%. As of January 31, 2020, the Company had received $225 in contributions from WEDC and no repayments have been made. The outstanding liability balance is reported as "Long-term borrowings" on the Consolidated Balance Sheets. At January 31, 2020, the Company's debt maturities based on outstanding principal were as follows: 2021 2022 2023 2024 2025 Thereafter Maturities of debt $ — $ — $ — $ 225 $ — $ — </t>
  </si>
  <si>
    <t>Leases, Codification Topic 842</t>
  </si>
  <si>
    <t>Leases [Abstract]</t>
  </si>
  <si>
    <t>Leases</t>
  </si>
  <si>
    <t>NOTE 12 LEASES The Company enters into operating and finance lease contracts related to facilities, vehicles and equipment. Operating leases are primarily related to facilities to support production, R&amp;D, and sales efforts. Finance leases are primarily related to vehicles and equipment to support general business operations. Lease payments are typically fixed and carry lease terms of one to six years, some of which have an option to terminate or extend up to an additional ten years. For purposes of the quantitative disclosures below related to the calculation of operating and finance leases, lease terms predominantly did not include options to terminate or extend, as the Company is reasonably certain it would not exercise the options. Most of the Company's leases do not contain a purchase option, material residual value guarantee, or material restrictive covenants. The Company is primarily a lessee in all lease arrangements but may become a lessor and lease or sublease certain assets to other entities if not fully utilized. These lessor activities are not material and are not separately disclosed. To determine whether a contract is or contains a lease, the Company assessed its right to control the use of the identified asset, whether explicitly or implicitly stated, for a period of time while considering all facts and circumstances for each individual arrangement. The Company also has leases with non-lease components which are separately stated within the agreement and not included in the recognition of the right-of use asset and lease liability balances.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Components of Company lease costs, including operating, finance, and short-term leases are included in the table below. Depreciation of right-of-use assets, operating lease costs, and short-term lease costs are reported in net income as "Cost of sales," "Research and development expenses," or "Selling, general, and administrative expenses," depending on what business function the asset primarily supports. Interest on lease liabilities are classified as a non-operating expense in "Other income (expense), net" on the Consolidated Statements of Income and Comprehensive Income. For the Year Lease Costs: Finance Leases Depreciation of right-of-use assets $ 413 Interest on lease liabilities 21 Total finance lease cost $ 434 Operating Leases Operating lease cost $ 1,536 Short-term lease cost 446 Total operating lease cost 1,982 Total finance and operating lease cost $ 2,416 Supplemental balance sheet information related to operating and finance leases include: As of January 31, 2020 Operating Leases Operating lease right-of-use assets $ 4,275 Current lease liability $ 2,272 Non-current lease liability 2,370 Total operating lease liabilities $ 4,642 Finance Leases Property, plant and equipment, at cost $ 881 Accumulated depreciation (366) Property, plant and equipment, net $ 515 Current lease liability $ 258 Non-current lease liability 257 Total finance lease liabilities $ 515 Weighted average remaining lease terms and discount rates include: As of January 31, 2020 Weighted Average Remaining Lease Term: Operating leases 4 years Finance leases 2 years Weighted Average Discount Rate: Operating leases 3.5 % Finance leases 3.5 % Supplemental unaudited cash flow information related to operating and finance leases include: For The Year Cash paid for amounts included in the measurement of lease liabilities: Operating cash flows from operating leases $ 1,536 Operating cash flows from finance leases $ 21 Financing cash flows from finance leases $ 413 Future operating and finance lease obligations that have not yet commenced as of January 31, 2020, were immaterial and excluded from the lease liability schedule below accordingly. As of Operating Leases Finance Leases Fiscal 2021 $ 2,406 $ 271 Fiscal 2022 1,178 160 Fiscal 2023 444 84 Fiscal 2024 232 21 Fiscal 2025 134 — Thereafter 570 — Total lease payments 4,964 536 Less imputed interest (322) (21) Total lease liabilities $ 4,642 $ 515 Prior to adoption of ASU 2016-02 Prior to the Company's adoption of ASU 2016-02 in the first quarter of fiscal year 2020, future minimum lease payments reported in the Company’s Annual Report on Form 10-K for the year ended January 31, 2019, were as follows: As of Operating Leases Capital Leases Fiscal 2020 $ 2,213 $ 182 Fiscal 2021 1,939 102 Fiscal 2022 728 44 Fiscal 2023 356 2 Fiscal 2024 140 — Thereafter — — Total lease payments $ 5,376 330 Less amount representing estimated executory costs such as taxes, license and insurance including profit thereon (14) Less amounts representing interest (32) Present value of net minimum lease payments $ 284 For capital leases, total amortization expense was $200 and $65 in fiscal 2019 and 2018, respectively, while interest expense for capital leases was $39 and $13, respectively. Under operating leases in fiscal 2019 and 2018, the Company leased certain vehicles, equipment and facilities. Total rent and lease expense was $2,897 and $2,104, respectively.</t>
  </si>
  <si>
    <t>Contingencies</t>
  </si>
  <si>
    <t>Commitments and Contingencies Disclosure [Abstract]</t>
  </si>
  <si>
    <t>NOTE 13 COMMITMENTS AND CONTINGENCIES The Company is involved as a party in lawsuits, claims, regulatory inquiries, or disputes arising in the normal course of its business, the potential costs and liability of which cannot be determined at this time. Management does not believe the ultimate outcomes of its legal proceedings are likely to be material to its results of operations, financial position, or cash flows. The Company has insurance policies that provide coverage to various degrees for potential liabilities arising from legal proceedings. The Company entered into a Gift Agreement (the Agreement) effective in January 2018 with the South Dakota State University Foundation, Inc. (the Foundation). This gift will be used by South Dakota State University (SDSU), located in Brookings, SD, for the establishment of a precision agriculture facility to support SDSU's Precision Agriculture degrees and curriculum. This facility will assist the Company in further collaboration with faculty, staff, and students on emerging technology in support of the growing need for precision agriculture practices and tools. The Company will make a $5,000 gift to the Foundation. $4,503 of contribution expense was recognized in first quarter of fiscal 2019 and reported as "Selling, general, and administrative expenses" with interest expense to be recognized in periods thereafter. The fair value of this contingency at January 31, 2020, was $2,607 (measured based on the present value of the expected future cash outflows) of which $691 was classified as "Accrued liabilities" and $1,916 was classified as "Other liabilities" on the Consolidated Balance Sheet. The fair value of this contingency at January 31, 2019, was $3,200 of which $691 was classified as "accrued liabilities" and $2,509 was classified as "Other liabilities" on the Consolidated Balance Sheet. As of January 31, 2020, the Company has made payments related to the commitment totaling $2,145. In addition to commitments disclosed elsewhere in the Notes to the Consolidated Financial Statements, the Company has approximately $32,000 of unconditional purchase obligations for inventory and other obligations that arise in the normal course of business operations and have a term of less than one year. The majority of these obligations are related to the Applied Technology and Engineered Films divisions and arise from the purchase of raw materials inventory.</t>
  </si>
  <si>
    <t>Share Based Compensation</t>
  </si>
  <si>
    <t>Share-based Payment Arrangement [Abstract]</t>
  </si>
  <si>
    <t xml:space="preserve">NOTE 14 SHARE-BASED COMPENSATION At January 31, 2020, the Company had two shareholder approved share-based compensation plans, which are described below. The compensation cost and related income tax benefit for these plans were as follows: For the years ended January 31, 2020 2019 2018 Share-based compensation cost $ 4,971 $ 3,951 $ 3,725 Tax benefit $ 670 $ 736 $ 1,275 Share-based compensation cost capitalized as part of inventory is not significant. Equity Compensation Plans The Company reserved shares of its common stock for issuance to directors, officers, employees and certain advisors of the Company through incentive stock options and non-statutory stock options, stock appreciation rights, stock awards, restricted stock, restricted stock units (RSUs) and performance awards to be granted under the 2019 Equity Incentive Plan (the Plan) which was approved by shareholders on May 21, 2019. The number of shares initially available for grant under the Plan was 1,300,000. As of January 31, 2020, the number of shares available for grant was 1,156,389. Shares outstanding under the Amended and Restated 2010 Stock Incentive Plan (the "2010 Plan") are still subject to terms of the 2010 Plan, but if those awards subsequently expire, are forfeited or cancelled, or are settled in cash, the shares subject to those awards will become available under the Plan. Under both Plans, option exercises or units and awards vested are settled in newly issued common shares. As of January 31, 2020, the number of shares reserved for grant under the 2010 plan for grants, RSUs or awards was 862,834. Both plans are administered by the Personnel and Compensation Committee of the Board of Directors (the Committee), consisting of two or more independent directors of the Company. The Committee determines the option exercise prices and the term of each grant. The Committee may accelerate the exercisability of awards under either Plan or extend the term of such awards to the extent allowed to a maximum term of ten years. One type of award, restricted stock units, was granted in fiscal 2020. Stock Option Awards The Company granted no non-qualified stock options during fiscal 2020. For fiscal years prior to fiscal 2020, options were granted with exercise prices not less than the market value of the Company's common stock at the date of grant. The stock options vest over a four-year period and expire after five years. Options contain retirement and change-in-control provisions that may accelerate the vesting period. The fair value of each option grant was estimated on the date of grant using the Black-Scholes option pricing model. The Company used historical data to estimate option exercises, employee terminations and volatility within this valuation model. The weighted average assumptions used for the Black-Scholes option pricing model by grant year were as follows: For the years ended January 31, 2019 2018 Risk-free interest rate 2.51 % 1.68 % Expected dividend yield 1.48 % 1.78 % Expected volatility factor 35.20 % 33.87 % Expected option term (in years) 4.25 4.25 Weighted average grant date fair value $ 9.83 $ 7.35 Outstanding stock options as of January 31, 2020, and activity for the year then ended are presented below: Number Weighted average exercise price Aggregate intrinsic value Weighted Outstanding, January 31, 2019 368,130 $ 23.06 Granted — — Exercised (146,145) 20.30 Forfeited (7,725) 20.62 Outstanding, January 31, 2020 214,260 $ 25.03 $ 1,564 2.00 Outstanding exercisable, January 31, 2020 76,879 $ 24.18 $ 603 1.85 Options vested, or expected to vest, January 31, 2020 214,260 $ 25.03 $ 1,564 2.00 The intrinsic value of a stock award is the amount by which the fair value of the underlying stock exceeds the exercise price of the award. The total intrinsic value of options exercised was $2,620, $7,568, and $1,036 during the years ended January 31, 2020, 2019 and 2018, respectively. The total fair value of options vested was $749, $892 and $1,312, during the years ended January 31, 2020, 2019 and 2018, respectively. As of January 31, 2020, the total unrecognized compensation cost for non-vested awards was $265. This amount is expected to be recognized over a weighted average period of 1.7 years. Restricted Stock Unit Awards The Company granted 203,539 time-vested RSUs during the year ended January 31, 2020. The fair value of a time-vested RSU is measured based upon the closing market price of the Company's common stock on the day prior to the date of grant. Time-vested RSUs will vest if, at the end of the vesting period, the employee remains employed by the Company. RSUs contain retirement and change-in-control provisions that may accelerate the vesting period. Dividends are cumulatively earned on the time-vested RSUs over the vesting period and are forfeited if such RSUs do not vest. Activity for time-vested RSUs under the Plan in fiscal 2020 was as follows: Number Weighted Outstanding, January 31, 2019 166,025 $ 26.09 Granted 203,539 36.04 Vested (61,051) 16.03 Forfeited (8,001) 33.26 Outstanding, January 31, 2020 300,512 $ 34.69 Cumulative dividends, January 31, 2020 4,890 The Company also granted performance-based RSUs during the year ended January 31, 2020. The exact number of performance shares to be issued will vary from 0% to 200% of the target award, depending on the Company's actual performance over the vesting period in comparison to the target award. The target awards for the fiscal 2020, 2019 and 2018 grants are based on return on equity (ROE), which is defined as net income attributable to Raven divided by the average of beginning and ending shareholders' equity for the fiscal year. The performance-based RSUs will vest if, at the end of the performance period, the Company has achieved certain performance goals and the employee remains employed by the Company. Performance-based RSUs contain retirement and change-in-control provisions that may accelerate the vesting period. Dividends are cumulatively earned on performance-based RSUs over the vesting period and are forfeited if such RSUs do not vest. The fair value of the performance-based restricted stock units is based upon the closing market price of the Company's common stock on the day prior to the grant date. The number of restricted stock units granted is based on 100% of the target award. The number of RSUs that will vest is determined by the estimated ROE target over the performance period. The estimated performance factor used to estimate the number of restricted stock units expected to vest is evaluated quarterly. The number of restricted stock units issued at the vesting date will be based on actual results. Activity for performance-based RSUs under the Plan in fiscal 2020 was as follows: Number Weighted Outstanding, January 31, 2019 164,300 $ 22.44 Granted 46,626 39.01 Vested (96,075) 15.61 Forfeited (1,300) 29.20 Performance-based adjustment 45,496 39.40 Outstanding, January 31, 2020 159,047 $ 36.22 Cumulative dividends, January 31, 2020 2,269 The weighted average grant date fair values of the time-based and performance-based RSUs by grant year are as follows: For the years ended January 31, 2020 2019 2018 Weighted average grant date fair value: time-based RSUs $ 36.04 $ 35.15 $ 29.33 Weighted average grant date fair value: performance-based RSUs $ 39.01 $ 35.05 $ 29.20 The total intrinsic value of RSUs vested (or converted to shares) was $6,120, $2,468, and $685 during the years ended January 31, 2020, 2019 and 2018, respectively. The total fair value of RSUs vested (or converted to shares) was $5,948, $2,477, and $678, during the years ended January 31, 2020, 2019 and 2018, respectively. As of January 31, 2020, there were 459,559 outstanding RSUs expected to vest with a weighted average term of 2.3 years and an aggregate intrinsic value of $14,412. None of the outstanding RSUs are vested as of January 31, 2020. The total unrecognized compensation cost for non-vested RSU awards at January 31, 2020, was $10,104. This amount is expected to be recognized over a weighted average period of 2.3 years. Deferred Stock Compensation Plan for Directors The Company issues common stock to certain members of its Board of Directors under the Deferred Stock Compensation Plan for Directors of Raven Industries, Inc. (the Director Plan). The Director Plan is administered by the Personnel and Compensation Committee of the Board of Directors. Under the Director Plan, any non-employee director receives a grant of a number of stock units as deferred compensation to be converted into common stock after retirement from the Board of Directors and may elect to have a specified percentage of their annual retainer converted to stock units. Under the Director Plan, a stock unit is the right to receive one share of the Company's common stock as deferred compensation, to be distributed from an account established by the Company in the name of the non-employee director. Stock units have the same value as a share of common stock but cannot be sold. Stock units are a component of the Company's equity. Stock units granted under the Director Plan vest immediately and are expensed at the date of grant. When dividends are paid on the Company's common shares, stock units are added to the directors' balances and a corresponding amount is removed from retained earnings. The intrinsic value of a stock unit is the fair value of the underlying shares. Outstanding stock units as of January 31, 2020, and changes during the year then ended are presented below: Number Weighted Outstanding, January 31, 2019 105,225 $ 22.67 Granted 19,528 34.82 Deferred retainers 2,872 34.82 Dividends 1,788 35.66 Outstanding, January 31, 2020 129,413 $ 24.95 </t>
  </si>
  <si>
    <t>Business Segments and Major Customer Information</t>
  </si>
  <si>
    <t>Segment Reporting [Abstract]</t>
  </si>
  <si>
    <t xml:space="preserve">NOTE 16 BUSINESS SEGMENTS AND MAJOR CUSTOMER INFORMATION The Company's operating segments, which are also its reportable business segments, are defined by their product lines which have been generally grouped based on technology, manufacturing processes, and end-use application. The Company's business segments are Applied Technology Division, Engineered Films Division, and Aerostar Division. Separate financial information is available for each segment and regularly evaluated by the Company's chief operating decision-maker, the President and Chief Executive Officer, in making resource allocation decisions for the Company's segments. Segment information is reported consistent with the Company's management reporting structure. Applied Technology designs, manufactures, sells, and services innovative precision agriculture products and information management tools, which are collectively referred to as precision agriculture equipment, that help farmers reduce costs, more precisely control inputs, and improve farm yields for the global agriculture market. The Applied Technology product families include application controls, GPS-guidance steering systems, field computers, automatic boom controls, machine automation, and injection systems. Applied Technology's services include wireless connectivity, cloud-based data management and logistics services. Applied Technology’s acquisition of Smart Ag and acquisition of a majority ownership in DOT in November 2019, brings a unique U-shaped platform designed to autonomously handle a large variety of agriculture implements along with perception, path planning, machine safety, and remote communication solutions to the precision ag market. Engineered Films produces high-performance plastic films and sheeting for geomembrane, agricultural, construction, and industrial applications and also offers design-build and installation services of these plastic films and sheeting. Plastic film and sheeting can be purchased separately or together with installation services. Engineered Films sells both direct to end-customers and through independent third-party distributors. The majority of product sold into the construction and agriculture markets is through distributors, while sales into the geomembrane and industrial markets are more direct in nature. The Company extrudes a significant portion of the film converted for its commercial products and believes it is one of the largest sheeting converters in the United States in the markets it serves. Engineered Films' ability to extrude and convert films, along with offering installation services for its geomembrane products, allows it to provide a more customized solution to customers. A number of film manufacturers compete with the Company on both price and product availability. Aerostar serves the aerospace and defense and commercial lighter-than-air markets. Aerostar's core products include high-altitude stratospheric platforms, technical services, and radar systems. These products can be integrated with additional third-party sensors to provide research, communications, and situational awareness capabilities to governmental and commercial customers. Aerostar’s growth strategy emphasizes the design and manufacture of proprietary products in these markets. Aerostar also pursues product and support services contracts with U.S. government agencies as well as sales of radar systems in international markets. The Company measures the performance of its segments based on their operating income excluding administrative and general expenses. The accounting policies of the operating segments are the same as those described in Note 1 "Summary of Significant Accounting Policies." Other income, interest expense, and income taxes are not allocated to individual operating segments, and assets not identifiable to an individual segment are included as corporate assets. Business segment financial performance and other information is as follows: For the years ended January 31, 2020 2019 2018 APPLIED TECHNOLOGY DIVISION Sales $ 130,460 $ 129,749 $ 124,688 Operating income (a)(f) 30,672 39,044 31,257 Assets (b)(c) 172,320 79,742 66,555 Capital expenditures 1,464 2,050 1,489 Depreciation and amortization 3,995 3,433 3,365 ENGINEERED FILMS DIVISION Sales (d) $ 197,719 $ 226,574 $ 213,298 Operating income (a) 28,695 39,714 47,324 Assets (b) 158,440 159,592 168,797 Capital expenditures 5,317 9,544 8,128 Depreciation and amortization 9,518 9,149 8,761 AEROSTAR DIVISION Sales $ 54,443 $ 50,867 $ 39,915 Operating income (a) 8,597 8,179 4,122 Assets (b) 26,344 21,515 22,127 Capital expenditures 652 168 343 Depreciation and amortization 933 891 1,386 INTERSEGMENT ELIMINATIONS Sales Applied Technology Division $ (2) $ (10) $ — Engineered Films Division (90) (512) (584) Operating income (a) — (35) 20 Assets (b) (104) (104) (3,380) REPORTABLE SEGMENTS TOTAL Sales (d) $ 382,530 $ 406,668 $ 377,317 Operating income (a) 67,964 86,902 82,723 Assets (b) 357,000 260,745 254,099 Capital expenditures 7,433 11,762 9,960 Depreciation and amortization 14,446 13,473 13,512 CORPORATE &amp; OTHER Operating (loss) from administrative expenses (a)(e) $ (28,025) $ (31,769) $ (23,553) Assets (b)(c)(g) 46,257 99,500 72,704 Capital expenditures 1,127 2,365 2,051 Depreciation and amortization 1,795 1,650 1,290 TOTAL COMPANY Sales (d) $ 382,530 $ 406,668 $ 377,317 Operating income (e) 39,939 55,133 59,170 Assets 403,257 360,245 326,803 Capital expenditures 8,560 14,127 12,011 Depreciation and amortization 16,241 15,123 14,802 (a) At the segment level, operating income does not include an allocation of general and administrative expenses and, as a result, general and administrative expenses are reported as "Operating (loss) from administrative expenses" in Corporate &amp; Other. (b) Certain facilities owned by the Company are shared by more than one reporting segment. All facilities are reported as an asset based on the segment that acquired the asset as the Company believes this most appropriately reflects the total assets of each business segment. Expenses and costs related to these facilities, including depreciation expense, are allocated and reported in each reporting segment's operating income for each fiscal year presented. (c) Applied Technology fiscal 2020 Assets include goodwill and intangible assets related to the acquisition of Smart Ag and the acquisition of a majority ownership in DOT. These assets are further disclosed in Note 6 "Acquisitions and Investments in Business Technologies". Fiscal 2020 Assets for the Corporate &amp; Other segment reflect the use of cash to fund the acquisition of Smart Ag and the acquisition of a majority ownership in DOT. (d) In September of fiscal year 2018, the Company acquired CLI. For the first seven months of fiscal 2019 CLI contributed a total of $21,568 in sales and for the first seven months of fiscal 2018 the division generated $4,109 in sales to CLI as a customer. Additionally, sales of hurricane recovery film in fiscal years 2020, 2019 and 2018 were $1,860, $14,494, a nd $24,225, respectively. (e) Fiscal 2019 administrative expenses included a $4,503 expense related to the previously announced gift to SDSU. Fiscal 2020 and 2019 included approximately $2,700 and $4,000 of expenses related to Project Atlas. Project Atlas related expenses in fiscal 2018 were approximately $900. (f) Applied Technology's operating income for fiscal 2020 includes $2,834 of costs and expenses incurred in fourth quarter of fiscal 2020 related to Raven Autonomy™ . (g) Assets are principally cash, investments, and other receivables. No customers accounted for 10% or more of consolidated net sales in fiscal 2020, 2019 or 2018. Substantially all of the Company's long-lived assets are located in the United States. Foreign sales are attributed to countries based on location of the customer. Net sales to customers outside the United States were as follows: For the years ended January 31, 2020 2019 2018 Canada $ 12,121 $ 12,492 $ 12,940 Europe 14,681 15,786 13,864 Latin America 8,261 5,950 4,439 Asia 3,387 7,240 4,074 Other foreign sales 3,682 6,861 6,239 Total foreign sales 42,132 48,329 41,556 United States 340,398 358,339 335,761 $ 382,530 $ 406,668 $ 377,317 </t>
  </si>
  <si>
    <t>Quaterly Information (Unaudited) Quaterly Information (Unaudited)</t>
  </si>
  <si>
    <t>Quarterly Information [Abstract]</t>
  </si>
  <si>
    <t>Quarterly Financial Information</t>
  </si>
  <si>
    <t xml:space="preserve">NOTE 17 QUARTERLY INFORMATION (UNAUDITED) Net Sales Gross Profit Operating Income Pre-tax Income Net Income Attributable to Raven Net Income Per Share (a) Cash Dividends Per Share Basic Diluted FISCAL 2020 First Quarter (d) $ 98,178 $ 35,066 $ 15,121 $ 15,052 $ 13,210 $ 0.37 $ 0.36 $ 0.13 Second Quarter (d) 98,058 31,338 10,570 10,953 8,766 0.24 0.24 0.13 Third Quarter (d) 100,533 30,304 11,332 11,416 9,934 0.28 0.28 0.13 Fourth Quarter (b)(d) 85,761 27,039 2,916 2,613 3,286 0.09 0.09 0.13 Total Year $ 382,530 $ 123,747 $ 39,939 $ 40,034 $ 35,196 $ 0.98 $ 0.97 $ 0.52 FISCAL 2019 First Quarter (c)(d)(e) $ 111,129 $ 39,998 $ 21,531 $ 27,210 $ 22,135 $ 0.62 $ 0.61 $ 0.13 Second Quarter (d) 102,684 34,608 16,629 16,490 13,677 0.38 0.38 0.13 Third Quarter (d) 104,833 32,653 13,612 14,286 13,032 0.36 0.36 0.13 Fourth Quarter (d) 88,022 25,290 3,361 3,584 2,950 0.08 0.08 0.13 Total Year $ 406,668 $ 132,549 $ 55,133 $ 61,570 $ 51,794 $ 1.44 $ 1.42 $ 0.52 (a) Net income per share is computed discretely by quarter and may not add to the full year. (b) In the fourth quarter of fiscal 2020, the Company incurred operating expenses of $3,152 related to the Raven Autonomy TM strategic initiative announced in November 2019. (c) In the first quarter of fiscal 2019, the Company sold its ownership interest in SST and recognized a gain on sale of $5,785 reported as nonoperating income in "Other income (expense), net" in the Consolidated Statements of Income and Comprehensive Income. (d) Sales of hurricane recovery film in fiscal year 2020 were $17, $806, $1,010 and $27 for the first, second, third, and fourth quarters, respectively. Sales of hurricane recovery film in fiscal year 2019 were $8,919, $0, $1,510 and $4,065 for the first, second, third, and fourth quarters, respectively. (e) </t>
  </si>
  <si>
    <t>Subsequent Events</t>
  </si>
  <si>
    <t>Subsequent Events [Abstract]</t>
  </si>
  <si>
    <t>NOTE 18 SUBSEQUENT EVENTS In March 2020, the Company was required to redeem the remaining noncontrolling interest in DOT after the minority interest shareholders exercised their put options. The redeemable amount is approximately $20,959, of which $18,048 is payable within ninety days of the put notice and the remaining $2,911 is payable in November 2021. The Company expects to settle this short-term obligation by using its current cash balance along with borrowings from the Company's existing credit facility. In December 2019, a novel strain of coronavirus disease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The Company is currently analyzing the potential impacts to all of its business segments. At this time, it is not possible to determine the magnitude of the overall impact of COVID-19 on the Company’s business. However, it could have a material adverse effect on the Company’s business, financial condition, liquidity, results of operations, and cash flows. The Company is leveraging its balance sheet and drew $50,000 on its credit facility in March 2020 to increase its cash position and help preserve its financial flexibility.</t>
  </si>
  <si>
    <t>Schedule II - Valuation and Qualifying Accounts</t>
  </si>
  <si>
    <t>SEC Schedule, 12-09, Valuation and Qualifying Accounts [Abstract]</t>
  </si>
  <si>
    <t>SCHEDULE II - VALUATION AND QUALIFYING ACCOUNTS For the years ended January 31, 2020, 2019 and 2018 (in thousands) Additions Description Balance at Beginning of Year Charged to Costs and Expenses Charged to Other Accounts Deductions From Reserves (1) Balance at Deducted in the balance sheet from the asset to which it applies: Allowance for doubtful accounts: Year ended January 31, 2020 $ 739 $ 816 $ — $ 175 $ 1,380 Year ended January 31, 2019 978 37 — 276 739 Year ended January 31, 2018 691 357 — 70 978 Note : (1) Represents uncollectable accounts receivable written off during the year, net of recoveries.</t>
  </si>
  <si>
    <t>Summary of Significant Accounting Policies (Policies)</t>
  </si>
  <si>
    <t>Basis of Presentation and Principles of Consolidation</t>
  </si>
  <si>
    <t>Basis of Presentation and Principles of Consolidation Raven Industries, Inc. (the Company or Raven) is a diversified technology company providing a variety of products to customers within the industrial, agricultural, geomembrane, construction, commercial lighter-than-air and aerospace/defense markets. The Company conducts this business through the following direct and indirect subsidiaries: Aerostar International, Inc. (Aerostar); Aerostar Technical Solutions, Inc. (ATS), Aerostar Integrated Systems, LLC (AIS); Dot Technology Corp. (DOT); Raven CLI Construction, Inc.; Raven Engineered Films, Inc.; Raven Slingshot, Inc.; Raven International Holding Company BV (Raven Holdings); Raven Industries Canada, Inc. (Raven Canada); Raven Europe BV (formerly known as SBG Innovatie BV or "SBG"); Raven Industries Australia Pty Ltd (Raven Australia); Raven Industries Holding, LLC, and Raven do Brasil Participacoes E Servicos Technicos LTDA (Raven Brazil). The Company and these subsidiaries comprise three unique operating units, or divisions, classified into three reportable business segments (Applied Technology, Engineered Films, and Aerostar).</t>
  </si>
  <si>
    <t>Business Combinations Policy</t>
  </si>
  <si>
    <t>Business Combinations The Company accounts for the acquisition of a business using the acquisition method of accounting. Assets acquired and liabilities assumed, including amounts attributed to noncontrolling interest, are recorded at their fair values upon acquisition.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Independent valuation specialists are used to assist in determining certain fair value calculations. The Company may refine these estimates, if necessary, over a period not to exceed one year by taking into consideration new information that, if known at the acquisition date, would have affected the fair values ascribed to the assets acquired and liabilities assumed. Significant estimates and assumptions are used in estimating the value of acquired identifiable intangible assets, including estimating future cash flows based on revenues and margins that the Company expects to generate following the acquisition, applying an appropriate discount rate to estimate a present value of those cash flows and determining their useful lives. Subsequent changes to projections driven by actual results following the acquisition date could require the Company to record impairment charges. Acquisition-related costs are recognized as an expense when incurred and are classified as selling, general and administrative expenses in the Consolidated Statements of Income and Comprehensive Income. Acquisition-related costs incurred were not material for any of the periods presented in this Form 10-K.</t>
  </si>
  <si>
    <t>Noncontrolling and Redeemable Noncontrolling Interest Noncontrolling interests represent capital contributions and income and loss attributable to the owners of less than wholly-owned and consolidated entities. Noncontrolling interests in subsidiaries that are redeemable for cash or other assets outside of the Company’s control are classified as mezzanine equity, at the greater of the carrying value or the redemption value, and therefore are not included in either equity or liabilities. The increases or decreases in the estimated redemption amount are recorded with corresponding adjustments to paid-in capital. The Company owned a 75% interest in a business venture, AIS, to pursue potential product and support services contracts through U.S. government agencies. The Company acquired the remaining 25% noncontrolling interest of AIS in the fourth q uarter of fiscal year 2020 at an immaterial additional cost to the company. This business venture is included in the Aerostar segment. The Company acquired a majority ownership in DOT in the fiscal 2020 fourth quarter. The majority ownership in DOT is further described in Note 6 "Acquisitions and Investments in Businesses and Technologies," and aligns under the Applied Technology segment. The acquisition provides various put options that, if exercised by the noncontrolling interest shareholders, would obligate the Company to purchase the remaining 36% of the outstanding DOT shares as of January 31, 2020, at a price derived from a specific formula. Due to the redemption features, the minority interest shareholders’ value is classified as a redeemable noncontrolling interest in the Company’s Consolidated Balance Sheets. At January 31, 2020, redeemable noncontrolling interests were reported at their carrying value of $21,302 versus the redemption value, as the carrying value was greater than the estimated redemption value.</t>
  </si>
  <si>
    <t>Related Party Transactions</t>
  </si>
  <si>
    <t>Related Party Transactions Following the acquisition of DOT, the Company sold products to, paid rent to, and purchased services for manufacturing, R&amp;D, selling, and administration from a business owned by a minority interest shareholder of DOT. The total of these related party transactions was $3,176 for fiscal 2020, of which $409 was reported in accounts payable at January 31, 2020.</t>
  </si>
  <si>
    <t>Equity Investments</t>
  </si>
  <si>
    <t xml:space="preserve">Equity Investments The Company owned an interest of approximately 5% in Ag-Eagle Aerial Systems, Inc. (AgEagle) before being sold for an immaterial gain in fiscal year 2019. The Company accounted for its investment in AgEagle under the equity method of accounting as the Company had the ability to exercise significant influence over the operating policies of AgEagle; however the Company was not the primary beneficiary. In April 2017, the Company determined the investment in AgEagle and the related customer relationship intangible asset were fully impaired. The resulting accelerated equity method investment loss and impairment loss recorded were not material to the Company. The Company owned an interest of approximately 22% in Site-Specific Technology Development Group, Inc. (SST) before being sold in fiscal year 2019. The Company's proceeds from the sale of its ownership interest in SST were $6,556 and was reported as "Proceeds from sale or maturity of investments" in the Consolidated Statements of Cash Flows in fiscal year 2019. The Company recognized a gain of $5,785 from the sale reported as "Other income (expense), net" in the Consolidated Statements of Income and Comprehensive Income for the fiscal year ended January 31, 2019. This amount included a fifteen percent hold-back provision held in an escrow account which was collected in fiscal 2020. </t>
  </si>
  <si>
    <t>Use of Estimates</t>
  </si>
  <si>
    <t>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t>
  </si>
  <si>
    <t>Foreign Currency</t>
  </si>
  <si>
    <t>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Consolidated Statements of Income and Comprehensive Income. Adjustments resulting from financial statement translations are included as foreign currency translation adjustments in "Accumulated other comprehensive income (loss)" within shareholders' equity in the Consolidated Balance Sheets. Foreign currency transaction gains or losses are recognized in the period incurred and are included in "Other income (expense), net" in the Consolidated Statements of Income and Comprehensive Income. Foreign currency transaction gains and losses were not material for fiscal years 2020 and 2019.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t>
  </si>
  <si>
    <t>Cash and Cash Equivalents</t>
  </si>
  <si>
    <t xml:space="preserve">Cash and Cash Equivalents The Company considers all highly liquid instruments with original maturities of three or fewer months to be cash equivalents. Cash and cash equivalent balances are principally concentrated in checking and money market funds. Certificates of deposit that mature in over 90 days but less than one year are considered short-term investments. Certificates of deposit that mature in </t>
  </si>
  <si>
    <t>Accounts Receivable and Allowance for Doubtful Accounts</t>
  </si>
  <si>
    <t>Accounts Receivable and Allowance for Doubtful Accounts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Unbilled receivables arise when revenues have been earned, but not billed, and are related to differences in timing. Unbilled receivables were $6,954 and $1,391 as of January 31, 2020 and 2019, respectively.</t>
  </si>
  <si>
    <t>Inventory Valuation</t>
  </si>
  <si>
    <t>Inventory Valuation Inventories are carried at the lower of cost or net realizable value, with cost determined on the first-in, first-out basis. Net realizable value is the estimated selling price in the ordinary course of business, less reasonably predictable costs of completion, disposal, and transportation.</t>
  </si>
  <si>
    <t>Pre-Contract Costs</t>
  </si>
  <si>
    <t>Pre-Contract Costs From time to time, pre-contract costs, excluding start-up costs which are expensed as incurred, are incurred and deferred if the Company determines that it is probable it will be awarded the specific anticipated contract. Deferred pre-contract costs are included in "Inventories, net" on the Consolidated Balance Sheets and periodically reviewed and assessed for recoverability under the contract. Write-offs of pre-contract costs are charged to cost of sales when it becomes probable that such costs will not be recoverable. No pre-contract costs were included in "Inventories, net" on the Consolidated Balance Sheets at January 31, 2020 or 2019. Additionally, there were no pre-contract costs written-off in fiscal years 2020, 2019 or 2018. Revenue Recognition Revenue is recognized when control of the promised goods or services are transferred to our customers, in an amount that reflects the consideration we expect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any future performance obligations. Generally, there is no post-shipment obligation on products sold other than warranty obligations in the normal and ordinary course of business. In the event significant post-shipment obligations were to exist, revenue recognition would be deferred until the Company has substantially accomplished what it must do to be entitled to the benefits represented by the revenue. Estimated returns, sales allowances, and warranty charges, if applicable, are recorded at the same time revenue is recorded.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are not distinct. For contracts with multiple performance obligations, standalone selling price is generally readily observable. The Company’s performance obligations are satisfied at a point in time or over time as work progresses. Revenue from goods and services transferred to customers at a point in time accounts for a majority of the Company’s revenues. Revenue on these contracts is recognized when obligations under the terms of the contract with our customer are satisfied; generally this occurs with the transfer of control upon shipment. The Company uses an input measure to determine progress towards completion for revenue generated from products and services transferred to customers over time. Under this method, net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For performance obligations related to service contracts, when estimates of total costs to be incurred on a performance obligation exceed total estimates of revenue to be earned, a provision for the entire loss on the performance obligation is recognized in the period the loss is determined. Sales returns The right of return may exist explicitly or implicitly with our customers. The Company’s return policy allows for customer returns only upon the Company's authorization. Goods returned must be a product the Company continues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Shipping and handling costs Amounts billed to customers for shipping and handling activities after the customer obtains control are treated as a promised service performance obligation and recorded in net sales in the accompanying Consolidated Statements of Income and Comprehensive Income. Shipping and handling costs incurred by the Company for the delivery of goods to customers are considered a cost to fulfill the contract and are included in cost of sales in the accompanying Consolidated Statements of Income and Comprehensive Income. Sales tax Taxes that are collected by the Company from a customer, which are assessed by governmental authorities that are both imposed upon and concurrent with a specific revenue-producing transaction, are excluded from revenues.</t>
  </si>
  <si>
    <t>Property, Plant and Equipment</t>
  </si>
  <si>
    <t>Property, Plant and Equipment Property, plant and equipment held for use is carried at the asset's cost and depreciated over the estimated useful life of the asset.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the Consolidated Statements of Income and Comprehensive Income.</t>
  </si>
  <si>
    <t>Leases The Company adopted the new lease accounting standard, "Accounting Standards Codification Topic 842 Leases (ASC 842)" using the modified retrospective basis for all agreements existing as of February 1, 2019 as described further below under Accounting Standards Adopted . Results for reporting periods beginning after January 31, 2019, are presented under ASC 842 while prior period amounts continue to be reported in accordance with legacy lease guidance.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Level 3 - Unobservable inputs in which little or no market data exists, therefore, requiring an entity to develop its own assumptions. The Company's financial assets required to be measured at fair value on a recurring basis include cash and cash equivalents, short-term investments and mutual funds. The Company determines fair value of its cash equivalents, short-term investments and mutual funds through quoted market prices. Mutual funds relate to the Company's deferred compensation plan further described within Note 8 "Employee Postretirement Benefits." The fair values of accounts receivable and accounts payable approximate their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air value measurements associated with goodwill and long-lived assets are further described in Note 7 "Goodwill, and Long-Lived Assets."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s and Investments in Businesses and Technologies."</t>
  </si>
  <si>
    <t>Goodwill and Intangible Assets</t>
  </si>
  <si>
    <t xml:space="preserve">Intangible Assets Intangible assets, primarily comprised of technologies acquired through acquisitions, are recorded at cost and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The Company acquired in-process R&amp;D intangible assets in business combinations transacted during the fourth quarter of fiscal year 2020. These assets are accounted for as indefinite-lived intangible assets and will be amortized when the R&amp;D project is completed or abandoned. Upon completion of each project, a determination of the useful life of the acquired intangible assets is made and they are amortized to expense. These assets are classified as "Intangible assets, net" on the Consolidated Balance Sheets. These assets are reported at fair value based on the discounted probable future cash flows on a project-by-project basis and are subject to at least an annual assessment for impairment going forward. Goodwill The Company recognizes goodwill as the excess cost of an acquired business over the net amount assigned to assets acquired and liabilities assumed. Goodwill is allocated to the reporting units that are expected to benefit from the synergies of the business combination.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t>
  </si>
  <si>
    <t>Long-Lived Assets</t>
  </si>
  <si>
    <t>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 impairment testing, the fair values of an asset are determined based on valuation techniques using the best available information. Such valuations are derived from valuation techniques in which one or more significant inputs are not observable (Level 3 fair value measures).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t>
  </si>
  <si>
    <t>Acquisition-Related Contingent Consideration</t>
  </si>
  <si>
    <t>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t>
  </si>
  <si>
    <t>Litigation and Contingencies</t>
  </si>
  <si>
    <t xml:space="preserve">Litigation and Contingencies Legal costs are recognized as an expense in the period incurred. The Company is involved as a party in lawsuits, claims, regulatory inquiries, or disputes arising in the normal course of business, </t>
  </si>
  <si>
    <t>Revenue Recognition</t>
  </si>
  <si>
    <t>Operating Expenses</t>
  </si>
  <si>
    <t xml:space="preserve">Operating Expenses The primary types of operating expenses are classified in the income statement as follows: Cost of sales Research and development (R&amp;D) expenses Selling, general, and administrative (SG&amp;A) expenses Direct material costs Material acquisition and handling costs Direct labor Factory overhead including depreciation and amortization Inventory obsolescence Product warranties Shipping and handling cost Personnel costs Personnel costs Total engineering costs consist of R&amp;D and other engineering support related expenses. R&amp;D costs are internal direct and indirect costs associated with development of technologies to support the Company's proprietary product lines in each of its divisions. These R&amp;D costs are expensed as incurred. Engineering support related expenses may be allocated to overhead, and thus cost of sales, or R&amp;D expenses based on the focus of the engineering effort. </t>
  </si>
  <si>
    <t>Warranties Accruals necessary for product warranties are estimated based on historical warranty costs in relation to sales and average time elapsed between purchases and returns for each division. Additional accruals are made for any significant, discrete warranty issues.</t>
  </si>
  <si>
    <t>Share-Based Compensation</t>
  </si>
  <si>
    <t>Share-Based Compensation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t>
  </si>
  <si>
    <t>Income Taxes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ll deferred tax balances are reported as long-term on the Consolidated Balance Sheets. Accruals are maintained for uncertain tax positions.</t>
  </si>
  <si>
    <t>Accounting Standards Adopted</t>
  </si>
  <si>
    <t>Accounting Standards Adopted In the fiscal 2020 fourth quarter, the Company early adopted Financial Accounting Standards Board (FASB) Accounting Standards Update (ASU) No. 2018-18, "Collaborative Arrangements (Topic 808): Clarifying the Interaction between Topic 808 and Topic 606" (ASU 2018-18), issued in November 2018. The amendments in ASU 2018-18 clarify that certain transactions between participants in collaborative arrangements should be accounted for as revenue under Topic 606, "Revenue from Contracts with Customers," and precludes certain transactions that are not with a customer from using Topic 606. The amendments in this update are effective for fiscal years, and interim periods within those fiscal years, beginning after December 15, 2019. The amendments should be applied retrospectively to the date Topic 606 was adopted. Raven typically does not receive consideration as part of a collaborative arrangement and thereby does not qualify for ASC 606 treatment. However, in instances where consideration is being exchanged for a distinct good or service (unit of account), Raven has naturally elected to apply ASC 606. As such, there was no impact from the adoption of the amendments of ASU 2018-18. In the fiscal 2020 first quarter, the Company adopted FASB ASU No. 2016-02, "Leases (Topic 842)" (ASU 2016-02), issued in February 2016 and the subsequently-issued codification improvements to Topic 842. The primary difference between previous GAAP and ASU 2016-02 is the recognition of lease assets and liabilities by lessees for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The Company adopted ASU 2016-02 on a modified retrospective basis for all agreements existing as of February 1, 2019. Prior comparative periods have not been adjusted and continue to be reported and disclosed under previous lease guidance. This adoption did not have a material impact to the Company. As of February 1, 2019, the Company recognized a right-of-use asset for finance leases and operating leases of $233 and $3,807, respectively and a current and non-current lease liability of $1,446 and $2,571, respectively. As part of the adoption of ASU 2016-02, the Company elected the following practical expedient: short-term recognition exemption for all leases that qualify. Note disclosures required in Topic 842 are reported in Note 12 "Leases" of the Notes to the Consolidated Financial Statements in this Form 10-K.</t>
  </si>
  <si>
    <t>New Accounting Standards Not Yet Adopted</t>
  </si>
  <si>
    <t>New Accounting Standards Not Yet Adopted In August 2018, the FASB issued ASU No. 2018-13, "Fair Value Measurement (Topic 820): Disclosure Framework-Changes to the Disclosure Requirements for Fair Value Measurement" (ASU 2018-13). The amendments in ASU 2018-13 remove, modify and add disclosures for companies required to make disclosures about recurring or nonrecurring fair value measurements under Topic 820. The amendments in this update are effective for all entities for fiscal years, and interim periods within those fiscal years, beginning after December 15, 2019. Early adoption of this guidance is permitted. Certain amendments in this guidance are required to be applied prospectively, and others are to be applied retrospectively. The amendments in ASU 2018-13 are disclosure-related only and as such the Company does not expect the adoption of this guidance to have a significant impact on the balances reported in the Company's consolidated financial statements. In June 2016, the FASB issued ASU 2016-13, "Financial Instruments - Credit Losses (Topic 326): Measurement of Credit Losses on Financial Instruments" (ASU 2016-13). Current GAAP generally delays recognition of the full amount of credit losses until the loss is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The new standard is effective for annual reporting periods beginning after December 15, 2019. All entities may elect to early adopt ASU 2016-13 for annual reporting periods beginning after December 15, 2018. The adoption of ASU 2016-13 is not expected to have a significant impact on the Company's consolidated financial statements or its note disclosures.</t>
  </si>
  <si>
    <t>Summary of Significant Accounting Policies (Tables)</t>
  </si>
  <si>
    <t>Estimated useful lives used for computing depreciation</t>
  </si>
  <si>
    <t>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Operating expenses classification within income statement</t>
  </si>
  <si>
    <t>The primary types of operating expenses are classified in the income statement as follows: Cost of sales Research and development (R&amp;D) expenses Selling, general, and administrative (SG&amp;A) expenses Direct material costs Material acquisition and handling costs Direct labor Factory overhead including depreciation and amortization Inventory obsolescence Product warranties Shipping and handling cost Personnel costs Personnel costs</t>
  </si>
  <si>
    <t>Revenue (Tables)</t>
  </si>
  <si>
    <t>Disaggregation of Revenue</t>
  </si>
  <si>
    <t xml:space="preserve">In the following table, revenue is disaggregated by major product category and geography as the Company believes these categories best depict how the nature, amount, timing and uncertainty of revenue and cash flows are affected by economic factors. The table also includes a reconciliation of the disaggregated revenue for all segments. Revenue by Product Category For the year ended January 31, 2020 ATD EFD AERO ELIM (a) Total Lighter-than-Air Domestic $ — $ — $ 36,535 $ — $ 36,535 International — — 52 — 52 Plastic Films &amp; Sheeting Domestic — 187,087 — (90) 186,997 International — 10,632 — — 10,632 Precision Agriculture Equipment Domestic 99,137 — — (2) 99,135 International 31,323 — — — 31,323 Other Domestic — — 17,731 — 17,731 International — — 125 — 125 Totals $ 130,460 $ 197,719 $ 54,443 $ (92) $ 382,530 For the year ended January 31, 2019 ATD EFD AERO ELIM (a) Total Lighter-than-Air Domestic $ — $ — $ 37,866 $ — $ 37,866 International — — 932 — 932 Plastic Films &amp; Sheeting Domestic — 208,882 — (512) 208,370 International — 17,692 — — 17,692 Precision Agriculture Equipment Domestic 100,051 — — (10) 100,041 International 29,698 — — — 29,698 Other Domestic — — 12,062 — 12,062 International — — 7 — 7 Totals $ 129,749 $ 226,574 $ 50,867 $ (522) $ 406,668 For the year ended January 31, 2018 ATD EFD AERO ELIM (a) Total Lighter-than-Air Domestic $ — $ — $ 24,956 $ — $ 24,956 International — — 93 — 93 Plastic Films &amp; Sheeting Domestic — 201,330 — (584) 200,746 International — 11,968 — — 11,968 Precision Agriculture Equipment Domestic 95,249 — — — 95,249 International 29,439 — — — 29,439 Other Domestic — — 14,810 — 14,810 International — — 56 — 56 Totals $ 124,688 $ 213,298 $ 39,915 $ (584) $ 377,317 </t>
  </si>
  <si>
    <t>Contract with Customer, Asset and Liability</t>
  </si>
  <si>
    <t>The changes in contract assets and liabilities were as follows: January 31, January 31, $ % Change Contract assets $ 7,525 $ 2,027 $ 5,498 271.2 % Contract liabilities $ 2,288 $ 1,303 $ 985 75.6 %</t>
  </si>
  <si>
    <t>Acquisitions of and Investments in Businesses and Technologies (Tables)</t>
  </si>
  <si>
    <t>Schedule of Business Acquisitions, by Acquisition</t>
  </si>
  <si>
    <t xml:space="preserve">The aggregate purchase price for these acquisitions was allocated to the estimated fair value of assets acquired and liabilities assumed as follows: Cash and cash equivalents $ 833 Accounts receivable, net 5 Inventory 963 Other current assets 279 Property, plant and equipment, net 376 Goodwill 56,022 Intangible assets, net 31,800 Other long-term assets 1,394 Deferred income taxes (4,158) Accounts payable and other current liabilities (1,462) Debt, including lease liabilities for operating leases (7,587) Fair value of consideration transferred, including noncontrolling interest 78,465 Less: redeemable noncontrolling interest 24,315 Fair value of purchase price consideration transferred, excluding noncontrolling interest $ 54,150 </t>
  </si>
  <si>
    <t>Business Acquisition, Pro Forma Information</t>
  </si>
  <si>
    <t xml:space="preserve">The following pro forma consolidated condensed financial results of operations are presented as if the acquisitions described above had been completed at the beginning of fiscal 2019 (unaudited): (Unaudited) For the years ended January 31, 2020 2019 Net sales $ 383,418 $ 406,886 Net income attributable to Raven Industries, Inc. $ 29,685 $ 48,210 Earnings per common share Basic $ 0.82 $ 1.34 Diluted $ 0.82 $ 1.32 </t>
  </si>
  <si>
    <t>Schedule of Changes in Fair Value of Liability for Consideration</t>
  </si>
  <si>
    <t xml:space="preserve">Changes in the fair value of the liability for acquisition-related contingent consideration are as follows: For the years ended January 31, 2020 2019 Beginning balance $ 4,172 $ 3,046 Fair value of contingent consideration acquired 310 1,742 Change in fair value of the liability 412 708 Contingent consideration earn-out paid (1,960) (1,324) Ending balance $ 2,934 $ 4,172 Classification of liability in the Consolidated Balance Sheets Accrued Liabilities $ 763 $ 1,796 Other Liabilities, long-term 2,171 2,376 Ending balance $ 2,934 $ 4,172 </t>
  </si>
  <si>
    <t>Goodwil, Long-lived Assets, and Other Charges (Tables)</t>
  </si>
  <si>
    <t>Changes in the Carrying Amount of Goodwill by Reporting Segment</t>
  </si>
  <si>
    <t xml:space="preserve">The changes in the carrying amount of goodwill by reporting unit are shown below: Applied Autonomy Engineered Aerostar Total Balance at January 31, 2018 $ 12,741 $ — $ 33,232 $ 737 $ 46,710 Additions due to business combinations 4,559 — — — 4,559 Divestiture of business — — — (103) (103) Foreign currency translation adjustment (224) — — — (224) Balance at January 31, 2019 17,076 — 33,232 634 50,942 Additions due to business combinations (33) 56,022 — — 55,989 Foreign currency translation adjustment (100) (322) — — (422) Balance at January 31, 2020 $ 16,943 $ 55,700 $ 33,232 $ 634 $ 106,509 </t>
  </si>
  <si>
    <t>Goodwill Gross of Impairment</t>
  </si>
  <si>
    <t xml:space="preserve">Goodwill gross and net of accumulated impairment losses were as follows: As of January 31, 2020 2019 Gross goodwill $ 118,006 $ 62,439 Accumulated impairment loss (11,497) (11,497) Net goodwill $ 106,509 $ 50,942 </t>
  </si>
  <si>
    <t>Gross Carrying Amount and Related Accumulated Amortization of Definite-Lived Intangible Assets</t>
  </si>
  <si>
    <t>The following table provides the gross carrying amount for intangible assets and the related accumulated amortization of definite-lived intangible assets: For the years ended January 31, 2020 2019 Accumulated Accumulated Amount amortization Net Amount amortization Net Existing technology $ 9,190 $ (7,706) $ 1,484 $ 9,203 $ (7,216) $ 1,987 Customer relationships 16,067 (6,868) 9,199 15,791 (5,508) 10,283 Patents and other intangibles 6,678 (2,444) 4,234 5,908 (1,885) 4,023 In-process research and development (a) 31,300 — 31,300 — — — Total $ 63,235 $ (17,018) $ 46,217 $ 30,902 $ (14,609) $ 16,293 (a) Refer to Note 6 "Acquisitions and Investments in Businesses and Technologies" for a more detailed description of these indefinite-lived intangible assets acquired in business combinations in fiscal 2020.</t>
  </si>
  <si>
    <t>The Estimated Future Amortization Expense for Identifiable Intangible Assets</t>
  </si>
  <si>
    <t xml:space="preserve">The estimated future amortization expense for these definite-lived intangible assets during the next five years is as follows: 2021 2022 2023 2024 2025 Estimated amortization expense $ 2,497 $ 2,443 $ 2,334 $ 1,852 $ 1,824 </t>
  </si>
  <si>
    <t>Employee Retirement Benefits (Tables)</t>
  </si>
  <si>
    <t>The accumulated benefit obligation</t>
  </si>
  <si>
    <t xml:space="preserve">The accumulated benefit obligation is as follows: For the years ended January 31, 2020 2019 Benefit obligation at beginning of year $ 8,001 $ 8,571 Service cost 27 28 Interest cost 333 316 Actuarial (gain) loss and assumption changes 1,053 (473) Retiree benefits paid (341) (441) Benefit obligation at end of year $ 9,073 $ 8,001 </t>
  </si>
  <si>
    <t>Schedule of pre-tax accumulated other comprehensive income related to benefit obligation and net periodic benefit cost not yet recognized</t>
  </si>
  <si>
    <t xml:space="preserve">The following tables set forth the plan's pre-tax adjustment to accumulated other comprehensive income/loss: For the years ended January 31, 2020 2019 Amounts not yet recognized in net periodic benefit cost: Net actuarial loss $ 3,070 $ 2,114 Prior service cost (253) (413) Total pre-tax accumulated other comprehensive loss $ 2,817 $ 1,701 Pre-tax accumulated other comprehensive loss - beginning of year related to benefit obligation $ 1,701 $ 2,142 Reclassification adjustments recognized in benefit cost: Recognized net (loss) (97) (128) Amortization of prior service cost 160 160 Amounts recognized in AOCI during the year: Net actuarial (gain) loss 1,053 (473) Pre-tax accumulated other comprehensive loss - end of year related to benefit obligation $ 2,817 $ 1,701 </t>
  </si>
  <si>
    <t>The liability and expense reflected in the balance sheet and income statement</t>
  </si>
  <si>
    <t>The liability and net periodic benefit cost reflected in the Consolidated Balance Sheets and Consolidated Statements of Income and Comprehensive Income were as follows: For the years ended January 31, 2020 2019 Beginning liability balance $ 8,001 $ 8,571 Net periodic benefit cost 297 312 Other comprehensive (gain) loss 1,116 (441) Total recognized in net periodic benefit cost and other comprehensive income 1,413 (129) Retiree benefits paid (341) (441) Ending liability balance $ 9,073 $ 8,001 Current portion in accrued liabilities $ 332 $ 323 Long-term portion in other liabilities $ 8,741 $ 7,678 Assumptions used to calculate benefit obligation: Discount rate 3.14 % 4.25 % Rate of compensation increase 4.00 % 4.00 % Health care cost trend rates: Health care cost trend rate assumed for next year 6.17 % 6.33 % Ultimate health care cost trend rate 4.50 % 4.50 % Year that the rate reaches the ultimate trend rate 2030 2030 Assumptions used to calculate the net periodic benefit cost: Discount rate 4.25 % 3.75 % Rate of compensation increase 4.00 % 4.00 %</t>
  </si>
  <si>
    <t>Schedule of future postretirement other pension benefit payments</t>
  </si>
  <si>
    <t xml:space="preserve">The following postretirement other than pension benefit payments, which reflect expected future service as appropriate, are expected to be paid: 2021 2022 2023 2024 2025 2026 - 2030 Expected postretirement medical and other benefit $ 337 $ 344 $ 349 $ 350 $ 349 $ 1,864 </t>
  </si>
  <si>
    <t>Warranties (Tables)</t>
  </si>
  <si>
    <t xml:space="preserve">Changes in the warranty accrual were as follows: For the years ended January 31, 2020 2019 2018 Beginning balance $ 890 $ 1,163 $ 1,547 Change in provision 3,326 1,449 1,762 Settlements made (2,197) (1,722) (2,146) Ending balance $ 2,019 $ 890 $ 1,163 </t>
  </si>
  <si>
    <t>Income Taxes (Tables)</t>
  </si>
  <si>
    <t>Reconciliation of income tax computed at the federal statutory rate to the company's effective income tax rate</t>
  </si>
  <si>
    <t>The reconciliation of income tax computed at the federal statutory rate to the Company's effective income tax rate was as follows: For the years ended January 31, 2020 2019 2018 Tax at U.S. federal statutory rate 21.0 % 21.0 % 33.8 % Impact of the Tax Cuts and Jobs Act — — (0.1) State and local income taxes, net of U.S. federal tax benefit 0.8 1.7 1.6 Tax credit for research activities (4.6) (2.3) (1.8) Tax benefit on qualified production activities — — (3.0) Tax benefit from foreign-derived intangible income (1.1) (0.8) — Tax benefit on insurance premiums (1.2) (0.8) (1.3) Change in uncertain tax positions 0.3 — 0.1 Foreign tax rate difference — 0.1 — Impact of settlement of stock-based awards (3.3) (2.4) 1.2 Change in valuation allowances 0.8 — — Other, net 0.8 (0.8) — Effective Tax Rate 13.5 % 15.7 % 30.5 %</t>
  </si>
  <si>
    <t>Significant components of the company's income tax provision</t>
  </si>
  <si>
    <t xml:space="preserve">The expense (benefit) for income taxes consists of: For the years ended January 31, 2020 2019 2018 Current expense (benefit): Federal $ 3,401 $ 6,910 $ 17,057 State 416 1,099 1,549 Foreign 98 735 148 3,915 8,744 18,754 Deferred expense (benefit): Federal 1,271 1,018 (613) State 204 73 (13) Foreign 31 (138) (161) 1,506 953 (787) Income tax expense $ 5,421 $ 9,697 $ 17,967 </t>
  </si>
  <si>
    <t>Significant components of the company's deferred tax assets and liabilities</t>
  </si>
  <si>
    <t xml:space="preserve">Significant components of the Company's deferred tax assets and liabilities were as follows: As of January 31, 2020 2019 Deferred tax assets: Accounts receivable $ 286 $ 147 Inventories 1,152 1,110 Accrued vacation 778 695 Insurance obligations 205 187 Warranty obligations 454 200 Postretirement benefits 2,042 1,800 Uncertain tax positions 445 487 Share-based compensation 1,927 1,834 Tax loss carryforwards 3,929 — Leases 962 — Other accrued liabilities 952 913 13,132 7,373 Valuation allowance (630) — 12,502 7,373 Deferred tax (liabilities): Depreciation and amortization (18,086) (8,498) Leases (962) — Other (518) (518) (19,566) (9,016) Net deferred tax asset (liability) $ (7,064) $ (1,643) </t>
  </si>
  <si>
    <t>Summary of the activity related to the gross unrecognized tax benefits (excluding interest and penalties)</t>
  </si>
  <si>
    <t xml:space="preserve">A summary of the activity related to the gross unrecognized tax benefits (excluding interest and penalties) is as follows: For the years ended January 31, 2020 2019 2018 Gross unrecognized tax benefits at beginning of year $ 2,228 $ 2,216 $ 2,110 Increases in tax positions related to the current year 338 415 426 Increases in tax positions related to prior years 45 — — Decreases as a result of lapses in applicable statutes of limitation (435) (403) (320) Gross unrecognized tax benefits at end of year $ 2,176 $ 2,228 $ 2,216 </t>
  </si>
  <si>
    <t>Financing Arrangements (Tables)</t>
  </si>
  <si>
    <t>Schedule of Deferred Debt Issuance Costs</t>
  </si>
  <si>
    <t>The unamortized debt issuance costs associated with this Credit Agreement were as follows: As of January 31, 2020 2019 Unamortized debt issuance costs (a) $ 215 $ 132 (a) Unamortized debt issuance costs are amortized over the term of the Credit Agreement and are reported as "Other assets" in the Consolidated Balance Sheets.</t>
  </si>
  <si>
    <t>Schedule of Letters of Credit Oustandings</t>
  </si>
  <si>
    <t>Letters of credit (LOC) issued and outstanding were as follows: As of January 31, 2020 2019 Letters of credit outstanding (a) $ 50 $ 514 (a) Any draws required under the LOC would be settled with available cash or borrowings under the Credit Agreement.</t>
  </si>
  <si>
    <t>Debt Instrument Redemption</t>
  </si>
  <si>
    <t xml:space="preserve">At January 31, 2020, the Company's debt maturities based on outstanding principal were as follows: 2021 2022 2023 2024 2025 Thereafter Maturities of debt $ — $ — $ — $ 225 $ — $ — </t>
  </si>
  <si>
    <t>Leases, Codification Topic 842 (Tables)</t>
  </si>
  <si>
    <t>Lease, Cost</t>
  </si>
  <si>
    <t xml:space="preserve">Components of Company lease costs, including operating, finance, and short-term leases are included in the table below. Depreciation of right-of-use assets, operating lease costs, and short-term lease costs are reported in net income as "Cost of sales," "Research and development expenses," or "Selling, general, and administrative expenses," depending on what business function the asset primarily supports. Interest on lease liabilities are classified as a non-operating expense in "Other income (expense), net" on the Consolidated Statements of Income and Comprehensive Income. For the Year Lease Costs: Finance Leases Depreciation of right-of-use assets $ 413 Interest on lease liabilities 21 Total finance lease cost $ 434 Operating Leases Operating lease cost $ 1,536 Short-term lease cost 446 Total operating lease cost 1,982 Total finance and operating lease cost $ 2,416 </t>
  </si>
  <si>
    <t>Future minimum lease payments under non-cancelable operating leases</t>
  </si>
  <si>
    <t xml:space="preserve">Supplemental balance sheet information related to operating and finance leases include: As of January 31, 2020 Operating Leases Operating lease right-of-use assets $ 4,275 Current lease liability $ 2,272 Non-current lease liability 2,370 Total operating lease liabilities $ 4,642 Finance Leases Property, plant and equipment, at cost $ 881 Accumulated depreciation (366) Property, plant and equipment, net $ 515 Current lease liability $ 258 Non-current lease liability 257 Total finance lease liabilities $ 515 Weighted average remaining lease terms and discount rates include: As of January 31, 2020 Weighted Average Remaining Lease Term: Operating leases 4 years Finance leases 2 years Weighted Average Discount Rate: Operating leases 3.5 % Finance leases 3.5 % Supplemental unaudited cash flow information related to operating and finance leases include: For The Year Cash paid for amounts included in the measurement of lease liabilities: Operating cash flows from operating leases $ 1,536 Operating cash flows from finance leases $ 21 Financing cash flows from finance leases $ 413 </t>
  </si>
  <si>
    <t>Lessee, Operating Lease, Liability, Maturity</t>
  </si>
  <si>
    <t xml:space="preserve">Future operating and finance lease obligations that have not yet commenced as of January 31, 2020, were immaterial and excluded from the lease liability schedule below accordingly. As of Operating Leases Finance Leases Fiscal 2021 $ 2,406 $ 271 Fiscal 2022 1,178 160 Fiscal 2023 444 84 Fiscal 2024 232 21 Fiscal 2025 134 — Thereafter 570 — Total lease payments 4,964 536 Less imputed interest (322) (21) Total lease liabilities $ 4,642 $ 515 Prior to adoption of ASU 2016-02 Prior to the Company's adoption of ASU 2016-02 in the first quarter of fiscal year 2020, future minimum lease payments reported in the Company’s Annual Report on Form 10-K for the year ended January 31, 2019, were as follows: As of Operating Leases Capital Leases Fiscal 2020 $ 2,213 $ 182 Fiscal 2021 1,939 102 Fiscal 2022 728 44 Fiscal 2023 356 2 Fiscal 2024 140 — Thereafter — — Total lease payments $ 5,376 330 Less amount representing estimated executory costs such as taxes, license and insurance including profit thereon (14) Less amounts representing interest (32) Present value of net minimum lease payments $ 284 </t>
  </si>
  <si>
    <t>Share Based Compensation (Tables)</t>
  </si>
  <si>
    <t>The compensation cost and related income tax benefit for these plans</t>
  </si>
  <si>
    <t xml:space="preserve">The compensation cost and related income tax benefit for these plans were as follows: For the years ended January 31, 2020 2019 2018 Share-based compensation cost $ 4,971 $ 3,951 $ 3,725 Tax benefit $ 670 $ 736 $ 1,275 </t>
  </si>
  <si>
    <t>Weighted average assumptions by grant year</t>
  </si>
  <si>
    <t xml:space="preserve">The weighted average assumptions used for the Black-Scholes option pricing model by grant year were as follows: For the years ended January 31, 2019 2018 Risk-free interest rate 2.51 % 1.68 % Expected dividend yield 1.48 % 1.78 % Expected volatility factor 35.20 % 33.87 % Expected option term (in years) 4.25 4.25 Weighted average grant date fair value $ 9.83 $ 7.35 </t>
  </si>
  <si>
    <t>Outstanding stock options</t>
  </si>
  <si>
    <t>Outstanding stock options as of January 31, 2020, and activity for the year then ended are presented below: Number Weighted average exercise price Aggregate intrinsic value Weighted Outstanding, January 31, 2019 368,130 $ 23.06 Granted — — Exercised (146,145) 20.30 Forfeited (7,725) 20.62 Outstanding, January 31, 2020 214,260 $ 25.03 $ 1,564 2.00 Outstanding exercisable, January 31, 2020 76,879 $ 24.18 $ 603 1.85 Options vested, or expected to vest, January 31, 2020 214,260 $ 25.03 $ 1,564 2.00</t>
  </si>
  <si>
    <t>Activity for RSUs under the plan</t>
  </si>
  <si>
    <t xml:space="preserve">Activity for time-vested RSUs under the Plan in fiscal 2020 was as follows: Number Weighted Outstanding, January 31, 2019 166,025 $ 26.09 Granted 203,539 36.04 Vested (61,051) 16.03 Forfeited (8,001) 33.26 Outstanding, January 31, 2020 300,512 $ 34.69 Cumulative dividends, January 31, 2020 4,890 Activity for performance-based RSUs under the Plan in fiscal 2020 was as follows: Number Weighted Outstanding, January 31, 2019 164,300 $ 22.44 Granted 46,626 39.01 Vested (96,075) 15.61 Forfeited (1,300) 29.20 Performance-based adjustment 45,496 39.40 Outstanding, January 31, 2020 159,047 $ 36.22 Cumulative dividends, January 31, 2020 2,269 </t>
  </si>
  <si>
    <t>Weighted average grant date fair values for RSUs</t>
  </si>
  <si>
    <t xml:space="preserve">The weighted average grant date fair values of the time-based and performance-based RSUs by grant year are as follows: For the years ended January 31, 2020 2019 2018 Weighted average grant date fair value: time-based RSUs $ 36.04 $ 35.15 $ 29.33 Weighted average grant date fair value: performance-based RSUs $ 39.01 $ 35.05 $ 29.20 </t>
  </si>
  <si>
    <t>Outstanding stock units, Director deferred stock plan</t>
  </si>
  <si>
    <t xml:space="preserve">Outstanding stock units as of January 31, 2020, and changes during the year then ended are presented below: Number Weighted Outstanding, January 31, 2019 105,225 $ 22.67 Granted 19,528 34.82 Deferred retainers 2,872 34.82 Dividends 1,788 35.66 Outstanding, January 31, 2020 129,413 $ 24.95 </t>
  </si>
  <si>
    <t>Business Segments and Major Customer Information (Tables)</t>
  </si>
  <si>
    <t>Segment Reporting Information</t>
  </si>
  <si>
    <t>Business segment financial performance and other information is as follows: For the years ended January 31, 2020 2019 2018 APPLIED TECHNOLOGY DIVISION Sales $ 130,460 $ 129,749 $ 124,688 Operating income (a)(f) 30,672 39,044 31,257 Assets (b)(c) 172,320 79,742 66,555 Capital expenditures 1,464 2,050 1,489 Depreciation and amortization 3,995 3,433 3,365 ENGINEERED FILMS DIVISION Sales (d) $ 197,719 $ 226,574 $ 213,298 Operating income (a) 28,695 39,714 47,324 Assets (b) 158,440 159,592 168,797 Capital expenditures 5,317 9,544 8,128 Depreciation and amortization 9,518 9,149 8,761 AEROSTAR DIVISION Sales $ 54,443 $ 50,867 $ 39,915 Operating income (a) 8,597 8,179 4,122 Assets (b) 26,344 21,515 22,127 Capital expenditures 652 168 343 Depreciation and amortization 933 891 1,386 INTERSEGMENT ELIMINATIONS Sales Applied Technology Division $ (2) $ (10) $ — Engineered Films Division (90) (512) (584) Operating income (a) — (35) 20 Assets (b) (104) (104) (3,380) REPORTABLE SEGMENTS TOTAL Sales (d) $ 382,530 $ 406,668 $ 377,317 Operating income (a) 67,964 86,902 82,723 Assets (b) 357,000 260,745 254,099 Capital expenditures 7,433 11,762 9,960 Depreciation and amortization 14,446 13,473 13,512 CORPORATE &amp; OTHER Operating (loss) from administrative expenses (a)(e) $ (28,025) $ (31,769) $ (23,553) Assets (b)(c)(g) 46,257 99,500 72,704 Capital expenditures 1,127 2,365 2,051 Depreciation and amortization 1,795 1,650 1,290 TOTAL COMPANY Sales (d) $ 382,530 $ 406,668 $ 377,317 Operating income (e) 39,939 55,133 59,170 Assets 403,257 360,245 326,803 Capital expenditures 8,560 14,127 12,011 Depreciation and amortization 16,241 15,123 14,802 (a) At the segment level, operating income does not include an allocation of general and administrative expenses and, as a result, general and administrative expenses are reported as "Operating (loss) from administrative expenses" in Corporate &amp; Other. (b) Certain facilities owned by the Company are shared by more than one reporting segment. All facilities are reported as an asset based on the segment that acquired the asset as the Company believes this most appropriately reflects the total assets of each business segment. Expenses and costs related to these facilities, including depreciation expense, are allocated and reported in each reporting segment's operating income for each fiscal year presented. (c) Applied Technology fiscal 2020 Assets include goodwill and intangible assets related to the acquisition of Smart Ag and the acquisition of a majority ownership in DOT. These assets are further disclosed in Note 6 "Acquisitions and Investments in Business Technologies". Fiscal 2020 Assets for the Corporate &amp; Other segment reflect the use of cash to fund the acquisition of Smart Ag and the acquisition of a majority ownership in DOT. (d) In September of fiscal year 2018, the Company acquired CLI. For the first seven months of fiscal 2019 CLI contributed a total of $21,568 in sales and for the first seven months of fiscal 2018 the division generated $4,109 in sales to CLI as a customer. Additionally, sales of hurricane recovery film in fiscal years 2020, 2019 and 2018 were $1,860, $14,494, a nd $24,225, respectively. (e) Fiscal 2019 administrative expenses included a $4,503 expense related to the previously announced gift to SDSU. Fiscal 2020 and 2019 included approximately $2,700 and $4,000 of expenses related to Project Atlas. Project Atlas related expenses in fiscal 2018 were approximately $900. (f) Applied Technology's operating income for fiscal 2020 includes $2,834 of costs and expenses incurred in fourth quarter of fiscal 2020 related to Raven Autonomy™ . (g) Assets are principally cash, investments, and other receivables.</t>
  </si>
  <si>
    <t>Net Sales to Customers Outside the United States</t>
  </si>
  <si>
    <t xml:space="preserve">Foreign sales are attributed to countries based on location of the customer. Net sales to customers outside the United States were as follows: For the years ended January 31, 2020 2019 2018 Canada $ 12,121 $ 12,492 $ 12,940 Europe 14,681 15,786 13,864 Latin America 8,261 5,950 4,439 Asia 3,387 7,240 4,074 Other foreign sales 3,682 6,861 6,239 Total foreign sales 42,132 48,329 41,556 United States 340,398 358,339 335,761 $ 382,530 $ 406,668 $ 377,317 </t>
  </si>
  <si>
    <t>Quaterly Information (Unaudited) (Tables)</t>
  </si>
  <si>
    <t>Quarterly Financial Information (unaudited)</t>
  </si>
  <si>
    <t xml:space="preserve">Net Sales Gross Profit Operating Income Pre-tax Income Net Income Attributable to Raven Net Income Per Share (a) Cash Dividends Per Share Basic Diluted FISCAL 2020 First Quarter (d) $ 98,178 $ 35,066 $ 15,121 $ 15,052 $ 13,210 $ 0.37 $ 0.36 $ 0.13 Second Quarter (d) 98,058 31,338 10,570 10,953 8,766 0.24 0.24 0.13 Third Quarter (d) 100,533 30,304 11,332 11,416 9,934 0.28 0.28 0.13 Fourth Quarter (b)(d) 85,761 27,039 2,916 2,613 3,286 0.09 0.09 0.13 Total Year $ 382,530 $ 123,747 $ 39,939 $ 40,034 $ 35,196 $ 0.98 $ 0.97 $ 0.52 FISCAL 2019 First Quarter (c)(d)(e) $ 111,129 $ 39,998 $ 21,531 $ 27,210 $ 22,135 $ 0.62 $ 0.61 $ 0.13 Second Quarter (d) 102,684 34,608 16,629 16,490 13,677 0.38 0.38 0.13 Third Quarter (d) 104,833 32,653 13,612 14,286 13,032 0.36 0.36 0.13 Fourth Quarter (d) 88,022 25,290 3,361 3,584 2,950 0.08 0.08 0.13 Total Year $ 406,668 $ 132,549 $ 55,133 $ 61,570 $ 51,794 $ 1.44 $ 1.42 $ 0.52 (a) Net income per share is computed discretely by quarter and may not add to the full year. (b) In the fourth quarter of fiscal 2020, the Company incurred operating expenses of $3,152 related to the Raven Autonomy TM strategic initiative announced in November 2019. (c) In the first quarter of fiscal 2019, the Company sold its ownership interest in SST and recognized a gain on sale of $5,785 reported as nonoperating income in "Other income (expense), net" in the Consolidated Statements of Income and Comprehensive Income. (d) Sales of hurricane recovery film in fiscal year 2020 were $17, $806, $1,010 and $27 for the first, second, third, and fourth quarters, respectively. Sales of hurricane recovery film in fiscal year 2019 were $8,919, $0, $1,510 and $4,065 for the first, second, third, and fourth quarters, respectively. (e) </t>
  </si>
  <si>
    <t>Summary of Significant Accounting Policies (Details) $ in Thousands</t>
  </si>
  <si>
    <t>3 Months Ended</t>
  </si>
  <si>
    <t>Apr. 30, 2018USD ($)</t>
  </si>
  <si>
    <t>Jan. 31, 2020USD ($)</t>
  </si>
  <si>
    <t>Jan. 31, 2020USD ($)segment</t>
  </si>
  <si>
    <t>Jan. 31, 2020USD ($)ReportingUnits</t>
  </si>
  <si>
    <t>Jan. 31, 2019USD ($)</t>
  </si>
  <si>
    <t>Jan. 31, 2019USD ($)segment</t>
  </si>
  <si>
    <t>Jan. 31, 2019USD ($)ReportingUnits</t>
  </si>
  <si>
    <t>Jan. 31, 2018segment</t>
  </si>
  <si>
    <t>Jan. 31, 2018ReportingUnits</t>
  </si>
  <si>
    <t>Jan. 31, 2018USD ($)</t>
  </si>
  <si>
    <t>Feb. 01, 2019USD ($)</t>
  </si>
  <si>
    <t>Number of reportable segments</t>
  </si>
  <si>
    <t>Related Party Transactions [Abstract]</t>
  </si>
  <si>
    <t>Related Party Transaction, Amounts of Transaction</t>
  </si>
  <si>
    <t>Due to Affiliate, Current</t>
  </si>
  <si>
    <t>Cash and Cash Equivalents [Abstract]</t>
  </si>
  <si>
    <t>Cash and cash equivalents, on deposit in the United States</t>
  </si>
  <si>
    <t>Cash held outside the United States</t>
  </si>
  <si>
    <t>Equity Investments [Abstract]</t>
  </si>
  <si>
    <t>Equity Method Investment, Realized Gain (Loss) on Disposal</t>
  </si>
  <si>
    <t>Accounts Receivable, Net, Current [Abstract]</t>
  </si>
  <si>
    <t>Pre-Contract Costs [Abstract]</t>
  </si>
  <si>
    <t>Pre-contract costs deferred to inventory</t>
  </si>
  <si>
    <t>Pre-contract deferred costs written off</t>
  </si>
  <si>
    <t>New Accounting Pronouncements and Changes in Accounting Principles [Abstract]</t>
  </si>
  <si>
    <t>Finance Lease, Right-of-Use Asset</t>
  </si>
  <si>
    <t>Dot Technology Corp. [Member]</t>
  </si>
  <si>
    <t>Noncontrolling Interest, Ownership Percentage by Noncontrolling Owners</t>
  </si>
  <si>
    <t>36.00%</t>
  </si>
  <si>
    <t>Aerostar Integrated Systems [Member]</t>
  </si>
  <si>
    <t>Joint venture, ownership percentage</t>
  </si>
  <si>
    <t>75.00%</t>
  </si>
  <si>
    <t>Business Acquisition, Percentage of Voting Interests Acquired</t>
  </si>
  <si>
    <t>25.00%</t>
  </si>
  <si>
    <t>Minimum</t>
  </si>
  <si>
    <t>Intangible Assets</t>
  </si>
  <si>
    <t>Finite-lived intangible assets, useful life, minimum, years</t>
  </si>
  <si>
    <t>3 years</t>
  </si>
  <si>
    <t>Maximum</t>
  </si>
  <si>
    <t>20 years</t>
  </si>
  <si>
    <t>Building and Improvements | Minimum</t>
  </si>
  <si>
    <t>Property, Plant and Equipment [Abstract]</t>
  </si>
  <si>
    <t>Property, plant and equipment useful lives</t>
  </si>
  <si>
    <t>15 years</t>
  </si>
  <si>
    <t>Building and Improvements | Maximum</t>
  </si>
  <si>
    <t>39 years</t>
  </si>
  <si>
    <t>Machinery and Equipment | Applied Technology | Minimum</t>
  </si>
  <si>
    <t>Machinery and Equipment | Applied Technology | Maximum</t>
  </si>
  <si>
    <t>5 years</t>
  </si>
  <si>
    <t>Machinery and Equipment | Engineered Films | Minimum</t>
  </si>
  <si>
    <t>Machinery and Equipment | Engineered Films | Maximum</t>
  </si>
  <si>
    <t>12 years</t>
  </si>
  <si>
    <t>Machinery and Equipment | Aerostar | Minimum</t>
  </si>
  <si>
    <t>Machinery and Equipment | Aerostar | Maximum</t>
  </si>
  <si>
    <t>Furniture, Fixtures, Office Equipment and Other [Member] | Minimum</t>
  </si>
  <si>
    <t>Furniture, Fixtures, Office Equipment and Other [Member] | Maximum</t>
  </si>
  <si>
    <t>7 years</t>
  </si>
  <si>
    <t>AgEagle Aerial Systems | Applied Technology</t>
  </si>
  <si>
    <t>Equity Method Investment, Ownership Percentage</t>
  </si>
  <si>
    <t>5.00%</t>
  </si>
  <si>
    <t>Variable Interest Entity, name of investee equity method investment</t>
  </si>
  <si>
    <t>Ag-Eagle Aerial Systems, Inc.</t>
  </si>
  <si>
    <t>SST | Applied Technology</t>
  </si>
  <si>
    <t>22.00%</t>
  </si>
  <si>
    <t>Site-Specific Technology Development Group, Inc.</t>
  </si>
  <si>
    <t>Proceeds from Sale and Maturity of Other Investments</t>
  </si>
  <si>
    <t>Hold-back for equity investment sold</t>
  </si>
  <si>
    <t>15.00%</t>
  </si>
  <si>
    <t>SST | Applied Technology | Other Nonoperating Income (Expense)</t>
  </si>
  <si>
    <t>Revenue Disaggregation of Revenues (Details) $ in Thousands</t>
  </si>
  <si>
    <t>Oct. 31, 2019USD ($)</t>
  </si>
  <si>
    <t>Jul. 31, 2019USD ($)</t>
  </si>
  <si>
    <t>Apr. 30, 2019USD ($)</t>
  </si>
  <si>
    <t>Oct. 31, 2018USD ($)</t>
  </si>
  <si>
    <t>Jul. 31, 2018USD ($)</t>
  </si>
  <si>
    <t>Jan. 31, 2020segment</t>
  </si>
  <si>
    <t>Jan. 31, 2020ReportingUnits</t>
  </si>
  <si>
    <t>Jan. 31, 2019segment</t>
  </si>
  <si>
    <t>Jan. 31, 2019ReportingUnits</t>
  </si>
  <si>
    <t>Disaggregation of Revenue [Line Items]</t>
  </si>
  <si>
    <t>ELIM</t>
  </si>
  <si>
    <t>ATD</t>
  </si>
  <si>
    <t>EFD</t>
  </si>
  <si>
    <t>AERO</t>
  </si>
  <si>
    <t>All Segments</t>
  </si>
  <si>
    <t>Domestic</t>
  </si>
  <si>
    <t>Lighter-than-Air | Domestic</t>
  </si>
  <si>
    <t>Lighter-than-Air | Domestic | AERO</t>
  </si>
  <si>
    <t>Lighter-than-Air | International</t>
  </si>
  <si>
    <t>Lighter-than-Air | International | AERO</t>
  </si>
  <si>
    <t>Plastic Films &amp; Sheeting | Domestic</t>
  </si>
  <si>
    <t>Plastic Films &amp; Sheeting | Domestic | ELIM</t>
  </si>
  <si>
    <t>Plastic Films &amp; Sheeting | Domestic | EFD</t>
  </si>
  <si>
    <t>Plastic Films &amp; Sheeting | International</t>
  </si>
  <si>
    <t>Plastic Films &amp; Sheeting | International | EFD</t>
  </si>
  <si>
    <t>Precision Agriculture Equipment | Domestic</t>
  </si>
  <si>
    <t>Precision Agriculture Equipment | Domestic | ELIM</t>
  </si>
  <si>
    <t>Precision Agriculture Equipment | Domestic | ATD</t>
  </si>
  <si>
    <t>Precision Agriculture Equipment | International</t>
  </si>
  <si>
    <t>Precision Agriculture Equipment | International | ATD</t>
  </si>
  <si>
    <t>Other | Domestic</t>
  </si>
  <si>
    <t>Other | Domestic | AERO</t>
  </si>
  <si>
    <t>Other | International</t>
  </si>
  <si>
    <t>Other | International | AERO</t>
  </si>
  <si>
    <t>Revenue Changes in Contract Assets and Liabilities (Details) - Short-term Contract with Customer [Member] - USD ($) $ in Thousands</t>
  </si>
  <si>
    <t>Capitalized Contract Cost [Line Items]</t>
  </si>
  <si>
    <t>Contract assets</t>
  </si>
  <si>
    <t>Contract asset $ change</t>
  </si>
  <si>
    <t>Contract asset % change</t>
  </si>
  <si>
    <t>271.20%</t>
  </si>
  <si>
    <t>Contract liabilities</t>
  </si>
  <si>
    <t>Contract liability $ change</t>
  </si>
  <si>
    <t>Contract liability % change</t>
  </si>
  <si>
    <t>75.60%</t>
  </si>
  <si>
    <t>Revenue from Contract with Customer (Details) $ in Thousands</t>
  </si>
  <si>
    <t>Performance obligations more than one year</t>
  </si>
  <si>
    <t>Acquisitions of and Investments in Businesses and Technologies - Business Acquisition (Details) - USD ($) $ in Thousands</t>
  </si>
  <si>
    <t>Nov. 13, 2019</t>
  </si>
  <si>
    <t>Nov. 01, 2019</t>
  </si>
  <si>
    <t>Jan. 01, 2019</t>
  </si>
  <si>
    <t>Sep. 01, 2017</t>
  </si>
  <si>
    <t>Apr. 30, 2019</t>
  </si>
  <si>
    <t>Business Acquisition [Line Items]</t>
  </si>
  <si>
    <t>Goodwill, Acquired During Period</t>
  </si>
  <si>
    <t>Smart Ag and DOT</t>
  </si>
  <si>
    <t>Applied Technology | Smart Ag</t>
  </si>
  <si>
    <t>Business acquisition, effective date of acquisition</t>
  </si>
  <si>
    <t>Nov. 1,
		2019</t>
  </si>
  <si>
    <t>Name of acquired entity</t>
  </si>
  <si>
    <t>Smart Ag</t>
  </si>
  <si>
    <t>Applied Technology | Dot Technology</t>
  </si>
  <si>
    <t>Nov. 13,
		2019</t>
  </si>
  <si>
    <t>Dot Technology Corp.</t>
  </si>
  <si>
    <t>60.00%</t>
  </si>
  <si>
    <t>Applied Technology | Smart Ag and DOT</t>
  </si>
  <si>
    <t>Indefinite-lived Intangible Assets Acquired</t>
  </si>
  <si>
    <t>Total purchase price from business acquisition</t>
  </si>
  <si>
    <t>Applied Technology | AgSync</t>
  </si>
  <si>
    <t>Jan. 1,
		2019</t>
  </si>
  <si>
    <t>AgSync Inc.</t>
  </si>
  <si>
    <t>Adjustment to purchase price allocation</t>
  </si>
  <si>
    <t>Fair value of contingent consideration</t>
  </si>
  <si>
    <t>Amount of goodwill that is tax deductible</t>
  </si>
  <si>
    <t>Identifiable intangible assets acquired</t>
  </si>
  <si>
    <t>Engineered Films | CLI</t>
  </si>
  <si>
    <t>Sep. 1,
		2017</t>
  </si>
  <si>
    <t>Colorado Lining International, Inc.</t>
  </si>
  <si>
    <t>Purchase Price Allocation (Details) - USD ($) $ in Thousands</t>
  </si>
  <si>
    <t>Accounts Receivable, net</t>
  </si>
  <si>
    <t>Inventory</t>
  </si>
  <si>
    <t>Property, plant, and equipment</t>
  </si>
  <si>
    <t>Intangible assets</t>
  </si>
  <si>
    <t>Other long-term assets</t>
  </si>
  <si>
    <t>Accounts payable and other current liabilities</t>
  </si>
  <si>
    <t>Debt including lease liabilities for operating leases</t>
  </si>
  <si>
    <t>Fair value consideration transferred including redeemable noncontrolling interest</t>
  </si>
  <si>
    <t>Fair value of purchase price consideration transferred excluding redeemable noncontrolling Interest</t>
  </si>
  <si>
    <t>Proforma Financial Information (Details) - USD ($) $ / shares in Units, $ in Thousands</t>
  </si>
  <si>
    <t>Business Acquisition, Pro Forma Net Sales</t>
  </si>
  <si>
    <t>Business Acquisition, Pro Forma Net Income</t>
  </si>
  <si>
    <t>Business Acquisition, Pro Forma Earnings Per Share, Basic</t>
  </si>
  <si>
    <t>Business Acquisition, Pro Forma Earnings Per Share, Diluted</t>
  </si>
  <si>
    <t>Business Combination, Pro Forma Information, Revenue of Acquiree since Acquisition Date, Actual</t>
  </si>
  <si>
    <t>Business Combination, Pro Forma Information, Earnings or Loss of Acquiree since Acquisition Date, Actual</t>
  </si>
  <si>
    <t>Acquisitions of and Investments in Businesses and Technologies - Contingent Consideration (Details) - USD ($) $ in Thousands</t>
  </si>
  <si>
    <t>Acquisition-related contingent consideration [Roll Forward]</t>
  </si>
  <si>
    <t>Beginning balance</t>
  </si>
  <si>
    <t>Fair value of contingent consideration acquired</t>
  </si>
  <si>
    <t>Change in fair value of the liability</t>
  </si>
  <si>
    <t>Contingent consideration earn-out paid</t>
  </si>
  <si>
    <t>Ending balance</t>
  </si>
  <si>
    <t>Balance Sheet Classification [Abstract]</t>
  </si>
  <si>
    <t>Fair value of contingent consideration liability, current</t>
  </si>
  <si>
    <t>Fair value of contingent consideration liability, noncurrent</t>
  </si>
  <si>
    <t>Maximum amount of contingent consideration to be paid</t>
  </si>
  <si>
    <t>Duration for payments of contingent consideration</t>
  </si>
  <si>
    <t>Business acquisition contingent consideration cumulative paid</t>
  </si>
  <si>
    <t>Applied Technology | SBG Innovatiie</t>
  </si>
  <si>
    <t>10 years</t>
  </si>
  <si>
    <t>Aerostar | ATS</t>
  </si>
  <si>
    <t>Loss Contingency Accrual</t>
  </si>
  <si>
    <t>Goodwil, Long-lived Assets, and Other Charges - Goodwill Narrative (Details) $ in Thousands</t>
  </si>
  <si>
    <t>Jan. 31, 2018USD ($)ReportingUnits</t>
  </si>
  <si>
    <t>Goodwill [Line Items]</t>
  </si>
  <si>
    <t>Number reporting units for Goodwill impairment analysis | ReportingUnits</t>
  </si>
  <si>
    <t>Operating Income (Loss)</t>
  </si>
  <si>
    <t>Goodwill impairment loss</t>
  </si>
  <si>
    <t>Aerostar</t>
  </si>
  <si>
    <t>Amount of estimated fair value that exceeded the net book value</t>
  </si>
  <si>
    <t>Percentage of fair value in excess of carrying amount</t>
  </si>
  <si>
    <t>41.00%</t>
  </si>
  <si>
    <t>Goodwil, Long-lived Assets, and Other Charges - Changes in the Carrying Amount of Goodwill by Reporting Segment (Details) - USD ($) $ in Thousands</t>
  </si>
  <si>
    <t>Goodwill [Roll Forward]</t>
  </si>
  <si>
    <t>Goodwill, beginning balance</t>
  </si>
  <si>
    <t>Goodwill, Written off Related to Sale of Business Unit</t>
  </si>
  <si>
    <t>Goodwill, Foreign Currency Translation Gain (Loss)</t>
  </si>
  <si>
    <t>Goodwill, end balance</t>
  </si>
  <si>
    <t>Applied Technology (excluding Autonomy)</t>
  </si>
  <si>
    <t>Autonomy</t>
  </si>
  <si>
    <t>Engineered Films</t>
  </si>
  <si>
    <t>Goodwil, Long-lived Assets, and Other Charges - Schedule of Goodwill Gross of Impairment (Details) - USD ($) $ in Thousands</t>
  </si>
  <si>
    <t>Goodwill, Impaired, Accumulated Impairment Loss [Abstract]</t>
  </si>
  <si>
    <t>Gross goodwill</t>
  </si>
  <si>
    <t>Accumulated impairment loss</t>
  </si>
  <si>
    <t>Net goodwill</t>
  </si>
  <si>
    <t>Goodwil, Long-lived Assets, and Other Charges - Gross Carrying Amount and Related Accumulated Amortization of Definite-Lived Intangible Assets (Details) - USD ($) $ in Thousands</t>
  </si>
  <si>
    <t>Finite-Lived Intangible Assets [Line Items]</t>
  </si>
  <si>
    <t>Intangible Assets, Gross (Excluding Goodwill)</t>
  </si>
  <si>
    <t>Accumulated Amortization</t>
  </si>
  <si>
    <t>In-process research and development</t>
  </si>
  <si>
    <t>Indefinite-lived Intangible Assets (Excluding Goodwill)</t>
  </si>
  <si>
    <t>Existing Technology</t>
  </si>
  <si>
    <t>Amount</t>
  </si>
  <si>
    <t>Net</t>
  </si>
  <si>
    <t>Customer Relationships</t>
  </si>
  <si>
    <t>Patented Technology</t>
  </si>
  <si>
    <t>Goodwil, Long-lived Assets, and Other Charges - The Estimated Future Amortization Expense for Identifiable Intangible Assets (Details) $ in Thousands</t>
  </si>
  <si>
    <t>Estimated amortization expense</t>
  </si>
  <si>
    <t>2021</t>
  </si>
  <si>
    <t>2022</t>
  </si>
  <si>
    <t>2023</t>
  </si>
  <si>
    <t>2024</t>
  </si>
  <si>
    <t>2025</t>
  </si>
  <si>
    <t>Goodwil, Long-lived Assets, and Other Charges - Long-lived Asset Impairment (Details) - USD ($) $ in Thousands</t>
  </si>
  <si>
    <t>Impaired Long-Lived Assets Held and Used [Line Items]</t>
  </si>
  <si>
    <t>- Employee Retirement Benefits (Details) $ in Thousands</t>
  </si>
  <si>
    <t>Jan. 31, 2020USD ($)contribution_plan</t>
  </si>
  <si>
    <t>Defined Benefit Plans and Other Postretirement Benefit Plans Table Text Block [Line Items]</t>
  </si>
  <si>
    <t>Number of defined contribution plans | contribution_plan</t>
  </si>
  <si>
    <t>Defined contribution current payroll matching percentage</t>
  </si>
  <si>
    <t>4.00%</t>
  </si>
  <si>
    <t>Participant contribution rate for company stock, maximum</t>
  </si>
  <si>
    <t>10.00%</t>
  </si>
  <si>
    <t>Total contribution expense</t>
  </si>
  <si>
    <t>Deferred Compensation liability, current and noncurrent</t>
  </si>
  <si>
    <t>Deferred compensation assets held in rabbi trust</t>
  </si>
  <si>
    <t>Percentage of Participant balance transferred into Raven common stock</t>
  </si>
  <si>
    <t>Percentage of participant balance allowed in Raven Common stock</t>
  </si>
  <si>
    <t>Employee Retirement Benefits - The accumulated benefit obligation (Details) - Other Postretirement Benefit Plan, Defined Benefit $ in Thousands</t>
  </si>
  <si>
    <t>Jan. 31, 2020USD ($)basesppoints</t>
  </si>
  <si>
    <t>Defined Benefit Plan, Change in Benefit Obligation [Roll Forward]</t>
  </si>
  <si>
    <t>Benefit obligation at beginning of year</t>
  </si>
  <si>
    <t>Service cost</t>
  </si>
  <si>
    <t>Interest cost</t>
  </si>
  <si>
    <t>Actuarial (gain) loss and assumption changes</t>
  </si>
  <si>
    <t>Retiree benefits paid</t>
  </si>
  <si>
    <t>Benefit obligation at end of year</t>
  </si>
  <si>
    <t>Plan assets on unfunded plan</t>
  </si>
  <si>
    <t>Defined benefit plan change in discount rate</t>
  </si>
  <si>
    <t>Defined Benefit Plan, Benefit Obligation, Increase (Decrease) for Other Change</t>
  </si>
  <si>
    <t>Employee Retirement Benefits - Pre-tax adjustment to accumulated benefit obligation (Details) - Other Postretirement Benefit Plan, Defined Benefit - USD ($) $ in Thousands</t>
  </si>
  <si>
    <t>Pension and Other Postretirement Benefit Plans, Accumulated Other Comprehensive Income (Loss), before Tax [Roll Forward]</t>
  </si>
  <si>
    <t>Net actuarial loss</t>
  </si>
  <si>
    <t>Prior service cost</t>
  </si>
  <si>
    <t>Total pre-tax accumulated other comprehensive loss</t>
  </si>
  <si>
    <t>Pre-tax accumulated other comprehensive loss - beginning of year related to benefit obligation</t>
  </si>
  <si>
    <t>Recognized net (loss)</t>
  </si>
  <si>
    <t>Amortization of prior service cost</t>
  </si>
  <si>
    <t>Net actuarial (gain) loss</t>
  </si>
  <si>
    <t>Pre-tax accumulated other comprehensive loss - end of year related to benefit obligation</t>
  </si>
  <si>
    <t>Expected postretirement medical and other benefit payments in fiscal 2020</t>
  </si>
  <si>
    <t>Employee Retirement Benefits - The liability and expense reflected in the balance sheet and income statement (Details) - USD ($)</t>
  </si>
  <si>
    <t>Long-term portion in other liabilities</t>
  </si>
  <si>
    <t>Other Postretirement Benefit Plan, Defined Benefit</t>
  </si>
  <si>
    <t>Net periodic benefit cost</t>
  </si>
  <si>
    <t>Other comprehensive (gain) loss</t>
  </si>
  <si>
    <t>Total recognized in net periodic benefit cost and other comprehensive income</t>
  </si>
  <si>
    <t>Current portion in accrued liabilities</t>
  </si>
  <si>
    <t>Assumptions used to calculate benefit obligation:</t>
  </si>
  <si>
    <t>Discount rate</t>
  </si>
  <si>
    <t>3.14%</t>
  </si>
  <si>
    <t>4.25%</t>
  </si>
  <si>
    <t>Rate of compensation increase</t>
  </si>
  <si>
    <t>Health care cost trend rate assumed for next year</t>
  </si>
  <si>
    <t>6.17%</t>
  </si>
  <si>
    <t>6.33%</t>
  </si>
  <si>
    <t>Ultimate health care cost trend rate</t>
  </si>
  <si>
    <t>4.50%</t>
  </si>
  <si>
    <t>Year that the rate reaches the ultimate trend rate</t>
  </si>
  <si>
    <t>2030</t>
  </si>
  <si>
    <t>Assumptions used to calculate the net periodic benefit cost:</t>
  </si>
  <si>
    <t>3.75%</t>
  </si>
  <si>
    <t>Defined Benefit Plan, Expected future payments</t>
  </si>
  <si>
    <t>2026-2030</t>
  </si>
  <si>
    <t>Warranties (Details) - USD ($) $ in Thousands</t>
  </si>
  <si>
    <t>Movement in Standard Product Warranty Accrual [Roll Forward]</t>
  </si>
  <si>
    <t>Change in provision</t>
  </si>
  <si>
    <t>Settlements made</t>
  </si>
  <si>
    <t>Income Taxes (Details) - USD ($)</t>
  </si>
  <si>
    <t>Income Tax Contingency [Line Items]</t>
  </si>
  <si>
    <t>Total unrecognized tax benefits that, if recognized, would affect the company's effective tax rate</t>
  </si>
  <si>
    <t>Accrued interest and penalties related to unrecognized tax benefits</t>
  </si>
  <si>
    <t>Deferred Tax Liability Not Recognized, Amount of Unrecognized Deferred Tax Liability, Undistributed Earnings of Foreign Subsidiaries</t>
  </si>
  <si>
    <t>Operating Loss Carryforwards</t>
  </si>
  <si>
    <t>Deferred Tax Assets, Operating Loss Carryforwards</t>
  </si>
  <si>
    <t>Operating Loss Carryforwards, Valuation Allowance</t>
  </si>
  <si>
    <t>United States</t>
  </si>
  <si>
    <t>Pre-tax book income, domestic</t>
  </si>
  <si>
    <t>Foreign Tax Authority</t>
  </si>
  <si>
    <t>Pre-tax book income, foreign</t>
  </si>
  <si>
    <t>Income Taxes - Reconciliation of income tax computed at the federal statutory rate to the company's effective income tax rate (Details)</t>
  </si>
  <si>
    <t>Tax at U.S. federal statutory rate</t>
  </si>
  <si>
    <t>21.00%</t>
  </si>
  <si>
    <t>33.80%</t>
  </si>
  <si>
    <t>Impact of the Tax Cuts and Jobs Act, change in enacted tax rate, percent</t>
  </si>
  <si>
    <t>0.00%</t>
  </si>
  <si>
    <t>(0.10%)</t>
  </si>
  <si>
    <t>State and local income taxes, net of U.S. federal benefit</t>
  </si>
  <si>
    <t>0.80%</t>
  </si>
  <si>
    <t>1.70%</t>
  </si>
  <si>
    <t>1.60%</t>
  </si>
  <si>
    <t>Tax credit for research activities</t>
  </si>
  <si>
    <t>(4.60%)</t>
  </si>
  <si>
    <t>(2.30%)</t>
  </si>
  <si>
    <t>(1.80%)</t>
  </si>
  <si>
    <t>Tax benefit on qualified production activities</t>
  </si>
  <si>
    <t>(3.00%)</t>
  </si>
  <si>
    <t>Tax Benefit from foreign derived intangible income</t>
  </si>
  <si>
    <t>(1.10%)</t>
  </si>
  <si>
    <t>(0.80%)</t>
  </si>
  <si>
    <t>Tax benefit on insurance premiums</t>
  </si>
  <si>
    <t>(1.20%)</t>
  </si>
  <si>
    <t>(1.30%)</t>
  </si>
  <si>
    <t>Change in uncertain tax positions</t>
  </si>
  <si>
    <t>0.30%</t>
  </si>
  <si>
    <t>0.10%</t>
  </si>
  <si>
    <t>Foreign Tax Rate Difference</t>
  </si>
  <si>
    <t>Impact of settlement of share-based comp awards, percent</t>
  </si>
  <si>
    <t>(3.30%)</t>
  </si>
  <si>
    <t>(2.40%)</t>
  </si>
  <si>
    <t>1.20%</t>
  </si>
  <si>
    <t>Change in Deferred Tax Assets Valuation Allowance</t>
  </si>
  <si>
    <t>Other adj, net</t>
  </si>
  <si>
    <t>Effective income tax rate</t>
  </si>
  <si>
    <t>13.50%</t>
  </si>
  <si>
    <t>15.70%</t>
  </si>
  <si>
    <t>30.50%</t>
  </si>
  <si>
    <t>Income Taxes - Significant components of the company's income tax provision (Details) - USD ($) $ in Thousands</t>
  </si>
  <si>
    <t>Components of Income Tax Expense (Benefit), Continuing Operations [Abstract]</t>
  </si>
  <si>
    <t>Current Federal Tax Expense (Benefit)</t>
  </si>
  <si>
    <t>Current State and Local Tax Expense (Benefit)</t>
  </si>
  <si>
    <t>Current Foreign Tax Expense (Benefit)</t>
  </si>
  <si>
    <t>Currentl tax expense</t>
  </si>
  <si>
    <t>Deferred Federal Income Tax Expense (Benefit)</t>
  </si>
  <si>
    <t>Deferred State and Local Income Tax Expense (Benefit)</t>
  </si>
  <si>
    <t>Deferred Foreign Income Tax Expense (Benefit)</t>
  </si>
  <si>
    <t>Deferred expense (benefit)</t>
  </si>
  <si>
    <t>Income Taxes - Significant components of the company's deferred tax assets and liabilities (Details) - USD ($) $ in Thousands</t>
  </si>
  <si>
    <t>Current deferred tax assets:</t>
  </si>
  <si>
    <t>Accrued vacation</t>
  </si>
  <si>
    <t>Warranty obligations</t>
  </si>
  <si>
    <t>Operating Loss Carryforwards, Foreign</t>
  </si>
  <si>
    <t>Deferred Leases</t>
  </si>
  <si>
    <t>Other accrued liabilities</t>
  </si>
  <si>
    <t>Deferred Tax Assets, Gross</t>
  </si>
  <si>
    <t>Deferred Tax Assets, Valuation Allowance</t>
  </si>
  <si>
    <t>Deferred Tax Assets, Net of Valuation Allowance</t>
  </si>
  <si>
    <t>Deferred tax(liabilities):</t>
  </si>
  <si>
    <t>Depreciation and amortization</t>
  </si>
  <si>
    <t>Deferred Tax Liabilities, Leases</t>
  </si>
  <si>
    <t>Deferred Tax Liabilities, Other</t>
  </si>
  <si>
    <t>Deferred Tax Liabilities, Gross</t>
  </si>
  <si>
    <t>Net Deferred Tax (Liability),</t>
  </si>
  <si>
    <t>Income Taxes - Summary of the activity related to the gross unrecognized tax benefits (excluding interest and penalties) (Details) - USD ($) $ in Thousands</t>
  </si>
  <si>
    <t>Reconciliation of Unrecognized Tax Benefits, Excluding Amounts Pertaining to Examined Tax Returns [Roll Forward]</t>
  </si>
  <si>
    <t>Gross unrecognized tax benefits at beginning of year</t>
  </si>
  <si>
    <t>Increases in tax positions related to the current year</t>
  </si>
  <si>
    <t>Unrecognized Tax Benefits, Decrease Resulting from Prior Period Tax Positions</t>
  </si>
  <si>
    <t>Decreases as a result of a lapse in applicable statute of limitations</t>
  </si>
  <si>
    <t>Gross unrecognized tax benefits at end of year</t>
  </si>
  <si>
    <t>Financing Arrangements (Details) $ in Thousands</t>
  </si>
  <si>
    <t>Jan. 31, 2020USD ($)numberOfInstallmentPayments</t>
  </si>
  <si>
    <t>WEDC</t>
  </si>
  <si>
    <t>Line of Credit Facility [Line Items]</t>
  </si>
  <si>
    <t>Borrowing capacity under line of credit</t>
  </si>
  <si>
    <t>Number of Monthly installments to pay | numberOfInstallmentPayments</t>
  </si>
  <si>
    <t>Other Long-term Debt</t>
  </si>
  <si>
    <t>Interest rate at a future date</t>
  </si>
  <si>
    <t>3.00%</t>
  </si>
  <si>
    <t>Bank of America</t>
  </si>
  <si>
    <t>Annual administrative and unborrowed capacity fees</t>
  </si>
  <si>
    <t>Debt Instrument, Covenant Compliance</t>
  </si>
  <si>
    <t>The Company is in compliance with all financial covenants as of January 31, 2020.</t>
  </si>
  <si>
    <t>Borrowing outstanding under line of credit</t>
  </si>
  <si>
    <t>Remaining borrowing capacity under the line of credit</t>
  </si>
  <si>
    <t>JPMorgan Chase Bank</t>
  </si>
  <si>
    <t>Financing Arrangements - Debt Issuance Costs (Details) - USD ($) $ in Thousands</t>
  </si>
  <si>
    <t>Unamortized debt issuance costs(a)</t>
  </si>
  <si>
    <t>Financing Arrangements - Letters of Credit Outstanding (Details) $ in Thousands</t>
  </si>
  <si>
    <t>JPMorgan Chase and Wells Fargo</t>
  </si>
  <si>
    <t>Letters of credit outstanding (a)</t>
  </si>
  <si>
    <t>Wells Fargo</t>
  </si>
  <si>
    <t>Five Year Payment requirements (Details) $ in Thousand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ases, Codification Topic 842 (Details) $ in Thousands</t>
  </si>
  <si>
    <t>Lessee, Lease, Description [Line Items]</t>
  </si>
  <si>
    <t>Lessee, Operating Lease, Renewal Term</t>
  </si>
  <si>
    <t>Financing Lease [Member]</t>
  </si>
  <si>
    <t>Finance Lease, Right-of-Use Asset, Amortization</t>
  </si>
  <si>
    <t>Finance Lease, Interest Expense</t>
  </si>
  <si>
    <t>Lessee, total financing lease costs</t>
  </si>
  <si>
    <t>Operating Lease [Member]</t>
  </si>
  <si>
    <t>Operating Lease, Cost</t>
  </si>
  <si>
    <t>Short-term Lease, Cost</t>
  </si>
  <si>
    <t>Total Operating Lease Cost</t>
  </si>
  <si>
    <t>Leasing Arrangement [Member]</t>
  </si>
  <si>
    <t>Lease, Cost, Total</t>
  </si>
  <si>
    <t>Lessee, Operating Lease, Term of Contract</t>
  </si>
  <si>
    <t>6 years</t>
  </si>
  <si>
    <t>Balance Sheet Lease inform (Details) - USD ($) $ in Thousands</t>
  </si>
  <si>
    <t>Feb. 01, 2019</t>
  </si>
  <si>
    <t>Operating Lease, Liability, Current</t>
  </si>
  <si>
    <t>Operating Lease, Liability, Noncurrent</t>
  </si>
  <si>
    <t>Operating Lease, Liability, Total</t>
  </si>
  <si>
    <t>Finance Lease, Liability, Current</t>
  </si>
  <si>
    <t>Finance Lease, Liability, Noncurrent</t>
  </si>
  <si>
    <t>Finance Lease, Liability, Total</t>
  </si>
  <si>
    <t>Right of Use Asset, Financing Lease [Member]</t>
  </si>
  <si>
    <t>Leases Weighted Average Lease Terms and Discount Rate (Details)</t>
  </si>
  <si>
    <t>Operating Lease, Weighted Average Remaining Lease Term</t>
  </si>
  <si>
    <t>4 years</t>
  </si>
  <si>
    <t>Finance Lease, Weighted Average Remaining Lease Term</t>
  </si>
  <si>
    <t>2 years</t>
  </si>
  <si>
    <t>Operating Lease, Weighted Average Discount Rate, Percent</t>
  </si>
  <si>
    <t>3.50%</t>
  </si>
  <si>
    <t>Finance Lease, Weighted Average Discount Rate, Percent</t>
  </si>
  <si>
    <t>Leases Cash Flow (Details) $ in Thousands</t>
  </si>
  <si>
    <t>Operating Lease, Payments</t>
  </si>
  <si>
    <t>Finance Lease, Interest Payment on Liability</t>
  </si>
  <si>
    <t>Finance Lease, Principal Payments</t>
  </si>
  <si>
    <t>Leases Operating and Financing Lease Obligations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 Total</t>
  </si>
  <si>
    <t>Lessee, Operating Lease, Liability, Undiscounted Excess Amou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 Total</t>
  </si>
  <si>
    <t>Finance Lease, Liability, Undiscounted Excess Amount</t>
  </si>
  <si>
    <t>Leases Prior Year Operating Lease Future Minimum Payments (Details) - USD ($) $ in Thousands</t>
  </si>
  <si>
    <t>Fiscal 2020</t>
  </si>
  <si>
    <t>Fiscal 2021</t>
  </si>
  <si>
    <t>Fiscal 2022</t>
  </si>
  <si>
    <t>Fiscal 2023</t>
  </si>
  <si>
    <t>Fiscal 2024</t>
  </si>
  <si>
    <t>Operating Leases, Future Minimum Payments, Due Thereafter</t>
  </si>
  <si>
    <t>Operating Leases, Future Minimum Payments Due, Total</t>
  </si>
  <si>
    <t>Operating Leases, Total Rent and Lease Expense</t>
  </si>
  <si>
    <t>Capital Leases, Income Statement, Amortization Expense</t>
  </si>
  <si>
    <t>Capital Leases, Income Statement, Interest Expens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Capital Leases, Future Minimum Payments, Executory Costs</t>
  </si>
  <si>
    <t>Capital Leases, Future Minimum Payments, Interest Included in Payments</t>
  </si>
  <si>
    <t>Capital Lease Obligations</t>
  </si>
  <si>
    <t>Commitments and Contingencies Commitments (Details) - USD ($) $ in Thousands</t>
  </si>
  <si>
    <t>Apr. 30, 2018</t>
  </si>
  <si>
    <t>Loss Contingencies [Line Items]</t>
  </si>
  <si>
    <t>Recorded Unconditional Purchase Obligation Due in Next Twelve Months</t>
  </si>
  <si>
    <t>Charitable Gift</t>
  </si>
  <si>
    <t>Long-term purchase commitment, amount</t>
  </si>
  <si>
    <t>Loss Contingency, Loss in Period</t>
  </si>
  <si>
    <t>Loss Contingency, Accrual, Current</t>
  </si>
  <si>
    <t>Loss Contingency, Accrual, Noncurrent</t>
  </si>
  <si>
    <t>Selling, General and Administrative Expenses | Charitable Gift</t>
  </si>
  <si>
    <t>Loss Contingency Accrual, Payments</t>
  </si>
  <si>
    <t>Share Based Compensation (Details) $ in Thousands</t>
  </si>
  <si>
    <t>Jan. 31, 2020USD ($)AwardPlansDirectorshares</t>
  </si>
  <si>
    <t>Jan. 31, 2019USD ($)shares</t>
  </si>
  <si>
    <t>Share-based Compensation Arrangement by Share-based Payment Award [Line Items]</t>
  </si>
  <si>
    <t>Number of share based compensation plans | Plans</t>
  </si>
  <si>
    <t>Granted, number of options (in shares)</t>
  </si>
  <si>
    <t>Expiration period</t>
  </si>
  <si>
    <t>Intrinsic value of options exercised | $</t>
  </si>
  <si>
    <t>Stock Option Awards, vested in period fair value | $</t>
  </si>
  <si>
    <t>Weighted average period to recognize costs associated with non-vested awards in years</t>
  </si>
  <si>
    <t>1 year 8 months 12 days</t>
  </si>
  <si>
    <t>Director</t>
  </si>
  <si>
    <t>Granted (in shares)</t>
  </si>
  <si>
    <t>stock unit to share conversion</t>
  </si>
  <si>
    <t>Share-based compensation arrangement by share-based payment award, equity instruments other than options, nonvested, number</t>
  </si>
  <si>
    <t>Number of directors on Personnel and Compensation Committee | Director</t>
  </si>
  <si>
    <t>Restricted Stock Units (RSUs) [Member]</t>
  </si>
  <si>
    <t>Number of award types | Award</t>
  </si>
  <si>
    <t>2 years 3 months 18 days</t>
  </si>
  <si>
    <t>Total unrecognized compensation cost net of estimated forfeitures | $</t>
  </si>
  <si>
    <t>Share-based compensation arrangement by share-based payment award, equity instruments other than options, aggregate intrinsic value, vested | $</t>
  </si>
  <si>
    <t>Share-based compensation arrangement by share-based payment award, equity instruments other than options, vested in period, fair value | $</t>
  </si>
  <si>
    <t>2010 Stock Incentive Plan</t>
  </si>
  <si>
    <t>Shares reserved for grant under the plan</t>
  </si>
  <si>
    <t>2019 Stock Incentive Plan</t>
  </si>
  <si>
    <t>Remaining shares available for grant</t>
  </si>
  <si>
    <t>Maximum exercise period</t>
  </si>
  <si>
    <t>Common Stock, Capital Shares Reserved for Future Issuance</t>
  </si>
  <si>
    <t>2019 Stock Incentive Plan | Performance-based Restricted Stock Units</t>
  </si>
  <si>
    <t>Percentage of target award</t>
  </si>
  <si>
    <t>100.00%</t>
  </si>
  <si>
    <t>2019 Stock Incentive Plan | Performance-based Restricted Stock Units | Minimum</t>
  </si>
  <si>
    <t>Performance shares target award</t>
  </si>
  <si>
    <t>2019 Stock Incentive Plan | Performance-based Restricted Stock Units | Maximum</t>
  </si>
  <si>
    <t>200.00%</t>
  </si>
  <si>
    <t>2019 Stock Incentive Plan | Time-vested RSUs</t>
  </si>
  <si>
    <t>Share Based Compensation - The compensation cost and related income tax benefit for these plans (Details) - USD ($) $ in Thousands</t>
  </si>
  <si>
    <t>Share-based compensation cost</t>
  </si>
  <si>
    <t>Tax benefit</t>
  </si>
  <si>
    <t>Share Based Compensation - Weighted average assumptions by grant year (Details) - $ / shares</t>
  </si>
  <si>
    <t>Risk-free interest rate</t>
  </si>
  <si>
    <t>2.51%</t>
  </si>
  <si>
    <t>1.68%</t>
  </si>
  <si>
    <t>Expected dividend yield</t>
  </si>
  <si>
    <t>1.48%</t>
  </si>
  <si>
    <t>1.78%</t>
  </si>
  <si>
    <t>Expected volatility factor</t>
  </si>
  <si>
    <t>35.20%</t>
  </si>
  <si>
    <t>33.87%</t>
  </si>
  <si>
    <t>Expected option term (in years)</t>
  </si>
  <si>
    <t>4 years 3 months</t>
  </si>
  <si>
    <t>Weighted average grant date fair value</t>
  </si>
  <si>
    <t>Share Based Compensation - Outstanding stock options (Details) $ / shares in Units, $ in Thousands</t>
  </si>
  <si>
    <t>Jan. 31, 2020USD ($)$ / sharesshares</t>
  </si>
  <si>
    <t>Number of options</t>
  </si>
  <si>
    <t>Outstanding, beginning of period (in shares) | shares</t>
  </si>
  <si>
    <t>Granted (in shares) | shares</t>
  </si>
  <si>
    <t>Exercised (in shares) | shares</t>
  </si>
  <si>
    <t>Share-based Compensation Arrangement by Share-based Payment Award, Options, Forfeitures and Expirations in Period | shares</t>
  </si>
  <si>
    <t>Outstanding, end of period (in shares) | shares</t>
  </si>
  <si>
    <t>Weighted average exercise price</t>
  </si>
  <si>
    <t>Outstanding, beginning of period (in usd per share) | $ / shares</t>
  </si>
  <si>
    <t>Granted (in usd per share) | $ / shares</t>
  </si>
  <si>
    <t>Exercised (in usd per share) | $ / shares</t>
  </si>
  <si>
    <t>Share-based Compensation Arrangement by Share-based Payment Award, Options, Forfeitures and Expirations in Period, Weighted Average Exercise Price | $ / shares</t>
  </si>
  <si>
    <t>Outstanding, end of period (in usd per share) | $ / shares</t>
  </si>
  <si>
    <t>Aggregate intrinsic value, Outstanding, end of period | $</t>
  </si>
  <si>
    <t>Weighted average remaining contractual term (years), Outstanding, end of period</t>
  </si>
  <si>
    <t>Number of options, outstanding exercisable, end of period | shares</t>
  </si>
  <si>
    <t>Share-based compensation arrangement by share-based payment award, options, vested and expected to vest, outstanding, number | shares</t>
  </si>
  <si>
    <t>Weighted average exercise price, Outstanding exercisable, end of period | $ / shares</t>
  </si>
  <si>
    <t>Share-based compensation arrangement by share-based payment award, options, vested and expected to vest, outstanding, weighted average exercise price | $ / shares</t>
  </si>
  <si>
    <t>Aggregate intrinsic value, Outstanding exercisable, end of period | $</t>
  </si>
  <si>
    <t>Weighted average remaining contractual term (years), Outstanding exercisable, end of period</t>
  </si>
  <si>
    <t>1 year 10 months 6 days</t>
  </si>
  <si>
    <t>Share-based compensation arrangement by share-based payment award, options, vested and expected to Vest, outstanding, weighted average remaining contractual term</t>
  </si>
  <si>
    <t>Share-based Payment Arrangement, Nonvested Award, Option, Cost Not yet Recognized, Amount | $</t>
  </si>
  <si>
    <t>Share Based Compensation - Restricted Stock Units (Details) - 2019 Stock Incentive Plan - $ / shares</t>
  </si>
  <si>
    <t>Time-vested RSUs</t>
  </si>
  <si>
    <t>Number of restricted stock units</t>
  </si>
  <si>
    <t>Outstanding, beginning of period (in shares)</t>
  </si>
  <si>
    <t>Vested (in shares)</t>
  </si>
  <si>
    <t>Forfeited (in shares)</t>
  </si>
  <si>
    <t>Outstanding, end of period (in shares)</t>
  </si>
  <si>
    <t>Outstanding, beginning of period (in usd per share)</t>
  </si>
  <si>
    <t>Granted (in usd per share)</t>
  </si>
  <si>
    <t>Vested (in usd per share)</t>
  </si>
  <si>
    <t>Forfeited (in usd per share)</t>
  </si>
  <si>
    <t>Outstanding, end of period (in usd per share)</t>
  </si>
  <si>
    <t>Cumulative dividends, end of period</t>
  </si>
  <si>
    <t>Performance-based Restricted Stock Units</t>
  </si>
  <si>
    <t>Performance-based adjustment (in shares)</t>
  </si>
  <si>
    <t>Performance-based adjustment (in usd per share)</t>
  </si>
  <si>
    <t>Share Based Compensation - Outstanding stock units (Details) - Director</t>
  </si>
  <si>
    <t>Jan. 31, 2020$ / sharesshares</t>
  </si>
  <si>
    <t>Number of stock units</t>
  </si>
  <si>
    <t>Deferred retainers (in shares) | shares</t>
  </si>
  <si>
    <t>Dividends (in shares) | shares</t>
  </si>
  <si>
    <t>Weighted average price</t>
  </si>
  <si>
    <t>Deferred retainers (in usd per share) | $ / shares</t>
  </si>
  <si>
    <t>Dividends (in usd per share) | $ / shares</t>
  </si>
  <si>
    <t>Business Segments and Major Customer Information (Details) $ in Thousands</t>
  </si>
  <si>
    <t>7 Months Ended</t>
  </si>
  <si>
    <t>Aug. 31, 2018USD ($)</t>
  </si>
  <si>
    <t>Aug. 31, 2017USD ($)</t>
  </si>
  <si>
    <t>Jan. 31, 2020USD ($)customer</t>
  </si>
  <si>
    <t>Jan. 31, 2019USD ($)customer</t>
  </si>
  <si>
    <t>Jan. 31, 2018USD ($)customer</t>
  </si>
  <si>
    <t>Segment Reporting Information [Line Items]</t>
  </si>
  <si>
    <t>Concentration risk, number of customers | customer</t>
  </si>
  <si>
    <t>One Customer</t>
  </si>
  <si>
    <t>Concentration risk percentage</t>
  </si>
  <si>
    <t>Business Segments and Major Customer Information - Segment Reporting Information (Details) - USD ($)</t>
  </si>
  <si>
    <t>Oct. 31, 2019</t>
  </si>
  <si>
    <t>Oct. 31, 2018</t>
  </si>
  <si>
    <t>Jul. 31, 2018</t>
  </si>
  <si>
    <t>Aug. 31, 2018</t>
  </si>
  <si>
    <t>Aug. 31, 2017</t>
  </si>
  <si>
    <t>Operating income(a)</t>
  </si>
  <si>
    <t>Assets(b)</t>
  </si>
  <si>
    <t>Applied Technology</t>
  </si>
  <si>
    <t>Engineered Films | Hurricane Recovery Film</t>
  </si>
  <si>
    <t>Corporate &amp; Other</t>
  </si>
  <si>
    <t>Operating Segments</t>
  </si>
  <si>
    <t>Operating Segments | Applied Technology</t>
  </si>
  <si>
    <t>Operating Segments | Engineered Films</t>
  </si>
  <si>
    <t>Operating Segments | Aerostar</t>
  </si>
  <si>
    <t>Intersegment Eliminations</t>
  </si>
  <si>
    <t>Intersegment Eliminations | Applied Technology</t>
  </si>
  <si>
    <t>Intersegment Eliminations | Engineered Films</t>
  </si>
  <si>
    <t>Project Atlas</t>
  </si>
  <si>
    <t>Other General and Administrative Expense</t>
  </si>
  <si>
    <t>Autonomy | Applied Technology</t>
  </si>
  <si>
    <t>Business Segments and Major Customer Information - Sales to countries outside the United States (Details) - USD ($) $ in Thousands</t>
  </si>
  <si>
    <t>All foreign [Member]</t>
  </si>
  <si>
    <t>Canada</t>
  </si>
  <si>
    <t>Europe</t>
  </si>
  <si>
    <t>Latin America</t>
  </si>
  <si>
    <t>Asia</t>
  </si>
  <si>
    <t>Other foreign sales</t>
  </si>
  <si>
    <t>Quaterly Information (Unaudited) (Details) - USD ($)</t>
  </si>
  <si>
    <t>Quarterly Information [Line Items]</t>
  </si>
  <si>
    <t>Gross Profit</t>
  </si>
  <si>
    <t>Operating Income</t>
  </si>
  <si>
    <t>Income (Loss) from Continuing Operations before Income Taxes, Noncontrolling Interest</t>
  </si>
  <si>
    <t>Common Stock, Dividends, Per Share, Cash Paid</t>
  </si>
  <si>
    <t>CLI | Engineered Films</t>
  </si>
  <si>
    <t>Hurricane Recovery Film | Engineered Films</t>
  </si>
  <si>
    <t>Subsequent Events (Details) - Subsequent Event - USD ($) $ in Thousands</t>
  </si>
  <si>
    <t>Mar. 15, 2020</t>
  </si>
  <si>
    <t>Draw on credit facility</t>
  </si>
  <si>
    <t>Subsequent Event [Line Items]</t>
  </si>
  <si>
    <t>Proceeds from Lines of Credit</t>
  </si>
  <si>
    <t>Put options exercised by noncontrolling interest shareholders</t>
  </si>
  <si>
    <t>Put option payable in 90 days</t>
  </si>
  <si>
    <t>redemption payable in 90 days</t>
  </si>
  <si>
    <t>Put option payable, more than 12 months</t>
  </si>
  <si>
    <t>Redemption payable, noncurrent</t>
  </si>
  <si>
    <t>Schedule II - Valuation and Qualifying Accounts (Details) - SEC Schedule, 12-09, Allowance, Credit Loss [Member] - USD ($) $ in Thousands</t>
  </si>
  <si>
    <t>SEC Schedule, 12-09, Movement in Valuation Allowances and Reserves [Roll Forward]</t>
  </si>
  <si>
    <t>Balance at Beginning of Year</t>
  </si>
  <si>
    <t>Charged to Costs and Expenses</t>
  </si>
  <si>
    <t>Charged to Other Accounts</t>
  </si>
  <si>
    <t>Deductions From Reserves</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29</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11</v>
      </c>
    </row>
    <row r="31" spans="1:4">
      <c r="A31" s="4" t="s">
        <v>56</v>
      </c>
      <c r="B31" s="4" t="s">
        <v>11</v>
      </c>
    </row>
    <row r="32" spans="1:4">
      <c r="A32" s="4" t="s">
        <v>57</v>
      </c>
      <c r="B32" s="4" t="s">
        <v>11</v>
      </c>
    </row>
    <row r="33" spans="1:4">
      <c r="A33" s="4" t="s">
        <v>58</v>
      </c>
      <c r="B33" s="4" t="s">
        <v>11</v>
      </c>
    </row>
    <row r="34" spans="1:4">
      <c r="A34" s="4" t="s">
        <v>59</v>
      </c>
      <c r="D34" s="5" t="n">
        <v>1285578775</v>
      </c>
    </row>
    <row r="35" spans="1:4">
      <c r="A35" s="4" t="s">
        <v>60</v>
      </c>
      <c r="D35" s="6" t="n">
        <v>36.24</v>
      </c>
    </row>
    <row r="36" spans="1:4">
      <c r="A36" s="4" t="s">
        <v>61</v>
      </c>
      <c r="C36" s="7" t="n">
        <v>35780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9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63</v>
      </c>
    </row>
    <row r="2" spans="1:3">
      <c r="A2" s="3" t="s">
        <v>222</v>
      </c>
    </row>
    <row r="3" spans="1:3">
      <c r="A3" s="4" t="s">
        <v>223</v>
      </c>
      <c r="B3" s="5" t="n">
        <v>56978</v>
      </c>
      <c r="C3" s="5" t="n">
        <v>53820</v>
      </c>
    </row>
    <row r="4" spans="1:3">
      <c r="A4" s="4" t="s">
        <v>224</v>
      </c>
      <c r="B4" s="7" t="n">
        <v>6954</v>
      </c>
      <c r="C4" s="7" t="n">
        <v>1391</v>
      </c>
    </row>
    <row r="5" spans="1:3">
      <c r="A5" s="4" t="s">
        <v>225</v>
      </c>
      <c r="B5" s="7" t="n">
        <v>-1380</v>
      </c>
      <c r="C5" s="7" t="n">
        <v>-739</v>
      </c>
    </row>
    <row r="6" spans="1:3">
      <c r="A6" s="4" t="s">
        <v>66</v>
      </c>
      <c r="B6" s="7" t="n">
        <v>62552</v>
      </c>
      <c r="C6" s="7" t="n">
        <v>54472</v>
      </c>
    </row>
    <row r="7" spans="1:3">
      <c r="A7" s="3" t="s">
        <v>226</v>
      </c>
    </row>
    <row r="8" spans="1:3">
      <c r="A8" s="4" t="s">
        <v>227</v>
      </c>
      <c r="B8" s="7" t="n">
        <v>6309</v>
      </c>
      <c r="C8" s="7" t="n">
        <v>7629</v>
      </c>
    </row>
    <row r="9" spans="1:3">
      <c r="A9" s="4" t="s">
        <v>228</v>
      </c>
      <c r="B9" s="7" t="n">
        <v>3287</v>
      </c>
      <c r="C9" s="7" t="n">
        <v>1103</v>
      </c>
    </row>
    <row r="10" spans="1:3">
      <c r="A10" s="4" t="s">
        <v>229</v>
      </c>
      <c r="B10" s="7" t="n">
        <v>44303</v>
      </c>
      <c r="C10" s="7" t="n">
        <v>45344</v>
      </c>
    </row>
    <row r="11" spans="1:3">
      <c r="A11" s="4" t="s">
        <v>67</v>
      </c>
      <c r="B11" s="7" t="n">
        <v>53899</v>
      </c>
      <c r="C11" s="7" t="n">
        <v>54076</v>
      </c>
    </row>
    <row r="12" spans="1:3">
      <c r="A12" s="3" t="s">
        <v>230</v>
      </c>
    </row>
    <row r="13" spans="1:3">
      <c r="A13" s="4" t="s">
        <v>231</v>
      </c>
      <c r="B13" s="7" t="n">
        <v>38</v>
      </c>
      <c r="C13" s="7" t="n">
        <v>336</v>
      </c>
    </row>
    <row r="14" spans="1:3">
      <c r="A14" s="4" t="s">
        <v>232</v>
      </c>
      <c r="B14" s="7" t="n">
        <v>1370</v>
      </c>
      <c r="C14" s="7" t="n">
        <v>1045</v>
      </c>
    </row>
    <row r="15" spans="1:3">
      <c r="A15" s="4" t="s">
        <v>233</v>
      </c>
      <c r="B15" s="7" t="n">
        <v>0</v>
      </c>
      <c r="C15" s="7" t="n">
        <v>1055</v>
      </c>
    </row>
    <row r="16" spans="1:3">
      <c r="A16" s="4" t="s">
        <v>234</v>
      </c>
      <c r="B16" s="7" t="n">
        <v>4028</v>
      </c>
      <c r="C16" s="7" t="n">
        <v>6300</v>
      </c>
    </row>
    <row r="17" spans="1:3">
      <c r="A17" s="4" t="s">
        <v>68</v>
      </c>
      <c r="B17" s="7" t="n">
        <v>5436</v>
      </c>
      <c r="C17" s="7" t="n">
        <v>8736</v>
      </c>
    </row>
    <row r="18" spans="1:3">
      <c r="A18" s="3" t="s">
        <v>235</v>
      </c>
    </row>
    <row r="19" spans="1:3">
      <c r="A19" s="4" t="s">
        <v>70</v>
      </c>
      <c r="B19" s="7" t="n">
        <v>100850</v>
      </c>
      <c r="C19" s="7" t="n">
        <v>106615</v>
      </c>
    </row>
    <row r="20" spans="1:3">
      <c r="A20" s="3" t="s">
        <v>236</v>
      </c>
    </row>
    <row r="21" spans="1:3">
      <c r="A21" s="4" t="s">
        <v>237</v>
      </c>
      <c r="B21" s="7" t="n">
        <v>1289</v>
      </c>
      <c r="C21" s="7" t="n">
        <v>345</v>
      </c>
    </row>
    <row r="22" spans="1:3">
      <c r="A22" s="4" t="s">
        <v>238</v>
      </c>
      <c r="B22" s="7" t="n">
        <v>4275</v>
      </c>
      <c r="C22" s="7" t="n">
        <v>0</v>
      </c>
    </row>
    <row r="23" spans="1:3">
      <c r="A23" s="4" t="s">
        <v>169</v>
      </c>
      <c r="B23" s="7" t="n">
        <v>16</v>
      </c>
      <c r="C23" s="7" t="n">
        <v>16</v>
      </c>
    </row>
    <row r="24" spans="1:3">
      <c r="A24" s="4" t="s">
        <v>239</v>
      </c>
      <c r="B24" s="7" t="n">
        <v>1507</v>
      </c>
      <c r="C24" s="7" t="n">
        <v>2963</v>
      </c>
    </row>
    <row r="25" spans="1:3">
      <c r="A25" s="4" t="s">
        <v>73</v>
      </c>
      <c r="B25" s="7" t="n">
        <v>7087</v>
      </c>
      <c r="C25" s="7" t="n">
        <v>3324</v>
      </c>
    </row>
    <row r="26" spans="1:3">
      <c r="A26" s="3" t="s">
        <v>240</v>
      </c>
    </row>
    <row r="27" spans="1:3">
      <c r="A27" s="4" t="s">
        <v>241</v>
      </c>
      <c r="B27" s="7" t="n">
        <v>4188</v>
      </c>
      <c r="C27" s="7" t="n">
        <v>8244</v>
      </c>
    </row>
    <row r="28" spans="1:3">
      <c r="A28" s="4" t="s">
        <v>242</v>
      </c>
      <c r="B28" s="7" t="n">
        <v>5339</v>
      </c>
      <c r="C28" s="7" t="n">
        <v>4751</v>
      </c>
    </row>
    <row r="29" spans="1:3">
      <c r="A29" s="4" t="s">
        <v>243</v>
      </c>
      <c r="B29" s="7" t="n">
        <v>1680</v>
      </c>
      <c r="C29" s="7" t="n">
        <v>1963</v>
      </c>
    </row>
    <row r="30" spans="1:3">
      <c r="A30" s="4" t="s">
        <v>244</v>
      </c>
      <c r="B30" s="7" t="n">
        <v>2019</v>
      </c>
      <c r="C30" s="7" t="n">
        <v>890</v>
      </c>
    </row>
    <row r="31" spans="1:3">
      <c r="A31" s="4" t="s">
        <v>245</v>
      </c>
      <c r="B31" s="7" t="n">
        <v>293</v>
      </c>
      <c r="C31" s="7" t="n">
        <v>328</v>
      </c>
    </row>
    <row r="32" spans="1:3">
      <c r="A32" s="4" t="s">
        <v>246</v>
      </c>
      <c r="B32" s="7" t="n">
        <v>1734</v>
      </c>
      <c r="C32" s="7" t="n">
        <v>2434</v>
      </c>
    </row>
    <row r="33" spans="1:3">
      <c r="A33" s="4" t="s">
        <v>247</v>
      </c>
      <c r="B33" s="7" t="n">
        <v>763</v>
      </c>
      <c r="C33" s="7" t="n">
        <v>1796</v>
      </c>
    </row>
    <row r="34" spans="1:3">
      <c r="A34" s="4" t="s">
        <v>248</v>
      </c>
      <c r="B34" s="7" t="n">
        <v>2530</v>
      </c>
      <c r="C34" s="7" t="n">
        <v>0</v>
      </c>
    </row>
    <row r="35" spans="1:3">
      <c r="A35" s="4" t="s">
        <v>239</v>
      </c>
      <c r="B35" s="7" t="n">
        <v>2197</v>
      </c>
      <c r="C35" s="7" t="n">
        <v>3072</v>
      </c>
    </row>
    <row r="36" spans="1:3">
      <c r="A36" s="4" t="s">
        <v>77</v>
      </c>
      <c r="B36" s="7" t="n">
        <v>20743</v>
      </c>
      <c r="C36" s="7" t="n">
        <v>23478</v>
      </c>
    </row>
    <row r="37" spans="1:3">
      <c r="A37" s="3" t="s">
        <v>249</v>
      </c>
    </row>
    <row r="38" spans="1:3">
      <c r="A38" s="4" t="s">
        <v>250</v>
      </c>
      <c r="B38" s="7" t="n">
        <v>8741</v>
      </c>
      <c r="C38" s="7" t="n">
        <v>7678</v>
      </c>
    </row>
    <row r="39" spans="1:3">
      <c r="A39" s="4" t="s">
        <v>251</v>
      </c>
      <c r="B39" s="7" t="n">
        <v>2171</v>
      </c>
      <c r="C39" s="7" t="n">
        <v>2376</v>
      </c>
    </row>
    <row r="40" spans="1:3">
      <c r="A40" s="4" t="s">
        <v>252</v>
      </c>
      <c r="B40" s="7" t="n">
        <v>2627</v>
      </c>
      <c r="C40" s="7" t="n">
        <v>0</v>
      </c>
    </row>
    <row r="41" spans="1:3">
      <c r="A41" s="4" t="s">
        <v>169</v>
      </c>
      <c r="B41" s="7" t="n">
        <v>7080</v>
      </c>
      <c r="C41" s="7" t="n">
        <v>1659</v>
      </c>
    </row>
    <row r="42" spans="1:3">
      <c r="A42" s="4" t="s">
        <v>253</v>
      </c>
      <c r="B42" s="7" t="n">
        <v>2606</v>
      </c>
      <c r="C42" s="7" t="n">
        <v>2670</v>
      </c>
    </row>
    <row r="43" spans="1:3">
      <c r="A43" s="4" t="s">
        <v>239</v>
      </c>
      <c r="B43" s="7" t="n">
        <v>5936</v>
      </c>
      <c r="C43" s="7" t="n">
        <v>3852</v>
      </c>
    </row>
    <row r="44" spans="1:3">
      <c r="A44" s="4" t="s">
        <v>81</v>
      </c>
      <c r="B44" s="7" t="n">
        <v>29161</v>
      </c>
      <c r="C44" s="7" t="n">
        <v>18235</v>
      </c>
    </row>
    <row r="45" spans="1:3">
      <c r="A45" s="4" t="s">
        <v>254</v>
      </c>
    </row>
    <row r="46" spans="1:3">
      <c r="A46" s="3" t="s">
        <v>235</v>
      </c>
    </row>
    <row r="47" spans="1:3">
      <c r="A47" s="4" t="s">
        <v>255</v>
      </c>
      <c r="B47" s="7" t="n">
        <v>3117</v>
      </c>
      <c r="C47" s="7" t="n">
        <v>3234</v>
      </c>
    </row>
    <row r="48" spans="1:3">
      <c r="A48" s="4" t="s">
        <v>256</v>
      </c>
    </row>
    <row r="49" spans="1:3">
      <c r="A49" s="3" t="s">
        <v>235</v>
      </c>
    </row>
    <row r="50" spans="1:3">
      <c r="A50" s="4" t="s">
        <v>255</v>
      </c>
      <c r="B50" s="7" t="n">
        <v>80330</v>
      </c>
      <c r="C50" s="7" t="n">
        <v>81381</v>
      </c>
    </row>
    <row r="51" spans="1:3">
      <c r="A51" s="4" t="s">
        <v>257</v>
      </c>
    </row>
    <row r="52" spans="1:3">
      <c r="A52" s="3" t="s">
        <v>235</v>
      </c>
    </row>
    <row r="53" spans="1:3">
      <c r="A53" s="4" t="s">
        <v>255</v>
      </c>
      <c r="B53" s="7" t="n">
        <v>158354</v>
      </c>
      <c r="C53" s="7" t="n">
        <v>155463</v>
      </c>
    </row>
    <row r="54" spans="1:3">
      <c r="A54" s="4" t="s">
        <v>258</v>
      </c>
    </row>
    <row r="55" spans="1:3">
      <c r="A55" s="3" t="s">
        <v>235</v>
      </c>
    </row>
    <row r="56" spans="1:3">
      <c r="A56" s="4" t="s">
        <v>259</v>
      </c>
      <c r="B56" s="7" t="n">
        <v>141832</v>
      </c>
      <c r="C56" s="7" t="n">
        <v>133724</v>
      </c>
    </row>
    <row r="57" spans="1:3">
      <c r="A57" s="4" t="s">
        <v>70</v>
      </c>
      <c r="B57" s="7" t="n">
        <v>100850</v>
      </c>
      <c r="C57" s="7" t="n">
        <v>106354</v>
      </c>
    </row>
    <row r="58" spans="1:3">
      <c r="A58" s="4" t="s">
        <v>260</v>
      </c>
    </row>
    <row r="59" spans="1:3">
      <c r="A59" s="3" t="s">
        <v>235</v>
      </c>
    </row>
    <row r="60" spans="1:3">
      <c r="A60" s="4" t="s">
        <v>261</v>
      </c>
      <c r="B60" s="7" t="n">
        <v>0</v>
      </c>
      <c r="C60" s="7" t="n">
        <v>510</v>
      </c>
    </row>
    <row r="61" spans="1:3">
      <c r="A61" s="4" t="s">
        <v>262</v>
      </c>
      <c r="B61" s="7" t="n">
        <v>0</v>
      </c>
      <c r="C61" s="7" t="n">
        <v>-249</v>
      </c>
    </row>
    <row r="62" spans="1:3">
      <c r="A62" s="4" t="s">
        <v>263</v>
      </c>
    </row>
    <row r="63" spans="1:3">
      <c r="A63" s="3" t="s">
        <v>235</v>
      </c>
    </row>
    <row r="64" spans="1:3">
      <c r="A64" s="4" t="s">
        <v>70</v>
      </c>
      <c r="B64" s="7" t="n">
        <v>100850</v>
      </c>
      <c r="C64" s="7" t="n">
        <v>106615</v>
      </c>
    </row>
    <row r="65" spans="1:3">
      <c r="A65" s="4" t="s">
        <v>264</v>
      </c>
    </row>
    <row r="66" spans="1:3">
      <c r="A66" s="3" t="s">
        <v>235</v>
      </c>
    </row>
    <row r="67" spans="1:3">
      <c r="A67" s="4" t="s">
        <v>255</v>
      </c>
      <c r="B67" s="5" t="n">
        <v>881</v>
      </c>
      <c r="C67"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63</v>
      </c>
      <c r="D2" s="2" t="s">
        <v>101</v>
      </c>
    </row>
    <row r="3" spans="1:4">
      <c r="A3" s="3" t="s">
        <v>266</v>
      </c>
    </row>
    <row r="4" spans="1:4">
      <c r="A4" s="4" t="s">
        <v>267</v>
      </c>
      <c r="B4" s="5" t="n">
        <v>-3556</v>
      </c>
      <c r="C4" s="5" t="n">
        <v>-2573</v>
      </c>
    </row>
    <row r="5" spans="1:4">
      <c r="A5" s="4" t="s">
        <v>268</v>
      </c>
      <c r="B5" s="7" t="n">
        <v>-994</v>
      </c>
      <c r="C5" s="7" t="n">
        <v>-1045</v>
      </c>
    </row>
    <row r="6" spans="1:4">
      <c r="A6" s="4" t="s">
        <v>269</v>
      </c>
      <c r="C6" s="7" t="n">
        <v>-280</v>
      </c>
    </row>
    <row r="7" spans="1:4">
      <c r="A7" s="4" t="s">
        <v>270</v>
      </c>
      <c r="B7" s="7" t="n">
        <v>-865</v>
      </c>
      <c r="C7" s="7" t="n">
        <v>342</v>
      </c>
    </row>
    <row r="8" spans="1:4">
      <c r="A8" s="4" t="s">
        <v>271</v>
      </c>
      <c r="B8" s="7" t="n">
        <v>-5415</v>
      </c>
      <c r="C8" s="7" t="n">
        <v>-3556</v>
      </c>
      <c r="D8" s="5" t="n">
        <v>-2573</v>
      </c>
    </row>
    <row r="9" spans="1:4">
      <c r="A9" s="4" t="s">
        <v>127</v>
      </c>
      <c r="B9" s="7" t="n">
        <v>251</v>
      </c>
      <c r="C9" s="7" t="n">
        <v>-99</v>
      </c>
      <c r="D9" s="7" t="n">
        <v>44</v>
      </c>
    </row>
    <row r="10" spans="1:4">
      <c r="A10" s="4" t="s">
        <v>272</v>
      </c>
    </row>
    <row r="11" spans="1:4">
      <c r="A11" s="3" t="s">
        <v>266</v>
      </c>
    </row>
    <row r="12" spans="1:4">
      <c r="A12" s="4" t="s">
        <v>267</v>
      </c>
      <c r="B12" s="7" t="n">
        <v>-2238</v>
      </c>
      <c r="C12" s="7" t="n">
        <v>-1193</v>
      </c>
    </row>
    <row r="13" spans="1:4">
      <c r="A13" s="4" t="s">
        <v>268</v>
      </c>
      <c r="B13" s="7" t="n">
        <v>-994</v>
      </c>
      <c r="C13" s="7" t="n">
        <v>-1045</v>
      </c>
    </row>
    <row r="14" spans="1:4">
      <c r="A14" s="4" t="s">
        <v>269</v>
      </c>
      <c r="C14" s="7" t="n">
        <v>0</v>
      </c>
    </row>
    <row r="15" spans="1:4">
      <c r="A15" s="4" t="s">
        <v>270</v>
      </c>
      <c r="B15" s="7" t="n">
        <v>0</v>
      </c>
      <c r="C15" s="7" t="n">
        <v>0</v>
      </c>
    </row>
    <row r="16" spans="1:4">
      <c r="A16" s="4" t="s">
        <v>271</v>
      </c>
      <c r="B16" s="7" t="n">
        <v>-3232</v>
      </c>
      <c r="C16" s="7" t="n">
        <v>-2238</v>
      </c>
      <c r="D16" s="7" t="n">
        <v>-1193</v>
      </c>
    </row>
    <row r="17" spans="1:4">
      <c r="A17" s="4" t="s">
        <v>273</v>
      </c>
    </row>
    <row r="18" spans="1:4">
      <c r="A18" s="3" t="s">
        <v>266</v>
      </c>
    </row>
    <row r="19" spans="1:4">
      <c r="A19" s="4" t="s">
        <v>267</v>
      </c>
      <c r="B19" s="7" t="n">
        <v>-1318</v>
      </c>
      <c r="C19" s="7" t="n">
        <v>-1380</v>
      </c>
    </row>
    <row r="20" spans="1:4">
      <c r="A20" s="4" t="s">
        <v>268</v>
      </c>
      <c r="B20" s="7" t="n">
        <v>0</v>
      </c>
      <c r="C20" s="7" t="n">
        <v>0</v>
      </c>
    </row>
    <row r="21" spans="1:4">
      <c r="A21" s="4" t="s">
        <v>269</v>
      </c>
      <c r="C21" s="7" t="n">
        <v>-280</v>
      </c>
    </row>
    <row r="22" spans="1:4">
      <c r="A22" s="4" t="s">
        <v>270</v>
      </c>
      <c r="B22" s="7" t="n">
        <v>865</v>
      </c>
      <c r="C22" s="7" t="n">
        <v>342</v>
      </c>
    </row>
    <row r="23" spans="1:4">
      <c r="A23" s="4" t="s">
        <v>271</v>
      </c>
      <c r="B23" s="5" t="n">
        <v>-2183</v>
      </c>
      <c r="C23" s="5" t="n">
        <v>-1318</v>
      </c>
      <c r="D23" s="5" t="n">
        <v>-138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4</v>
      </c>
      <c r="B1" s="2" t="s">
        <v>1</v>
      </c>
    </row>
    <row r="2" spans="1:4">
      <c r="B2" s="2" t="s">
        <v>2</v>
      </c>
      <c r="C2" s="2" t="s">
        <v>63</v>
      </c>
      <c r="D2" s="2" t="s">
        <v>101</v>
      </c>
    </row>
    <row r="3" spans="1:4">
      <c r="A3" s="3" t="s">
        <v>275</v>
      </c>
    </row>
    <row r="4" spans="1:4">
      <c r="A4" s="4" t="s">
        <v>276</v>
      </c>
      <c r="B4" s="5" t="n">
        <v>-9118</v>
      </c>
      <c r="C4" s="5" t="n">
        <v>3938</v>
      </c>
      <c r="D4" s="5" t="n">
        <v>-7014</v>
      </c>
    </row>
    <row r="5" spans="1:4">
      <c r="A5" s="4" t="s">
        <v>277</v>
      </c>
      <c r="B5" s="7" t="n">
        <v>891</v>
      </c>
      <c r="C5" s="7" t="n">
        <v>1092</v>
      </c>
      <c r="D5" s="7" t="n">
        <v>-11062</v>
      </c>
    </row>
    <row r="6" spans="1:4">
      <c r="A6" s="4" t="s">
        <v>278</v>
      </c>
      <c r="B6" s="7" t="n">
        <v>2092</v>
      </c>
      <c r="C6" s="7" t="n">
        <v>-2440</v>
      </c>
      <c r="D6" s="7" t="n">
        <v>-2445</v>
      </c>
    </row>
    <row r="7" spans="1:4">
      <c r="A7" s="4" t="s">
        <v>76</v>
      </c>
      <c r="B7" s="7" t="n">
        <v>5493</v>
      </c>
      <c r="C7" s="7" t="n">
        <v>-4517</v>
      </c>
      <c r="D7" s="7" t="n">
        <v>1280</v>
      </c>
    </row>
    <row r="8" spans="1:4">
      <c r="A8" s="4" t="s">
        <v>279</v>
      </c>
      <c r="B8" s="7" t="n">
        <v>-1894</v>
      </c>
      <c r="C8" s="7" t="n">
        <v>3480</v>
      </c>
      <c r="D8" s="7" t="n">
        <v>2560</v>
      </c>
    </row>
    <row r="9" spans="1:4">
      <c r="A9" s="4" t="s">
        <v>280</v>
      </c>
      <c r="B9" s="7" t="n">
        <v>-2536</v>
      </c>
      <c r="C9" s="7" t="n">
        <v>1553</v>
      </c>
      <c r="D9" s="7" t="n">
        <v>-16681</v>
      </c>
    </row>
    <row r="10" spans="1:4">
      <c r="A10" s="4" t="s">
        <v>281</v>
      </c>
      <c r="B10" s="7" t="n">
        <v>4377</v>
      </c>
      <c r="C10" s="7" t="n">
        <v>8225</v>
      </c>
      <c r="D10" s="7" t="n">
        <v>19854</v>
      </c>
    </row>
    <row r="11" spans="1:4">
      <c r="A11" s="4" t="s">
        <v>282</v>
      </c>
      <c r="B11" s="7" t="n">
        <v>267</v>
      </c>
      <c r="C11" s="7" t="n">
        <v>227</v>
      </c>
      <c r="D11" s="7" t="n">
        <v>186</v>
      </c>
    </row>
    <row r="12" spans="1:4">
      <c r="A12" s="3" t="s">
        <v>283</v>
      </c>
    </row>
    <row r="13" spans="1:4">
      <c r="A13" s="4" t="s">
        <v>284</v>
      </c>
      <c r="B13" s="7" t="n">
        <v>740</v>
      </c>
      <c r="C13" s="7" t="n">
        <v>655</v>
      </c>
      <c r="D13" s="7" t="n">
        <v>418</v>
      </c>
    </row>
    <row r="14" spans="1:4">
      <c r="A14" s="4" t="s">
        <v>285</v>
      </c>
      <c r="B14" s="7" t="n">
        <v>2224</v>
      </c>
      <c r="C14" s="7" t="n">
        <v>0</v>
      </c>
      <c r="D14" s="7" t="n">
        <v>0</v>
      </c>
    </row>
    <row r="15" spans="1:4">
      <c r="A15" s="4" t="s">
        <v>286</v>
      </c>
      <c r="B15" s="7" t="n">
        <v>0</v>
      </c>
      <c r="C15" s="7" t="n">
        <v>38</v>
      </c>
      <c r="D15" s="7" t="n">
        <v>79</v>
      </c>
    </row>
    <row r="16" spans="1:4">
      <c r="A16" s="4" t="s">
        <v>287</v>
      </c>
      <c r="B16" s="7" t="n">
        <v>435</v>
      </c>
      <c r="C16" s="7" t="n">
        <v>0</v>
      </c>
      <c r="D16" s="7" t="n">
        <v>0</v>
      </c>
    </row>
    <row r="17" spans="1:4">
      <c r="A17" s="4" t="s">
        <v>288</v>
      </c>
      <c r="B17" s="5" t="n">
        <v>1924</v>
      </c>
      <c r="C17" s="5" t="n">
        <v>0</v>
      </c>
      <c r="D17" s="5"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63</v>
      </c>
      <c r="D2" s="2" t="s">
        <v>101</v>
      </c>
    </row>
    <row r="3" spans="1:4">
      <c r="A3" s="3" t="s">
        <v>205</v>
      </c>
    </row>
    <row r="4" spans="1:4">
      <c r="A4" s="4" t="s">
        <v>290</v>
      </c>
      <c r="B4" s="7" t="n">
        <v>29876</v>
      </c>
      <c r="C4" s="7" t="n">
        <v>54631</v>
      </c>
      <c r="D4" s="7" t="n">
        <v>34477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63</v>
      </c>
      <c r="D2" s="2" t="s">
        <v>101</v>
      </c>
    </row>
    <row r="3" spans="1:4">
      <c r="A3" s="3" t="s">
        <v>292</v>
      </c>
    </row>
    <row r="4" spans="1:4">
      <c r="A4" s="4" t="s">
        <v>115</v>
      </c>
      <c r="B4" s="5" t="n">
        <v>35196</v>
      </c>
      <c r="C4" s="5" t="n">
        <v>51794</v>
      </c>
      <c r="D4" s="5" t="n">
        <v>41022</v>
      </c>
    </row>
    <row r="5" spans="1:4">
      <c r="A5" s="3" t="s">
        <v>293</v>
      </c>
    </row>
    <row r="6" spans="1:4">
      <c r="A6" s="4" t="s">
        <v>294</v>
      </c>
      <c r="B6" s="7" t="n">
        <v>35861255</v>
      </c>
      <c r="C6" s="7" t="n">
        <v>35907041</v>
      </c>
      <c r="D6" s="7" t="n">
        <v>35945225</v>
      </c>
    </row>
    <row r="7" spans="1:4">
      <c r="A7" s="4" t="s">
        <v>295</v>
      </c>
      <c r="B7" s="7" t="n">
        <v>122792</v>
      </c>
      <c r="C7" s="7" t="n">
        <v>99922</v>
      </c>
      <c r="D7" s="7" t="n">
        <v>104980</v>
      </c>
    </row>
    <row r="8" spans="1:4">
      <c r="A8" s="4" t="s">
        <v>296</v>
      </c>
      <c r="B8" s="7" t="n">
        <v>35984047</v>
      </c>
      <c r="C8" s="7" t="n">
        <v>36006963</v>
      </c>
      <c r="D8" s="7" t="n">
        <v>36050205</v>
      </c>
    </row>
    <row r="9" spans="1:4">
      <c r="A9" s="4" t="s">
        <v>294</v>
      </c>
      <c r="B9" s="7" t="n">
        <v>35861255</v>
      </c>
      <c r="C9" s="7" t="n">
        <v>35907041</v>
      </c>
      <c r="D9" s="7" t="n">
        <v>35945225</v>
      </c>
    </row>
    <row r="10" spans="1:4">
      <c r="A10" s="4" t="s">
        <v>295</v>
      </c>
      <c r="B10" s="7" t="n">
        <v>122792</v>
      </c>
      <c r="C10" s="7" t="n">
        <v>99922</v>
      </c>
      <c r="D10" s="7" t="n">
        <v>104980</v>
      </c>
    </row>
    <row r="11" spans="1:4">
      <c r="A11" s="4" t="s">
        <v>297</v>
      </c>
      <c r="B11" s="7" t="n">
        <v>231708</v>
      </c>
      <c r="C11" s="7" t="n">
        <v>431595</v>
      </c>
      <c r="D11" s="7" t="n">
        <v>399620</v>
      </c>
    </row>
    <row r="12" spans="1:4">
      <c r="A12" s="4" t="s">
        <v>298</v>
      </c>
      <c r="B12" s="7" t="n">
        <v>36215755</v>
      </c>
      <c r="C12" s="7" t="n">
        <v>36438558</v>
      </c>
      <c r="D12" s="7" t="n">
        <v>36449825</v>
      </c>
    </row>
    <row r="13" spans="1:4">
      <c r="A13" s="4" t="s">
        <v>299</v>
      </c>
      <c r="B13" s="6" t="n">
        <v>0.98</v>
      </c>
      <c r="C13" s="6" t="n">
        <v>1.44</v>
      </c>
      <c r="D13" s="6" t="n">
        <v>1.14</v>
      </c>
    </row>
    <row r="14" spans="1:4">
      <c r="A14" s="4" t="s">
        <v>300</v>
      </c>
      <c r="B14" s="6" t="n">
        <v>0.97</v>
      </c>
      <c r="C14" s="6" t="n">
        <v>1.42</v>
      </c>
      <c r="D14" s="6" t="n">
        <v>1.1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0707</v>
      </c>
      <c r="C3" s="5" t="n">
        <v>65787</v>
      </c>
    </row>
    <row r="4" spans="1:3">
      <c r="A4" s="4" t="s">
        <v>66</v>
      </c>
      <c r="B4" s="7" t="n">
        <v>62552</v>
      </c>
      <c r="C4" s="7" t="n">
        <v>54472</v>
      </c>
    </row>
    <row r="5" spans="1:3">
      <c r="A5" s="4" t="s">
        <v>67</v>
      </c>
      <c r="B5" s="7" t="n">
        <v>53899</v>
      </c>
      <c r="C5" s="7" t="n">
        <v>54076</v>
      </c>
    </row>
    <row r="6" spans="1:3">
      <c r="A6" s="4" t="s">
        <v>68</v>
      </c>
      <c r="B6" s="7" t="n">
        <v>5436</v>
      </c>
      <c r="C6" s="7" t="n">
        <v>8736</v>
      </c>
    </row>
    <row r="7" spans="1:3">
      <c r="A7" s="4" t="s">
        <v>69</v>
      </c>
      <c r="B7" s="7" t="n">
        <v>142594</v>
      </c>
      <c r="C7" s="7" t="n">
        <v>183071</v>
      </c>
    </row>
    <row r="8" spans="1:3">
      <c r="A8" s="4" t="s">
        <v>70</v>
      </c>
      <c r="B8" s="7" t="n">
        <v>100850</v>
      </c>
      <c r="C8" s="7" t="n">
        <v>106615</v>
      </c>
    </row>
    <row r="9" spans="1:3">
      <c r="A9" s="4" t="s">
        <v>71</v>
      </c>
      <c r="B9" s="7" t="n">
        <v>106509</v>
      </c>
      <c r="C9" s="7" t="n">
        <v>50942</v>
      </c>
    </row>
    <row r="10" spans="1:3">
      <c r="A10" s="4" t="s">
        <v>72</v>
      </c>
      <c r="B10" s="7" t="n">
        <v>46217</v>
      </c>
      <c r="C10" s="7" t="n">
        <v>16293</v>
      </c>
    </row>
    <row r="11" spans="1:3">
      <c r="A11" s="4" t="s">
        <v>73</v>
      </c>
      <c r="B11" s="7" t="n">
        <v>7087</v>
      </c>
      <c r="C11" s="7" t="n">
        <v>3324</v>
      </c>
    </row>
    <row r="12" spans="1:3">
      <c r="A12" s="4" t="s">
        <v>74</v>
      </c>
      <c r="B12" s="7" t="n">
        <v>403257</v>
      </c>
      <c r="C12" s="7" t="n">
        <v>360245</v>
      </c>
    </row>
    <row r="13" spans="1:3">
      <c r="A13" s="3" t="s">
        <v>75</v>
      </c>
    </row>
    <row r="14" spans="1:3">
      <c r="A14" s="4" t="s">
        <v>76</v>
      </c>
      <c r="B14" s="7" t="n">
        <v>14893</v>
      </c>
      <c r="C14" s="7" t="n">
        <v>8272</v>
      </c>
    </row>
    <row r="15" spans="1:3">
      <c r="A15" s="4" t="s">
        <v>77</v>
      </c>
      <c r="B15" s="7" t="n">
        <v>20743</v>
      </c>
      <c r="C15" s="7" t="n">
        <v>23478</v>
      </c>
    </row>
    <row r="16" spans="1:3">
      <c r="A16" s="4" t="s">
        <v>78</v>
      </c>
      <c r="B16" s="7" t="n">
        <v>2287</v>
      </c>
      <c r="C16" s="7" t="n">
        <v>1303</v>
      </c>
    </row>
    <row r="17" spans="1:3">
      <c r="A17" s="4" t="s">
        <v>79</v>
      </c>
      <c r="B17" s="7" t="n">
        <v>37923</v>
      </c>
      <c r="C17" s="7" t="n">
        <v>33053</v>
      </c>
    </row>
    <row r="18" spans="1:3">
      <c r="A18" s="4" t="s">
        <v>80</v>
      </c>
      <c r="B18" s="7" t="n">
        <v>225</v>
      </c>
      <c r="C18" s="7" t="n">
        <v>0</v>
      </c>
    </row>
    <row r="19" spans="1:3">
      <c r="A19" s="4" t="s">
        <v>81</v>
      </c>
      <c r="B19" s="7" t="n">
        <v>29161</v>
      </c>
      <c r="C19" s="7" t="n">
        <v>18235</v>
      </c>
    </row>
    <row r="20" spans="1:3">
      <c r="A20" s="4" t="s">
        <v>82</v>
      </c>
      <c r="B20" s="7" t="n">
        <v>67309</v>
      </c>
      <c r="C20" s="7" t="n">
        <v>51288</v>
      </c>
    </row>
    <row r="21" spans="1:3">
      <c r="A21" s="4" t="s">
        <v>83</v>
      </c>
      <c r="B21" s="4" t="s">
        <v>84</v>
      </c>
      <c r="C21" s="4" t="s">
        <v>84</v>
      </c>
    </row>
    <row r="22" spans="1:3">
      <c r="A22" s="4" t="s">
        <v>85</v>
      </c>
      <c r="B22" s="7" t="n">
        <v>21302</v>
      </c>
      <c r="C22" s="7" t="n">
        <v>0</v>
      </c>
    </row>
    <row r="23" spans="1:3">
      <c r="A23" s="3" t="s">
        <v>86</v>
      </c>
    </row>
    <row r="24" spans="1:3">
      <c r="A24" s="4" t="s">
        <v>87</v>
      </c>
      <c r="B24" s="7" t="n">
        <v>67436</v>
      </c>
      <c r="C24" s="7" t="n">
        <v>67289</v>
      </c>
    </row>
    <row r="25" spans="1:3">
      <c r="A25" s="4" t="s">
        <v>88</v>
      </c>
      <c r="B25" s="7" t="n">
        <v>61508</v>
      </c>
      <c r="C25" s="7" t="n">
        <v>59655</v>
      </c>
    </row>
    <row r="26" spans="1:3">
      <c r="A26" s="4" t="s">
        <v>89</v>
      </c>
      <c r="B26" s="7" t="n">
        <v>302300</v>
      </c>
      <c r="C26" s="7" t="n">
        <v>285969</v>
      </c>
    </row>
    <row r="27" spans="1:3">
      <c r="A27" s="4" t="s">
        <v>90</v>
      </c>
      <c r="B27" s="7" t="n">
        <v>-5415</v>
      </c>
      <c r="C27" s="7" t="n">
        <v>-3556</v>
      </c>
    </row>
    <row r="28" spans="1:3">
      <c r="A28" s="4" t="s">
        <v>91</v>
      </c>
      <c r="B28" s="7" t="n">
        <v>-111183</v>
      </c>
      <c r="C28" s="7" t="n">
        <v>-100402</v>
      </c>
    </row>
    <row r="29" spans="1:3">
      <c r="A29" s="4" t="s">
        <v>92</v>
      </c>
      <c r="B29" s="7" t="n">
        <v>314646</v>
      </c>
      <c r="C29" s="7" t="n">
        <v>308955</v>
      </c>
    </row>
    <row r="30" spans="1:3">
      <c r="A30" s="4" t="s">
        <v>93</v>
      </c>
      <c r="B30" s="7" t="n">
        <v>0</v>
      </c>
      <c r="C30" s="7" t="n">
        <v>2</v>
      </c>
    </row>
    <row r="31" spans="1:3">
      <c r="A31" s="4" t="s">
        <v>94</v>
      </c>
      <c r="B31" s="7" t="n">
        <v>314646</v>
      </c>
      <c r="C31" s="7" t="n">
        <v>308957</v>
      </c>
    </row>
    <row r="32" spans="1:3">
      <c r="A32" s="4" t="s">
        <v>95</v>
      </c>
      <c r="B32" s="5" t="n">
        <v>403257</v>
      </c>
      <c r="C32" s="5" t="n">
        <v>360245</v>
      </c>
    </row>
    <row r="33" spans="1:3">
      <c r="A33" s="4" t="s">
        <v>96</v>
      </c>
      <c r="B33" s="5" t="n">
        <v>1</v>
      </c>
      <c r="C33" s="5" t="n">
        <v>1</v>
      </c>
    </row>
    <row r="34" spans="1:3">
      <c r="A34" s="4" t="s">
        <v>97</v>
      </c>
      <c r="B34" s="7" t="n">
        <v>100000</v>
      </c>
      <c r="C34" s="7" t="n">
        <v>100000</v>
      </c>
    </row>
    <row r="35" spans="1:3">
      <c r="A35" s="4" t="s">
        <v>98</v>
      </c>
      <c r="B35" s="7" t="n">
        <v>67436</v>
      </c>
      <c r="C35" s="7" t="n">
        <v>67289</v>
      </c>
    </row>
    <row r="36" spans="1:3">
      <c r="A36" s="4" t="s">
        <v>99</v>
      </c>
      <c r="B36" s="7" t="n">
        <v>31665</v>
      </c>
      <c r="C36" s="7" t="n">
        <v>31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318</v>
      </c>
    </row>
    <row r="4" spans="1:2">
      <c r="A4" s="4" t="s">
        <v>244</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3</v>
      </c>
      <c r="D2" s="2" t="s">
        <v>101</v>
      </c>
    </row>
    <row r="3" spans="1:4">
      <c r="A3" s="3" t="s">
        <v>102</v>
      </c>
    </row>
    <row r="4" spans="1:4">
      <c r="A4" s="4" t="s">
        <v>103</v>
      </c>
      <c r="B4" s="5" t="n">
        <v>382530</v>
      </c>
      <c r="C4" s="5" t="n">
        <v>406668</v>
      </c>
      <c r="D4" s="5" t="n">
        <v>377317</v>
      </c>
    </row>
    <row r="5" spans="1:4">
      <c r="A5" s="4" t="s">
        <v>104</v>
      </c>
      <c r="B5" s="7" t="n">
        <v>258783</v>
      </c>
      <c r="C5" s="7" t="n">
        <v>274119</v>
      </c>
      <c r="D5" s="7" t="n">
        <v>255752</v>
      </c>
    </row>
    <row r="6" spans="1:4">
      <c r="A6" s="4" t="s">
        <v>105</v>
      </c>
      <c r="B6" s="7" t="n">
        <v>123747</v>
      </c>
      <c r="C6" s="7" t="n">
        <v>132549</v>
      </c>
      <c r="D6" s="7" t="n">
        <v>121565</v>
      </c>
    </row>
    <row r="7" spans="1:4">
      <c r="A7" s="4" t="s">
        <v>106</v>
      </c>
      <c r="B7" s="7" t="n">
        <v>31558</v>
      </c>
      <c r="C7" s="7" t="n">
        <v>26174</v>
      </c>
      <c r="D7" s="7" t="n">
        <v>16936</v>
      </c>
    </row>
    <row r="8" spans="1:4">
      <c r="A8" s="4" t="s">
        <v>107</v>
      </c>
      <c r="B8" s="7" t="n">
        <v>52250</v>
      </c>
      <c r="C8" s="7" t="n">
        <v>51242</v>
      </c>
      <c r="D8" s="7" t="n">
        <v>45200</v>
      </c>
    </row>
    <row r="9" spans="1:4">
      <c r="A9" s="4" t="s">
        <v>108</v>
      </c>
      <c r="B9" s="7" t="n">
        <v>0</v>
      </c>
      <c r="C9" s="7" t="n">
        <v>0</v>
      </c>
      <c r="D9" s="7" t="n">
        <v>259</v>
      </c>
    </row>
    <row r="10" spans="1:4">
      <c r="A10" s="4" t="s">
        <v>109</v>
      </c>
      <c r="B10" s="7" t="n">
        <v>39939</v>
      </c>
      <c r="C10" s="7" t="n">
        <v>55133</v>
      </c>
      <c r="D10" s="7" t="n">
        <v>59170</v>
      </c>
    </row>
    <row r="11" spans="1:4">
      <c r="A11" s="4" t="s">
        <v>110</v>
      </c>
      <c r="B11" s="7" t="n">
        <v>95</v>
      </c>
      <c r="C11" s="7" t="n">
        <v>6437</v>
      </c>
      <c r="D11" s="7" t="n">
        <v>-184</v>
      </c>
    </row>
    <row r="12" spans="1:4">
      <c r="A12" s="4" t="s">
        <v>111</v>
      </c>
      <c r="B12" s="7" t="n">
        <v>40034</v>
      </c>
      <c r="C12" s="7" t="n">
        <v>61570</v>
      </c>
      <c r="D12" s="7" t="n">
        <v>58986</v>
      </c>
    </row>
    <row r="13" spans="1:4">
      <c r="A13" s="4" t="s">
        <v>112</v>
      </c>
      <c r="B13" s="7" t="n">
        <v>5421</v>
      </c>
      <c r="C13" s="7" t="n">
        <v>9697</v>
      </c>
      <c r="D13" s="7" t="n">
        <v>17967</v>
      </c>
    </row>
    <row r="14" spans="1:4">
      <c r="A14" s="4" t="s">
        <v>113</v>
      </c>
      <c r="B14" s="7" t="n">
        <v>34613</v>
      </c>
      <c r="C14" s="7" t="n">
        <v>51873</v>
      </c>
      <c r="D14" s="7" t="n">
        <v>41019</v>
      </c>
    </row>
    <row r="15" spans="1:4">
      <c r="A15" s="4" t="s">
        <v>114</v>
      </c>
      <c r="B15" s="7" t="n">
        <v>-583</v>
      </c>
      <c r="C15" s="7" t="n">
        <v>79</v>
      </c>
      <c r="D15" s="7" t="n">
        <v>-3</v>
      </c>
    </row>
    <row r="16" spans="1:4">
      <c r="A16" s="4" t="s">
        <v>115</v>
      </c>
      <c r="B16" s="5" t="n">
        <v>35196</v>
      </c>
      <c r="C16" s="5" t="n">
        <v>51794</v>
      </c>
      <c r="D16" s="5" t="n">
        <v>41022</v>
      </c>
    </row>
    <row r="17" spans="1:4">
      <c r="A17" s="3" t="s">
        <v>116</v>
      </c>
    </row>
    <row r="18" spans="1:4">
      <c r="A18" s="4" t="s">
        <v>117</v>
      </c>
      <c r="B18" s="6" t="n">
        <v>0.98</v>
      </c>
      <c r="C18" s="6" t="n">
        <v>1.44</v>
      </c>
      <c r="D18" s="6" t="n">
        <v>1.14</v>
      </c>
    </row>
    <row r="19" spans="1:4">
      <c r="A19" s="4" t="s">
        <v>118</v>
      </c>
      <c r="B19" s="6" t="n">
        <v>0.97</v>
      </c>
      <c r="C19" s="6" t="n">
        <v>1.42</v>
      </c>
      <c r="D19" s="6" t="n">
        <v>1.13</v>
      </c>
    </row>
    <row r="20" spans="1:4">
      <c r="A20" s="3" t="s">
        <v>119</v>
      </c>
    </row>
    <row r="21" spans="1:4">
      <c r="A21" s="4" t="s">
        <v>113</v>
      </c>
      <c r="B21" s="5" t="n">
        <v>34613</v>
      </c>
      <c r="C21" s="5" t="n">
        <v>51873</v>
      </c>
      <c r="D21" s="5" t="n">
        <v>41019</v>
      </c>
    </row>
    <row r="22" spans="1:4">
      <c r="A22" s="3" t="s">
        <v>120</v>
      </c>
    </row>
    <row r="23" spans="1:4">
      <c r="A23" s="4" t="s">
        <v>121</v>
      </c>
      <c r="B23" s="7" t="n">
        <v>-994</v>
      </c>
      <c r="C23" s="7" t="n">
        <v>-1045</v>
      </c>
      <c r="D23" s="7" t="n">
        <v>1234</v>
      </c>
    </row>
    <row r="24" spans="1:4">
      <c r="A24" s="4" t="s">
        <v>122</v>
      </c>
      <c r="B24" s="7" t="n">
        <v>-865</v>
      </c>
      <c r="C24" s="7" t="n">
        <v>342</v>
      </c>
      <c r="D24" s="7" t="n">
        <v>-131</v>
      </c>
    </row>
    <row r="25" spans="1:4">
      <c r="A25" s="4" t="s">
        <v>123</v>
      </c>
      <c r="B25" s="7" t="n">
        <v>-1859</v>
      </c>
      <c r="C25" s="7" t="n">
        <v>-703</v>
      </c>
      <c r="D25" s="7" t="n">
        <v>1103</v>
      </c>
    </row>
    <row r="26" spans="1:4">
      <c r="A26" s="4" t="s">
        <v>124</v>
      </c>
      <c r="B26" s="7" t="n">
        <v>32754</v>
      </c>
      <c r="C26" s="7" t="n">
        <v>51170</v>
      </c>
      <c r="D26" s="7" t="n">
        <v>42122</v>
      </c>
    </row>
    <row r="27" spans="1:4">
      <c r="A27" s="4" t="s">
        <v>125</v>
      </c>
      <c r="B27" s="7" t="n">
        <v>-583</v>
      </c>
      <c r="C27" s="7" t="n">
        <v>79</v>
      </c>
      <c r="D27" s="7" t="n">
        <v>-3</v>
      </c>
    </row>
    <row r="28" spans="1:4">
      <c r="A28" s="4" t="s">
        <v>126</v>
      </c>
      <c r="B28" s="7" t="n">
        <v>33337</v>
      </c>
      <c r="C28" s="7" t="n">
        <v>51091</v>
      </c>
      <c r="D28" s="7" t="n">
        <v>42125</v>
      </c>
    </row>
    <row r="29" spans="1:4">
      <c r="A29" s="4" t="s">
        <v>127</v>
      </c>
      <c r="B29" s="5" t="n">
        <v>251</v>
      </c>
      <c r="C29" s="5" t="n">
        <v>-99</v>
      </c>
      <c r="D29" s="5" t="n">
        <v>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302</v>
      </c>
    </row>
    <row r="4" spans="1:2">
      <c r="A4" s="4" t="s">
        <v>350</v>
      </c>
      <c r="B4" s="4" t="s">
        <v>351</v>
      </c>
    </row>
    <row r="5" spans="1:2">
      <c r="A5" s="4" t="s">
        <v>352</v>
      </c>
      <c r="B5" s="4" t="s">
        <v>353</v>
      </c>
    </row>
    <row r="6" spans="1:2">
      <c r="A6" s="4" t="s">
        <v>136</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28</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70</v>
      </c>
    </row>
    <row r="23" spans="1:2">
      <c r="A23" s="4" t="s">
        <v>385</v>
      </c>
      <c r="B23" s="4" t="s">
        <v>386</v>
      </c>
    </row>
    <row r="24" spans="1:2">
      <c r="A24" s="4" t="s">
        <v>244</v>
      </c>
      <c r="B24" s="4" t="s">
        <v>387</v>
      </c>
    </row>
    <row r="25" spans="1:2">
      <c r="A25" s="4" t="s">
        <v>388</v>
      </c>
      <c r="B25" s="4" t="s">
        <v>389</v>
      </c>
    </row>
    <row r="26" spans="1:2">
      <c r="A26" s="4" t="s">
        <v>320</v>
      </c>
      <c r="B26" s="4" t="s">
        <v>390</v>
      </c>
    </row>
    <row r="27" spans="1:2">
      <c r="A27" s="4" t="s">
        <v>391</v>
      </c>
      <c r="B27" s="4" t="s">
        <v>392</v>
      </c>
    </row>
    <row r="28" spans="1:2">
      <c r="A28" s="4" t="s">
        <v>393</v>
      </c>
      <c r="B28"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30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30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30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2</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1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46"/>
    <col customWidth="1" max="8" min="8" width="30"/>
    <col customWidth="1" max="9" min="9" width="24"/>
    <col customWidth="1" max="10" min="10" width="35"/>
  </cols>
  <sheetData>
    <row r="1" spans="1:10">
      <c r="A1" s="1" t="s">
        <v>128</v>
      </c>
      <c r="B1" s="2" t="s">
        <v>129</v>
      </c>
      <c r="C1" s="2" t="s">
        <v>130</v>
      </c>
      <c r="D1" s="2" t="s">
        <v>131</v>
      </c>
      <c r="E1" s="2" t="s">
        <v>132</v>
      </c>
      <c r="F1" s="2" t="s">
        <v>133</v>
      </c>
      <c r="G1" s="2" t="s">
        <v>134</v>
      </c>
      <c r="H1" s="2" t="s">
        <v>135</v>
      </c>
      <c r="I1" s="2" t="s">
        <v>136</v>
      </c>
      <c r="J1" s="2" t="s">
        <v>137</v>
      </c>
    </row>
    <row r="2" spans="1:10">
      <c r="A2" s="4" t="s">
        <v>138</v>
      </c>
      <c r="B2" s="5" t="n">
        <v>259431</v>
      </c>
      <c r="C2" s="5" t="n">
        <v>67060</v>
      </c>
      <c r="D2" s="5" t="n">
        <v>55795</v>
      </c>
      <c r="E2" s="5" t="n">
        <v>-90402</v>
      </c>
      <c r="F2" s="5" t="n">
        <v>230649</v>
      </c>
      <c r="G2" s="5" t="n">
        <v>-3676</v>
      </c>
      <c r="H2" s="5" t="n">
        <v>259426</v>
      </c>
      <c r="I2" s="5" t="n">
        <v>5</v>
      </c>
    </row>
    <row r="3" spans="1:10">
      <c r="A3" s="3" t="s">
        <v>139</v>
      </c>
    </row>
    <row r="4" spans="1:10">
      <c r="A4" s="4" t="s">
        <v>113</v>
      </c>
      <c r="B4" s="7" t="n">
        <v>41019</v>
      </c>
      <c r="F4" s="7" t="n">
        <v>41022</v>
      </c>
      <c r="H4" s="7" t="n">
        <v>41022</v>
      </c>
      <c r="I4" s="7" t="n">
        <v>-3</v>
      </c>
    </row>
    <row r="5" spans="1:10">
      <c r="A5" s="4" t="s">
        <v>140</v>
      </c>
      <c r="B5" s="7" t="n">
        <v>1103</v>
      </c>
      <c r="G5" s="7" t="n">
        <v>1103</v>
      </c>
      <c r="H5" s="7" t="n">
        <v>1103</v>
      </c>
    </row>
    <row r="6" spans="1:10">
      <c r="A6" s="4" t="s">
        <v>141</v>
      </c>
      <c r="B6" s="7" t="n">
        <v>-18685</v>
      </c>
      <c r="D6" s="7" t="n">
        <v>214</v>
      </c>
      <c r="F6" s="7" t="n">
        <v>-18899</v>
      </c>
      <c r="H6" s="7" t="n">
        <v>-18685</v>
      </c>
    </row>
    <row r="7" spans="1:10">
      <c r="A7" s="4" t="s">
        <v>142</v>
      </c>
      <c r="B7" s="7" t="n">
        <v>0</v>
      </c>
      <c r="C7" s="7" t="n">
        <v>26</v>
      </c>
      <c r="D7" s="7" t="n">
        <v>-26</v>
      </c>
      <c r="H7" s="7" t="n">
        <v>0</v>
      </c>
    </row>
    <row r="8" spans="1:10">
      <c r="A8" s="4" t="s">
        <v>143</v>
      </c>
      <c r="B8" s="7" t="n">
        <v>-290</v>
      </c>
      <c r="C8" s="7" t="n">
        <v>21</v>
      </c>
      <c r="D8" s="7" t="n">
        <v>-311</v>
      </c>
      <c r="H8" s="7" t="n">
        <v>-290</v>
      </c>
    </row>
    <row r="9" spans="1:10">
      <c r="A9" s="4" t="s">
        <v>144</v>
      </c>
      <c r="B9" s="7" t="n">
        <v>-237</v>
      </c>
      <c r="C9" s="7" t="n">
        <v>17</v>
      </c>
      <c r="D9" s="7" t="n">
        <v>-254</v>
      </c>
      <c r="H9" s="7" t="n">
        <v>-237</v>
      </c>
    </row>
    <row r="10" spans="1:10">
      <c r="A10" s="4" t="s">
        <v>145</v>
      </c>
      <c r="B10" s="7" t="n">
        <v>-10000</v>
      </c>
      <c r="E10" s="7" t="n">
        <v>-10000</v>
      </c>
      <c r="H10" s="7" t="n">
        <v>-10000</v>
      </c>
    </row>
    <row r="11" spans="1:10">
      <c r="A11" s="4" t="s">
        <v>146</v>
      </c>
      <c r="B11" s="7" t="n">
        <v>3725</v>
      </c>
      <c r="D11" s="7" t="n">
        <v>3725</v>
      </c>
      <c r="H11" s="7" t="n">
        <v>3725</v>
      </c>
    </row>
    <row r="12" spans="1:10">
      <c r="A12" s="4" t="s">
        <v>147</v>
      </c>
      <c r="B12" s="5" t="n">
        <v>276066</v>
      </c>
      <c r="C12" s="7" t="n">
        <v>67124</v>
      </c>
      <c r="D12" s="7" t="n">
        <v>59143</v>
      </c>
      <c r="E12" s="7" t="n">
        <v>-100402</v>
      </c>
      <c r="F12" s="7" t="n">
        <v>252772</v>
      </c>
      <c r="G12" s="7" t="n">
        <v>-2573</v>
      </c>
      <c r="H12" s="7" t="n">
        <v>276064</v>
      </c>
      <c r="I12" s="7" t="n">
        <v>2</v>
      </c>
    </row>
    <row r="13" spans="1:10">
      <c r="A13" s="3" t="s">
        <v>139</v>
      </c>
    </row>
    <row r="14" spans="1:10">
      <c r="A14" s="4" t="s">
        <v>148</v>
      </c>
      <c r="B14" s="6" t="n">
        <v>0.52</v>
      </c>
    </row>
    <row r="15" spans="1:10">
      <c r="A15" s="4" t="s">
        <v>113</v>
      </c>
      <c r="B15" s="5" t="n">
        <v>51873</v>
      </c>
      <c r="F15" s="7" t="n">
        <v>51794</v>
      </c>
      <c r="H15" s="7" t="n">
        <v>51794</v>
      </c>
      <c r="I15" s="7" t="n">
        <v>79</v>
      </c>
    </row>
    <row r="16" spans="1:10">
      <c r="A16" s="4" t="s">
        <v>140</v>
      </c>
      <c r="B16" s="7" t="n">
        <v>-703</v>
      </c>
      <c r="G16" s="7" t="n">
        <v>-703</v>
      </c>
      <c r="H16" s="7" t="n">
        <v>-703</v>
      </c>
    </row>
    <row r="17" spans="1:10">
      <c r="A17" s="4" t="s">
        <v>149</v>
      </c>
      <c r="F17" s="7" t="n">
        <v>280</v>
      </c>
      <c r="G17" s="7" t="n">
        <v>-280</v>
      </c>
    </row>
    <row r="18" spans="1:10">
      <c r="A18" s="4" t="s">
        <v>141</v>
      </c>
      <c r="B18" s="7" t="n">
        <v>-18674</v>
      </c>
      <c r="D18" s="7" t="n">
        <v>203</v>
      </c>
      <c r="F18" s="7" t="n">
        <v>-18877</v>
      </c>
      <c r="H18" s="7" t="n">
        <v>-18674</v>
      </c>
    </row>
    <row r="19" spans="1:10">
      <c r="A19" s="4" t="s">
        <v>150</v>
      </c>
      <c r="B19" s="7" t="n">
        <v>-79</v>
      </c>
      <c r="I19" s="7" t="n">
        <v>-79</v>
      </c>
    </row>
    <row r="20" spans="1:10">
      <c r="A20" s="4" t="s">
        <v>143</v>
      </c>
      <c r="B20" s="7" t="n">
        <v>-2637</v>
      </c>
      <c r="C20" s="7" t="n">
        <v>113</v>
      </c>
      <c r="D20" s="7" t="n">
        <v>-2750</v>
      </c>
      <c r="H20" s="7" t="n">
        <v>-2637</v>
      </c>
    </row>
    <row r="21" spans="1:10">
      <c r="A21" s="4" t="s">
        <v>144</v>
      </c>
      <c r="B21" s="7" t="n">
        <v>-840</v>
      </c>
      <c r="C21" s="7" t="n">
        <v>52</v>
      </c>
      <c r="D21" s="7" t="n">
        <v>-892</v>
      </c>
      <c r="H21" s="7" t="n">
        <v>-840</v>
      </c>
    </row>
    <row r="22" spans="1:10">
      <c r="A22" s="4" t="s">
        <v>146</v>
      </c>
      <c r="B22" s="7" t="n">
        <v>3951</v>
      </c>
      <c r="D22" s="7" t="n">
        <v>3951</v>
      </c>
      <c r="H22" s="7" t="n">
        <v>3951</v>
      </c>
    </row>
    <row r="23" spans="1:10">
      <c r="A23" s="4" t="s">
        <v>151</v>
      </c>
      <c r="B23" s="5" t="n">
        <v>308957</v>
      </c>
      <c r="C23" s="7" t="n">
        <v>67289</v>
      </c>
      <c r="D23" s="7" t="n">
        <v>59655</v>
      </c>
      <c r="E23" s="7" t="n">
        <v>-100402</v>
      </c>
      <c r="F23" s="7" t="n">
        <v>285969</v>
      </c>
      <c r="G23" s="7" t="n">
        <v>-3556</v>
      </c>
      <c r="H23" s="7" t="n">
        <v>308955</v>
      </c>
      <c r="I23" s="7" t="n">
        <v>2</v>
      </c>
    </row>
    <row r="24" spans="1:10">
      <c r="A24" s="3" t="s">
        <v>139</v>
      </c>
    </row>
    <row r="25" spans="1:10">
      <c r="A25" s="4" t="s">
        <v>148</v>
      </c>
      <c r="B25" s="6" t="n">
        <v>0.52</v>
      </c>
    </row>
    <row r="26" spans="1:10">
      <c r="A26" s="4" t="s">
        <v>152</v>
      </c>
      <c r="J26" s="5" t="n">
        <v>0</v>
      </c>
    </row>
    <row r="27" spans="1:10">
      <c r="A27" s="3" t="s">
        <v>139</v>
      </c>
    </row>
    <row r="28" spans="1:10">
      <c r="A28" s="4" t="s">
        <v>113</v>
      </c>
      <c r="B28" s="5" t="n">
        <v>34613</v>
      </c>
    </row>
    <row r="29" spans="1:10">
      <c r="A29" s="4" t="s">
        <v>153</v>
      </c>
      <c r="B29" s="7" t="n">
        <v>35195</v>
      </c>
      <c r="F29" s="7" t="n">
        <v>35196</v>
      </c>
      <c r="H29" s="7" t="n">
        <v>35196</v>
      </c>
      <c r="I29" s="7" t="n">
        <v>-1</v>
      </c>
    </row>
    <row r="30" spans="1:10">
      <c r="A30" s="4" t="s">
        <v>140</v>
      </c>
      <c r="B30" s="7" t="n">
        <v>-1859</v>
      </c>
      <c r="G30" s="7" t="n">
        <v>-1859</v>
      </c>
      <c r="H30" s="7" t="n">
        <v>-1859</v>
      </c>
    </row>
    <row r="31" spans="1:10">
      <c r="A31" s="4" t="s">
        <v>154</v>
      </c>
      <c r="B31" s="7" t="n">
        <v>199</v>
      </c>
      <c r="D31" s="7" t="n">
        <v>199</v>
      </c>
      <c r="H31" s="7" t="n">
        <v>199</v>
      </c>
    </row>
    <row r="32" spans="1:10">
      <c r="A32" s="4" t="s">
        <v>141</v>
      </c>
      <c r="B32" s="7" t="n">
        <v>-18649</v>
      </c>
      <c r="D32" s="7" t="n">
        <v>216</v>
      </c>
      <c r="F32" s="7" t="n">
        <v>-18865</v>
      </c>
      <c r="H32" s="7" t="n">
        <v>-18649</v>
      </c>
    </row>
    <row r="33" spans="1:10">
      <c r="A33" s="4" t="s">
        <v>150</v>
      </c>
      <c r="B33" s="7" t="n">
        <v>-1</v>
      </c>
      <c r="I33" s="7" t="n">
        <v>-1</v>
      </c>
    </row>
    <row r="34" spans="1:10">
      <c r="A34" s="4" t="s">
        <v>143</v>
      </c>
      <c r="B34" s="7" t="n">
        <v>-1028</v>
      </c>
      <c r="C34" s="7" t="n">
        <v>41</v>
      </c>
      <c r="D34" s="7" t="n">
        <v>-1069</v>
      </c>
      <c r="H34" s="7" t="n">
        <v>-1028</v>
      </c>
    </row>
    <row r="35" spans="1:10">
      <c r="A35" s="4" t="s">
        <v>144</v>
      </c>
      <c r="B35" s="7" t="n">
        <v>-2358</v>
      </c>
      <c r="C35" s="7" t="n">
        <v>106</v>
      </c>
      <c r="D35" s="7" t="n">
        <v>-2464</v>
      </c>
      <c r="H35" s="7" t="n">
        <v>-2358</v>
      </c>
    </row>
    <row r="36" spans="1:10">
      <c r="A36" s="4" t="s">
        <v>145</v>
      </c>
      <c r="B36" s="7" t="n">
        <v>-10781</v>
      </c>
      <c r="E36" s="7" t="n">
        <v>-10781</v>
      </c>
      <c r="H36" s="7" t="n">
        <v>-10781</v>
      </c>
    </row>
    <row r="37" spans="1:10">
      <c r="A37" s="4" t="s">
        <v>146</v>
      </c>
      <c r="B37" s="7" t="n">
        <v>4971</v>
      </c>
      <c r="D37" s="7" t="n">
        <v>4971</v>
      </c>
      <c r="H37" s="7" t="n">
        <v>4971</v>
      </c>
    </row>
    <row r="38" spans="1:10">
      <c r="A38" s="4" t="s">
        <v>155</v>
      </c>
      <c r="B38" s="5" t="n">
        <v>314646</v>
      </c>
      <c r="C38" s="5" t="n">
        <v>67436</v>
      </c>
      <c r="D38" s="5" t="n">
        <v>61508</v>
      </c>
      <c r="E38" s="5" t="n">
        <v>-111183</v>
      </c>
      <c r="F38" s="5" t="n">
        <v>302300</v>
      </c>
      <c r="G38" s="5" t="n">
        <v>-5415</v>
      </c>
      <c r="H38" s="5" t="n">
        <v>314646</v>
      </c>
      <c r="I38" s="5" t="n">
        <v>0</v>
      </c>
    </row>
    <row r="39" spans="1:10">
      <c r="A39" s="3" t="s">
        <v>139</v>
      </c>
    </row>
    <row r="40" spans="1:10">
      <c r="A40" s="4" t="s">
        <v>148</v>
      </c>
      <c r="B40" s="6" t="n">
        <v>0.52</v>
      </c>
    </row>
    <row r="41" spans="1:10">
      <c r="A41" s="3" t="s">
        <v>156</v>
      </c>
    </row>
    <row r="42" spans="1:10">
      <c r="A42" s="4" t="s">
        <v>157</v>
      </c>
      <c r="J42" s="7" t="n">
        <v>-582</v>
      </c>
    </row>
    <row r="43" spans="1:10">
      <c r="A43" s="4" t="s">
        <v>158</v>
      </c>
      <c r="J43" s="7" t="n">
        <v>24315</v>
      </c>
    </row>
    <row r="44" spans="1:10">
      <c r="A44" s="4" t="s">
        <v>159</v>
      </c>
      <c r="J44" s="7" t="n">
        <v>-2431</v>
      </c>
    </row>
    <row r="45" spans="1:10">
      <c r="A45" s="4" t="s">
        <v>160</v>
      </c>
      <c r="J45" s="5" t="n">
        <v>213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0</v>
      </c>
      <c r="B1" s="2" t="s">
        <v>1</v>
      </c>
    </row>
    <row r="2" spans="1:2">
      <c r="B2" s="2" t="s">
        <v>2</v>
      </c>
    </row>
    <row r="3" spans="1:2">
      <c r="A3" s="3" t="s">
        <v>318</v>
      </c>
    </row>
    <row r="4" spans="1:2">
      <c r="A4" s="4" t="s">
        <v>244</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21</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1</v>
      </c>
      <c r="B1" s="2" t="s">
        <v>1</v>
      </c>
    </row>
    <row r="2" spans="1:2">
      <c r="B2" s="2" t="s">
        <v>2</v>
      </c>
    </row>
    <row r="3" spans="1:2">
      <c r="A3" s="3" t="s">
        <v>324</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32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55</v>
      </c>
      <c r="B1" s="2" t="s">
        <v>1</v>
      </c>
    </row>
    <row r="2" spans="1:2">
      <c r="B2" s="2" t="s">
        <v>2</v>
      </c>
    </row>
    <row r="3" spans="1:2">
      <c r="A3" s="3" t="s">
        <v>33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337</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3</v>
      </c>
      <c r="B1" s="2" t="s">
        <v>1</v>
      </c>
    </row>
    <row r="2" spans="1:2">
      <c r="B2" s="2" t="s">
        <v>2</v>
      </c>
    </row>
    <row r="3" spans="1:2">
      <c r="A3" s="3" t="s">
        <v>340</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35"/>
    <col customWidth="1" max="6" min="6" width="21"/>
    <col customWidth="1" max="7" min="7" width="21"/>
    <col customWidth="1" max="8" min="8" width="28"/>
    <col customWidth="1" max="9" min="9" width="35"/>
    <col customWidth="1" max="10" min="10" width="21"/>
    <col customWidth="1" max="11" min="11" width="49"/>
    <col customWidth="1" max="12" min="12" width="21"/>
    <col customWidth="1" max="13" min="13" width="28"/>
    <col customWidth="1" max="14" min="14" width="21"/>
    <col customWidth="1" max="15" min="15" width="21"/>
  </cols>
  <sheetData>
    <row r="1" spans="1:15">
      <c r="A1" s="1" t="s">
        <v>476</v>
      </c>
      <c r="B1" s="2" t="s">
        <v>477</v>
      </c>
      <c r="C1" s="2" t="s">
        <v>1</v>
      </c>
    </row>
    <row r="2" spans="1:15">
      <c r="B2" s="2" t="s">
        <v>478</v>
      </c>
      <c r="C2" s="2" t="s">
        <v>479</v>
      </c>
      <c r="D2" s="2" t="s">
        <v>480</v>
      </c>
      <c r="E2" s="2" t="s">
        <v>481</v>
      </c>
      <c r="F2" s="2" t="s">
        <v>479</v>
      </c>
      <c r="G2" s="2" t="s">
        <v>482</v>
      </c>
      <c r="H2" s="2" t="s">
        <v>483</v>
      </c>
      <c r="I2" s="2" t="s">
        <v>484</v>
      </c>
      <c r="J2" s="2" t="s">
        <v>482</v>
      </c>
      <c r="K2" s="2" t="s">
        <v>101</v>
      </c>
      <c r="L2" s="2" t="s">
        <v>485</v>
      </c>
      <c r="M2" s="2" t="s">
        <v>486</v>
      </c>
      <c r="N2" s="2" t="s">
        <v>487</v>
      </c>
      <c r="O2" s="2" t="s">
        <v>488</v>
      </c>
    </row>
    <row r="3" spans="1:15">
      <c r="A3" s="3" t="s">
        <v>350</v>
      </c>
    </row>
    <row r="4" spans="1:15">
      <c r="A4" s="4" t="s">
        <v>489</v>
      </c>
      <c r="D4" s="7" t="n">
        <v>3</v>
      </c>
      <c r="E4" s="7" t="n">
        <v>3</v>
      </c>
      <c r="H4" s="7" t="n">
        <v>3</v>
      </c>
      <c r="I4" s="7" t="n">
        <v>3</v>
      </c>
      <c r="L4" s="7" t="n">
        <v>3</v>
      </c>
      <c r="M4" s="7" t="n">
        <v>3</v>
      </c>
    </row>
    <row r="5" spans="1:15">
      <c r="A5" s="3" t="s">
        <v>136</v>
      </c>
    </row>
    <row r="6" spans="1:15">
      <c r="A6" s="4" t="s">
        <v>85</v>
      </c>
      <c r="C6" s="5" t="n">
        <v>21302</v>
      </c>
      <c r="D6" s="5" t="n">
        <v>21302</v>
      </c>
      <c r="E6" s="5" t="n">
        <v>21302</v>
      </c>
      <c r="F6" s="5" t="n">
        <v>21302</v>
      </c>
      <c r="G6" s="5" t="n">
        <v>0</v>
      </c>
      <c r="H6" s="5" t="n">
        <v>0</v>
      </c>
      <c r="I6" s="5" t="n">
        <v>0</v>
      </c>
      <c r="J6" s="5" t="n">
        <v>0</v>
      </c>
    </row>
    <row r="7" spans="1:15">
      <c r="A7" s="3" t="s">
        <v>490</v>
      </c>
    </row>
    <row r="8" spans="1:15">
      <c r="A8" s="4" t="s">
        <v>491</v>
      </c>
      <c r="F8" s="7" t="n">
        <v>3176</v>
      </c>
    </row>
    <row r="9" spans="1:15">
      <c r="A9" s="4" t="s">
        <v>492</v>
      </c>
      <c r="C9" s="7" t="n">
        <v>409</v>
      </c>
      <c r="D9" s="7" t="n">
        <v>409</v>
      </c>
      <c r="E9" s="7" t="n">
        <v>409</v>
      </c>
      <c r="F9" s="7" t="n">
        <v>409</v>
      </c>
    </row>
    <row r="10" spans="1:15">
      <c r="A10" s="3" t="s">
        <v>493</v>
      </c>
    </row>
    <row r="11" spans="1:15">
      <c r="A11" s="4" t="s">
        <v>494</v>
      </c>
      <c r="C11" s="7" t="n">
        <v>14003</v>
      </c>
      <c r="D11" s="7" t="n">
        <v>14003</v>
      </c>
      <c r="E11" s="7" t="n">
        <v>14003</v>
      </c>
      <c r="F11" s="7" t="n">
        <v>14003</v>
      </c>
      <c r="G11" s="7" t="n">
        <v>61221</v>
      </c>
      <c r="H11" s="7" t="n">
        <v>61221</v>
      </c>
      <c r="I11" s="7" t="n">
        <v>61221</v>
      </c>
      <c r="J11" s="7" t="n">
        <v>61221</v>
      </c>
    </row>
    <row r="12" spans="1:15">
      <c r="A12" s="4" t="s">
        <v>495</v>
      </c>
      <c r="C12" s="7" t="n">
        <v>6704</v>
      </c>
      <c r="D12" s="7" t="n">
        <v>6704</v>
      </c>
      <c r="E12" s="7" t="n">
        <v>6704</v>
      </c>
      <c r="F12" s="7" t="n">
        <v>6704</v>
      </c>
      <c r="G12" s="7" t="n">
        <v>4566</v>
      </c>
      <c r="H12" s="7" t="n">
        <v>4566</v>
      </c>
      <c r="I12" s="7" t="n">
        <v>4566</v>
      </c>
      <c r="J12" s="7" t="n">
        <v>4566</v>
      </c>
    </row>
    <row r="13" spans="1:15">
      <c r="A13" s="3" t="s">
        <v>496</v>
      </c>
    </row>
    <row r="14" spans="1:15">
      <c r="A14" s="4" t="s">
        <v>497</v>
      </c>
      <c r="F14" s="7" t="n">
        <v>0</v>
      </c>
      <c r="J14" s="7" t="n">
        <v>5785</v>
      </c>
      <c r="N14" s="5" t="n">
        <v>0</v>
      </c>
    </row>
    <row r="15" spans="1:15">
      <c r="A15" s="3" t="s">
        <v>498</v>
      </c>
    </row>
    <row r="16" spans="1:15">
      <c r="A16" s="4" t="s">
        <v>224</v>
      </c>
      <c r="C16" s="7" t="n">
        <v>6954</v>
      </c>
      <c r="D16" s="7" t="n">
        <v>6954</v>
      </c>
      <c r="E16" s="7" t="n">
        <v>6954</v>
      </c>
      <c r="F16" s="7" t="n">
        <v>6954</v>
      </c>
      <c r="G16" s="7" t="n">
        <v>1391</v>
      </c>
      <c r="H16" s="7" t="n">
        <v>1391</v>
      </c>
      <c r="I16" s="7" t="n">
        <v>1391</v>
      </c>
      <c r="J16" s="7" t="n">
        <v>1391</v>
      </c>
    </row>
    <row r="17" spans="1:15">
      <c r="A17" s="3" t="s">
        <v>499</v>
      </c>
    </row>
    <row r="18" spans="1:15">
      <c r="A18" s="4" t="s">
        <v>500</v>
      </c>
      <c r="C18" s="7" t="n">
        <v>0</v>
      </c>
      <c r="D18" s="7" t="n">
        <v>0</v>
      </c>
      <c r="E18" s="7" t="n">
        <v>0</v>
      </c>
      <c r="F18" s="7" t="n">
        <v>0</v>
      </c>
      <c r="G18" s="7" t="n">
        <v>0</v>
      </c>
      <c r="H18" s="7" t="n">
        <v>0</v>
      </c>
      <c r="I18" s="7" t="n">
        <v>0</v>
      </c>
      <c r="J18" s="7" t="n">
        <v>0</v>
      </c>
    </row>
    <row r="19" spans="1:15">
      <c r="A19" s="4" t="s">
        <v>501</v>
      </c>
      <c r="F19" s="7" t="n">
        <v>0</v>
      </c>
      <c r="J19" s="7" t="n">
        <v>0</v>
      </c>
      <c r="N19" s="5" t="n">
        <v>0</v>
      </c>
    </row>
    <row r="20" spans="1:15">
      <c r="A20" s="3" t="s">
        <v>502</v>
      </c>
    </row>
    <row r="21" spans="1:15">
      <c r="A21" s="4" t="s">
        <v>503</v>
      </c>
      <c r="O21" s="5" t="n">
        <v>233</v>
      </c>
    </row>
    <row r="22" spans="1:15">
      <c r="A22" s="4" t="s">
        <v>238</v>
      </c>
      <c r="C22" s="7" t="n">
        <v>4275</v>
      </c>
      <c r="D22" s="7" t="n">
        <v>4275</v>
      </c>
      <c r="E22" s="7" t="n">
        <v>4275</v>
      </c>
      <c r="F22" s="7" t="n">
        <v>4275</v>
      </c>
      <c r="G22" s="7" t="n">
        <v>0</v>
      </c>
      <c r="H22" s="7" t="n">
        <v>0</v>
      </c>
      <c r="I22" s="7" t="n">
        <v>0</v>
      </c>
      <c r="J22" s="7" t="n">
        <v>0</v>
      </c>
      <c r="O22" s="7" t="n">
        <v>3807</v>
      </c>
    </row>
    <row r="23" spans="1:15">
      <c r="A23" s="4" t="s">
        <v>248</v>
      </c>
      <c r="C23" s="7" t="n">
        <v>2530</v>
      </c>
      <c r="D23" s="7" t="n">
        <v>2530</v>
      </c>
      <c r="E23" s="7" t="n">
        <v>2530</v>
      </c>
      <c r="F23" s="7" t="n">
        <v>2530</v>
      </c>
      <c r="G23" s="7" t="n">
        <v>0</v>
      </c>
      <c r="H23" s="7" t="n">
        <v>0</v>
      </c>
      <c r="I23" s="7" t="n">
        <v>0</v>
      </c>
      <c r="J23" s="7" t="n">
        <v>0</v>
      </c>
      <c r="O23" s="7" t="n">
        <v>1446</v>
      </c>
    </row>
    <row r="24" spans="1:15">
      <c r="A24" s="4" t="s">
        <v>252</v>
      </c>
      <c r="C24" s="5" t="n">
        <v>2627</v>
      </c>
      <c r="D24" s="5" t="n">
        <v>2627</v>
      </c>
      <c r="E24" s="5" t="n">
        <v>2627</v>
      </c>
      <c r="F24" s="5" t="n">
        <v>2627</v>
      </c>
      <c r="G24" s="5" t="n">
        <v>0</v>
      </c>
      <c r="H24" s="5" t="n">
        <v>0</v>
      </c>
      <c r="I24" s="5" t="n">
        <v>0</v>
      </c>
      <c r="J24" s="7" t="n">
        <v>0</v>
      </c>
      <c r="O24" s="5" t="n">
        <v>2571</v>
      </c>
    </row>
    <row r="25" spans="1:15">
      <c r="A25" s="4" t="s">
        <v>504</v>
      </c>
    </row>
    <row r="26" spans="1:15">
      <c r="A26" s="3" t="s">
        <v>136</v>
      </c>
    </row>
    <row r="27" spans="1:15">
      <c r="A27" s="4" t="s">
        <v>505</v>
      </c>
      <c r="C27" s="4" t="s">
        <v>506</v>
      </c>
      <c r="D27" s="4" t="s">
        <v>506</v>
      </c>
      <c r="E27" s="4" t="s">
        <v>506</v>
      </c>
      <c r="F27" s="4" t="s">
        <v>506</v>
      </c>
    </row>
    <row r="28" spans="1:15">
      <c r="A28" s="4" t="s">
        <v>85</v>
      </c>
      <c r="C28" s="5" t="n">
        <v>21302</v>
      </c>
      <c r="D28" s="5" t="n">
        <v>21302</v>
      </c>
      <c r="E28" s="5" t="n">
        <v>21302</v>
      </c>
      <c r="F28" s="5" t="n">
        <v>21302</v>
      </c>
    </row>
    <row r="29" spans="1:15">
      <c r="A29" s="4" t="s">
        <v>507</v>
      </c>
    </row>
    <row r="30" spans="1:15">
      <c r="A30" s="3" t="s">
        <v>136</v>
      </c>
    </row>
    <row r="31" spans="1:15">
      <c r="A31" s="4" t="s">
        <v>508</v>
      </c>
      <c r="C31" s="4" t="s">
        <v>509</v>
      </c>
      <c r="D31" s="4" t="s">
        <v>509</v>
      </c>
      <c r="E31" s="4" t="s">
        <v>509</v>
      </c>
      <c r="F31" s="4" t="s">
        <v>509</v>
      </c>
    </row>
    <row r="32" spans="1:15">
      <c r="A32" s="4" t="s">
        <v>510</v>
      </c>
      <c r="C32" s="4" t="s">
        <v>511</v>
      </c>
      <c r="D32" s="4" t="s">
        <v>511</v>
      </c>
      <c r="E32" s="4" t="s">
        <v>511</v>
      </c>
      <c r="F32" s="4" t="s">
        <v>511</v>
      </c>
    </row>
    <row r="33" spans="1:15">
      <c r="A33" s="4" t="s">
        <v>512</v>
      </c>
    </row>
    <row r="34" spans="1:15">
      <c r="A34" s="3" t="s">
        <v>513</v>
      </c>
    </row>
    <row r="35" spans="1:15">
      <c r="A35" s="4" t="s">
        <v>514</v>
      </c>
      <c r="C35" s="4" t="s">
        <v>515</v>
      </c>
    </row>
    <row r="36" spans="1:15">
      <c r="A36" s="4" t="s">
        <v>516</v>
      </c>
    </row>
    <row r="37" spans="1:15">
      <c r="A37" s="3" t="s">
        <v>513</v>
      </c>
    </row>
    <row r="38" spans="1:15">
      <c r="A38" s="4" t="s">
        <v>514</v>
      </c>
      <c r="C38" s="4" t="s">
        <v>517</v>
      </c>
    </row>
    <row r="39" spans="1:15">
      <c r="A39" s="4" t="s">
        <v>518</v>
      </c>
    </row>
    <row r="40" spans="1:15">
      <c r="A40" s="3" t="s">
        <v>519</v>
      </c>
    </row>
    <row r="41" spans="1:15">
      <c r="A41" s="4" t="s">
        <v>520</v>
      </c>
      <c r="C41" s="4" t="s">
        <v>521</v>
      </c>
    </row>
    <row r="42" spans="1:15">
      <c r="A42" s="4" t="s">
        <v>522</v>
      </c>
    </row>
    <row r="43" spans="1:15">
      <c r="A43" s="3" t="s">
        <v>519</v>
      </c>
    </row>
    <row r="44" spans="1:15">
      <c r="A44" s="4" t="s">
        <v>520</v>
      </c>
      <c r="C44" s="4" t="s">
        <v>523</v>
      </c>
    </row>
    <row r="45" spans="1:15">
      <c r="A45" s="4" t="s">
        <v>524</v>
      </c>
    </row>
    <row r="46" spans="1:15">
      <c r="A46" s="3" t="s">
        <v>519</v>
      </c>
    </row>
    <row r="47" spans="1:15">
      <c r="A47" s="4" t="s">
        <v>520</v>
      </c>
      <c r="C47" s="4" t="s">
        <v>515</v>
      </c>
    </row>
    <row r="48" spans="1:15">
      <c r="A48" s="4" t="s">
        <v>525</v>
      </c>
    </row>
    <row r="49" spans="1:15">
      <c r="A49" s="3" t="s">
        <v>519</v>
      </c>
    </row>
    <row r="50" spans="1:15">
      <c r="A50" s="4" t="s">
        <v>520</v>
      </c>
      <c r="C50" s="4" t="s">
        <v>526</v>
      </c>
    </row>
    <row r="51" spans="1:15">
      <c r="A51" s="4" t="s">
        <v>527</v>
      </c>
    </row>
    <row r="52" spans="1:15">
      <c r="A52" s="3" t="s">
        <v>519</v>
      </c>
    </row>
    <row r="53" spans="1:15">
      <c r="A53" s="4" t="s">
        <v>520</v>
      </c>
      <c r="C53" s="4" t="s">
        <v>526</v>
      </c>
    </row>
    <row r="54" spans="1:15">
      <c r="A54" s="4" t="s">
        <v>528</v>
      </c>
    </row>
    <row r="55" spans="1:15">
      <c r="A55" s="3" t="s">
        <v>519</v>
      </c>
    </row>
    <row r="56" spans="1:15">
      <c r="A56" s="4" t="s">
        <v>520</v>
      </c>
      <c r="C56" s="4" t="s">
        <v>529</v>
      </c>
    </row>
    <row r="57" spans="1:15">
      <c r="A57" s="4" t="s">
        <v>530</v>
      </c>
    </row>
    <row r="58" spans="1:15">
      <c r="A58" s="3" t="s">
        <v>519</v>
      </c>
    </row>
    <row r="59" spans="1:15">
      <c r="A59" s="4" t="s">
        <v>520</v>
      </c>
      <c r="C59" s="4" t="s">
        <v>515</v>
      </c>
    </row>
    <row r="60" spans="1:15">
      <c r="A60" s="4" t="s">
        <v>531</v>
      </c>
    </row>
    <row r="61" spans="1:15">
      <c r="A61" s="3" t="s">
        <v>519</v>
      </c>
    </row>
    <row r="62" spans="1:15">
      <c r="A62" s="4" t="s">
        <v>520</v>
      </c>
      <c r="C62" s="4" t="s">
        <v>526</v>
      </c>
    </row>
    <row r="63" spans="1:15">
      <c r="A63" s="4" t="s">
        <v>532</v>
      </c>
    </row>
    <row r="64" spans="1:15">
      <c r="A64" s="3" t="s">
        <v>519</v>
      </c>
    </row>
    <row r="65" spans="1:15">
      <c r="A65" s="4" t="s">
        <v>520</v>
      </c>
      <c r="C65" s="4" t="s">
        <v>515</v>
      </c>
    </row>
    <row r="66" spans="1:15">
      <c r="A66" s="4" t="s">
        <v>533</v>
      </c>
    </row>
    <row r="67" spans="1:15">
      <c r="A67" s="3" t="s">
        <v>519</v>
      </c>
    </row>
    <row r="68" spans="1:15">
      <c r="A68" s="4" t="s">
        <v>520</v>
      </c>
      <c r="C68" s="4" t="s">
        <v>534</v>
      </c>
    </row>
    <row r="69" spans="1:15">
      <c r="A69" s="4" t="s">
        <v>535</v>
      </c>
    </row>
    <row r="70" spans="1:15">
      <c r="A70" s="3" t="s">
        <v>496</v>
      </c>
    </row>
    <row r="71" spans="1:15">
      <c r="A71" s="4" t="s">
        <v>536</v>
      </c>
      <c r="K71" s="4" t="s">
        <v>537</v>
      </c>
      <c r="L71" s="4" t="s">
        <v>537</v>
      </c>
      <c r="M71" s="4" t="s">
        <v>537</v>
      </c>
      <c r="N71" s="4" t="s">
        <v>537</v>
      </c>
    </row>
    <row r="72" spans="1:15">
      <c r="A72" s="4" t="s">
        <v>538</v>
      </c>
      <c r="K72" s="4" t="s">
        <v>539</v>
      </c>
    </row>
    <row r="73" spans="1:15">
      <c r="A73" s="4" t="s">
        <v>540</v>
      </c>
    </row>
    <row r="74" spans="1:15">
      <c r="A74" s="3" t="s">
        <v>496</v>
      </c>
    </row>
    <row r="75" spans="1:15">
      <c r="A75" s="4" t="s">
        <v>536</v>
      </c>
      <c r="K75" s="4" t="s">
        <v>541</v>
      </c>
      <c r="L75" s="4" t="s">
        <v>541</v>
      </c>
      <c r="M75" s="4" t="s">
        <v>541</v>
      </c>
      <c r="N75" s="4" t="s">
        <v>541</v>
      </c>
    </row>
    <row r="76" spans="1:15">
      <c r="A76" s="4" t="s">
        <v>538</v>
      </c>
      <c r="K76" s="4" t="s">
        <v>542</v>
      </c>
    </row>
    <row r="77" spans="1:15">
      <c r="A77" s="4" t="s">
        <v>543</v>
      </c>
      <c r="J77" s="7" t="n">
        <v>6556</v>
      </c>
    </row>
    <row r="78" spans="1:15">
      <c r="A78" s="4" t="s">
        <v>544</v>
      </c>
      <c r="G78" s="4" t="s">
        <v>545</v>
      </c>
    </row>
    <row r="79" spans="1:15">
      <c r="A79" s="4" t="s">
        <v>546</v>
      </c>
    </row>
    <row r="80" spans="1:15">
      <c r="A80" s="3" t="s">
        <v>496</v>
      </c>
    </row>
    <row r="81" spans="1:15">
      <c r="A81" s="4" t="s">
        <v>497</v>
      </c>
      <c r="B81" s="5" t="n">
        <v>5785</v>
      </c>
      <c r="J81" s="5" t="n">
        <v>5785</v>
      </c>
    </row>
  </sheetData>
  <mergeCells count="2">
    <mergeCell ref="A1:A2"/>
    <mergeCell ref="C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8"/>
    <col customWidth="1" max="15" min="15" width="21"/>
    <col customWidth="1" max="16" min="16" width="21"/>
    <col customWidth="1" max="17" min="17" width="28"/>
    <col customWidth="1" max="18" min="18" width="21"/>
  </cols>
  <sheetData>
    <row r="1" spans="1:18">
      <c r="A1" s="1" t="s">
        <v>547</v>
      </c>
      <c r="B1" s="2" t="s">
        <v>477</v>
      </c>
      <c r="J1" s="2" t="s">
        <v>1</v>
      </c>
    </row>
    <row r="2" spans="1:18">
      <c r="B2" s="2" t="s">
        <v>479</v>
      </c>
      <c r="C2" s="2" t="s">
        <v>548</v>
      </c>
      <c r="D2" s="2" t="s">
        <v>549</v>
      </c>
      <c r="E2" s="2" t="s">
        <v>550</v>
      </c>
      <c r="F2" s="2" t="s">
        <v>482</v>
      </c>
      <c r="G2" s="2" t="s">
        <v>551</v>
      </c>
      <c r="H2" s="2" t="s">
        <v>552</v>
      </c>
      <c r="I2" s="2" t="s">
        <v>478</v>
      </c>
      <c r="J2" s="2" t="s">
        <v>553</v>
      </c>
      <c r="K2" s="2" t="s">
        <v>554</v>
      </c>
      <c r="L2" s="2" t="s">
        <v>479</v>
      </c>
      <c r="M2" s="2" t="s">
        <v>555</v>
      </c>
      <c r="N2" s="2" t="s">
        <v>556</v>
      </c>
      <c r="O2" s="2" t="s">
        <v>482</v>
      </c>
      <c r="P2" s="2" t="s">
        <v>485</v>
      </c>
      <c r="Q2" s="2" t="s">
        <v>486</v>
      </c>
      <c r="R2" s="2" t="s">
        <v>487</v>
      </c>
    </row>
    <row r="3" spans="1:18">
      <c r="A3" s="3" t="s">
        <v>557</v>
      </c>
    </row>
    <row r="4" spans="1:18">
      <c r="A4" s="4" t="s">
        <v>489</v>
      </c>
      <c r="J4" s="7" t="n">
        <v>3</v>
      </c>
      <c r="K4" s="7" t="n">
        <v>3</v>
      </c>
      <c r="M4" s="7" t="n">
        <v>3</v>
      </c>
      <c r="N4" s="7" t="n">
        <v>3</v>
      </c>
      <c r="P4" s="7" t="n">
        <v>3</v>
      </c>
      <c r="Q4" s="7" t="n">
        <v>3</v>
      </c>
    </row>
    <row r="5" spans="1:18">
      <c r="A5" s="4" t="s">
        <v>103</v>
      </c>
      <c r="B5" s="5" t="n">
        <v>85761</v>
      </c>
      <c r="C5" s="5" t="n">
        <v>100533</v>
      </c>
      <c r="D5" s="5" t="n">
        <v>98058</v>
      </c>
      <c r="E5" s="5" t="n">
        <v>98178</v>
      </c>
      <c r="F5" s="5" t="n">
        <v>88022</v>
      </c>
      <c r="G5" s="5" t="n">
        <v>104833</v>
      </c>
      <c r="H5" s="5" t="n">
        <v>102684</v>
      </c>
      <c r="I5" s="5" t="n">
        <v>111129</v>
      </c>
      <c r="L5" s="5" t="n">
        <v>382530</v>
      </c>
      <c r="O5" s="5" t="n">
        <v>406668</v>
      </c>
      <c r="R5" s="5" t="n">
        <v>377317</v>
      </c>
    </row>
    <row r="6" spans="1:18">
      <c r="A6" s="4" t="s">
        <v>558</v>
      </c>
    </row>
    <row r="7" spans="1:18">
      <c r="A7" s="3" t="s">
        <v>557</v>
      </c>
    </row>
    <row r="8" spans="1:18">
      <c r="A8" s="4" t="s">
        <v>103</v>
      </c>
      <c r="L8" s="7" t="n">
        <v>-92</v>
      </c>
      <c r="O8" s="7" t="n">
        <v>-522</v>
      </c>
      <c r="R8" s="7" t="n">
        <v>-584</v>
      </c>
    </row>
    <row r="9" spans="1:18">
      <c r="A9" s="4" t="s">
        <v>559</v>
      </c>
    </row>
    <row r="10" spans="1:18">
      <c r="A10" s="3" t="s">
        <v>557</v>
      </c>
    </row>
    <row r="11" spans="1:18">
      <c r="A11" s="4" t="s">
        <v>103</v>
      </c>
      <c r="L11" s="7" t="n">
        <v>130460</v>
      </c>
      <c r="O11" s="7" t="n">
        <v>129749</v>
      </c>
      <c r="R11" s="7" t="n">
        <v>124688</v>
      </c>
    </row>
    <row r="12" spans="1:18">
      <c r="A12" s="4" t="s">
        <v>560</v>
      </c>
    </row>
    <row r="13" spans="1:18">
      <c r="A13" s="3" t="s">
        <v>557</v>
      </c>
    </row>
    <row r="14" spans="1:18">
      <c r="A14" s="4" t="s">
        <v>103</v>
      </c>
      <c r="L14" s="7" t="n">
        <v>197719</v>
      </c>
      <c r="O14" s="7" t="n">
        <v>226574</v>
      </c>
      <c r="R14" s="7" t="n">
        <v>213298</v>
      </c>
    </row>
    <row r="15" spans="1:18">
      <c r="A15" s="4" t="s">
        <v>561</v>
      </c>
    </row>
    <row r="16" spans="1:18">
      <c r="A16" s="3" t="s">
        <v>557</v>
      </c>
    </row>
    <row r="17" spans="1:18">
      <c r="A17" s="4" t="s">
        <v>103</v>
      </c>
      <c r="L17" s="7" t="n">
        <v>54443</v>
      </c>
      <c r="O17" s="7" t="n">
        <v>50867</v>
      </c>
      <c r="R17" s="7" t="n">
        <v>39915</v>
      </c>
    </row>
    <row r="18" spans="1:18">
      <c r="A18" s="4" t="s">
        <v>562</v>
      </c>
    </row>
    <row r="19" spans="1:18">
      <c r="A19" s="3" t="s">
        <v>557</v>
      </c>
    </row>
    <row r="20" spans="1:18">
      <c r="A20" s="4" t="s">
        <v>103</v>
      </c>
      <c r="L20" s="7" t="n">
        <v>382530</v>
      </c>
      <c r="O20" s="7" t="n">
        <v>406668</v>
      </c>
      <c r="R20" s="7" t="n">
        <v>377317</v>
      </c>
    </row>
    <row r="21" spans="1:18">
      <c r="A21" s="4" t="s">
        <v>563</v>
      </c>
    </row>
    <row r="22" spans="1:18">
      <c r="A22" s="3" t="s">
        <v>557</v>
      </c>
    </row>
    <row r="23" spans="1:18">
      <c r="A23" s="4" t="s">
        <v>103</v>
      </c>
      <c r="L23" s="7" t="n">
        <v>340398</v>
      </c>
      <c r="O23" s="7" t="n">
        <v>358339</v>
      </c>
      <c r="R23" s="7" t="n">
        <v>335761</v>
      </c>
    </row>
    <row r="24" spans="1:18">
      <c r="A24" s="4" t="s">
        <v>564</v>
      </c>
    </row>
    <row r="25" spans="1:18">
      <c r="A25" s="3" t="s">
        <v>557</v>
      </c>
    </row>
    <row r="26" spans="1:18">
      <c r="A26" s="4" t="s">
        <v>103</v>
      </c>
      <c r="L26" s="7" t="n">
        <v>36535</v>
      </c>
      <c r="O26" s="7" t="n">
        <v>37866</v>
      </c>
      <c r="R26" s="7" t="n">
        <v>24956</v>
      </c>
    </row>
    <row r="27" spans="1:18">
      <c r="A27" s="4" t="s">
        <v>565</v>
      </c>
    </row>
    <row r="28" spans="1:18">
      <c r="A28" s="3" t="s">
        <v>557</v>
      </c>
    </row>
    <row r="29" spans="1:18">
      <c r="A29" s="4" t="s">
        <v>103</v>
      </c>
      <c r="L29" s="7" t="n">
        <v>36535</v>
      </c>
      <c r="O29" s="7" t="n">
        <v>37866</v>
      </c>
      <c r="R29" s="7" t="n">
        <v>24956</v>
      </c>
    </row>
    <row r="30" spans="1:18">
      <c r="A30" s="4" t="s">
        <v>566</v>
      </c>
    </row>
    <row r="31" spans="1:18">
      <c r="A31" s="3" t="s">
        <v>557</v>
      </c>
    </row>
    <row r="32" spans="1:18">
      <c r="A32" s="4" t="s">
        <v>103</v>
      </c>
      <c r="L32" s="7" t="n">
        <v>52</v>
      </c>
      <c r="O32" s="7" t="n">
        <v>932</v>
      </c>
      <c r="R32" s="7" t="n">
        <v>93</v>
      </c>
    </row>
    <row r="33" spans="1:18">
      <c r="A33" s="4" t="s">
        <v>567</v>
      </c>
    </row>
    <row r="34" spans="1:18">
      <c r="A34" s="3" t="s">
        <v>557</v>
      </c>
    </row>
    <row r="35" spans="1:18">
      <c r="A35" s="4" t="s">
        <v>103</v>
      </c>
      <c r="L35" s="7" t="n">
        <v>52</v>
      </c>
      <c r="O35" s="7" t="n">
        <v>932</v>
      </c>
      <c r="R35" s="7" t="n">
        <v>93</v>
      </c>
    </row>
    <row r="36" spans="1:18">
      <c r="A36" s="4" t="s">
        <v>568</v>
      </c>
    </row>
    <row r="37" spans="1:18">
      <c r="A37" s="3" t="s">
        <v>557</v>
      </c>
    </row>
    <row r="38" spans="1:18">
      <c r="A38" s="4" t="s">
        <v>103</v>
      </c>
      <c r="L38" s="7" t="n">
        <v>186997</v>
      </c>
      <c r="O38" s="7" t="n">
        <v>208370</v>
      </c>
      <c r="R38" s="7" t="n">
        <v>200746</v>
      </c>
    </row>
    <row r="39" spans="1:18">
      <c r="A39" s="4" t="s">
        <v>569</v>
      </c>
    </row>
    <row r="40" spans="1:18">
      <c r="A40" s="3" t="s">
        <v>557</v>
      </c>
    </row>
    <row r="41" spans="1:18">
      <c r="A41" s="4" t="s">
        <v>103</v>
      </c>
      <c r="L41" s="7" t="n">
        <v>-90</v>
      </c>
      <c r="O41" s="7" t="n">
        <v>-512</v>
      </c>
      <c r="R41" s="7" t="n">
        <v>-584</v>
      </c>
    </row>
    <row r="42" spans="1:18">
      <c r="A42" s="4" t="s">
        <v>570</v>
      </c>
    </row>
    <row r="43" spans="1:18">
      <c r="A43" s="3" t="s">
        <v>557</v>
      </c>
    </row>
    <row r="44" spans="1:18">
      <c r="A44" s="4" t="s">
        <v>103</v>
      </c>
      <c r="L44" s="7" t="n">
        <v>187087</v>
      </c>
      <c r="O44" s="7" t="n">
        <v>208882</v>
      </c>
      <c r="R44" s="7" t="n">
        <v>201330</v>
      </c>
    </row>
    <row r="45" spans="1:18">
      <c r="A45" s="4" t="s">
        <v>571</v>
      </c>
    </row>
    <row r="46" spans="1:18">
      <c r="A46" s="3" t="s">
        <v>557</v>
      </c>
    </row>
    <row r="47" spans="1:18">
      <c r="A47" s="4" t="s">
        <v>103</v>
      </c>
      <c r="L47" s="7" t="n">
        <v>10632</v>
      </c>
      <c r="O47" s="7" t="n">
        <v>17692</v>
      </c>
      <c r="R47" s="7" t="n">
        <v>11968</v>
      </c>
    </row>
    <row r="48" spans="1:18">
      <c r="A48" s="4" t="s">
        <v>572</v>
      </c>
    </row>
    <row r="49" spans="1:18">
      <c r="A49" s="3" t="s">
        <v>557</v>
      </c>
    </row>
    <row r="50" spans="1:18">
      <c r="A50" s="4" t="s">
        <v>103</v>
      </c>
      <c r="L50" s="7" t="n">
        <v>10632</v>
      </c>
      <c r="O50" s="7" t="n">
        <v>17692</v>
      </c>
      <c r="R50" s="7" t="n">
        <v>11968</v>
      </c>
    </row>
    <row r="51" spans="1:18">
      <c r="A51" s="4" t="s">
        <v>573</v>
      </c>
    </row>
    <row r="52" spans="1:18">
      <c r="A52" s="3" t="s">
        <v>557</v>
      </c>
    </row>
    <row r="53" spans="1:18">
      <c r="A53" s="4" t="s">
        <v>103</v>
      </c>
      <c r="L53" s="7" t="n">
        <v>99135</v>
      </c>
      <c r="O53" s="7" t="n">
        <v>100041</v>
      </c>
      <c r="R53" s="7" t="n">
        <v>95249</v>
      </c>
    </row>
    <row r="54" spans="1:18">
      <c r="A54" s="4" t="s">
        <v>574</v>
      </c>
    </row>
    <row r="55" spans="1:18">
      <c r="A55" s="3" t="s">
        <v>557</v>
      </c>
    </row>
    <row r="56" spans="1:18">
      <c r="A56" s="4" t="s">
        <v>103</v>
      </c>
      <c r="L56" s="7" t="n">
        <v>-2</v>
      </c>
      <c r="O56" s="7" t="n">
        <v>-10</v>
      </c>
      <c r="R56" s="7" t="n">
        <v>0</v>
      </c>
    </row>
    <row r="57" spans="1:18">
      <c r="A57" s="4" t="s">
        <v>575</v>
      </c>
    </row>
    <row r="58" spans="1:18">
      <c r="A58" s="3" t="s">
        <v>557</v>
      </c>
    </row>
    <row r="59" spans="1:18">
      <c r="A59" s="4" t="s">
        <v>103</v>
      </c>
      <c r="L59" s="7" t="n">
        <v>99137</v>
      </c>
      <c r="O59" s="7" t="n">
        <v>100051</v>
      </c>
      <c r="R59" s="7" t="n">
        <v>95249</v>
      </c>
    </row>
    <row r="60" spans="1:18">
      <c r="A60" s="4" t="s">
        <v>576</v>
      </c>
    </row>
    <row r="61" spans="1:18">
      <c r="A61" s="3" t="s">
        <v>557</v>
      </c>
    </row>
    <row r="62" spans="1:18">
      <c r="A62" s="4" t="s">
        <v>103</v>
      </c>
      <c r="L62" s="7" t="n">
        <v>31323</v>
      </c>
      <c r="O62" s="7" t="n">
        <v>29698</v>
      </c>
      <c r="R62" s="7" t="n">
        <v>29439</v>
      </c>
    </row>
    <row r="63" spans="1:18">
      <c r="A63" s="4" t="s">
        <v>577</v>
      </c>
    </row>
    <row r="64" spans="1:18">
      <c r="A64" s="3" t="s">
        <v>557</v>
      </c>
    </row>
    <row r="65" spans="1:18">
      <c r="A65" s="4" t="s">
        <v>103</v>
      </c>
      <c r="L65" s="7" t="n">
        <v>31323</v>
      </c>
      <c r="O65" s="7" t="n">
        <v>29698</v>
      </c>
      <c r="R65" s="7" t="n">
        <v>29439</v>
      </c>
    </row>
    <row r="66" spans="1:18">
      <c r="A66" s="4" t="s">
        <v>578</v>
      </c>
    </row>
    <row r="67" spans="1:18">
      <c r="A67" s="3" t="s">
        <v>557</v>
      </c>
    </row>
    <row r="68" spans="1:18">
      <c r="A68" s="4" t="s">
        <v>103</v>
      </c>
      <c r="L68" s="7" t="n">
        <v>17731</v>
      </c>
      <c r="O68" s="7" t="n">
        <v>12062</v>
      </c>
      <c r="R68" s="7" t="n">
        <v>14810</v>
      </c>
    </row>
    <row r="69" spans="1:18">
      <c r="A69" s="4" t="s">
        <v>579</v>
      </c>
    </row>
    <row r="70" spans="1:18">
      <c r="A70" s="3" t="s">
        <v>557</v>
      </c>
    </row>
    <row r="71" spans="1:18">
      <c r="A71" s="4" t="s">
        <v>103</v>
      </c>
      <c r="L71" s="7" t="n">
        <v>17731</v>
      </c>
      <c r="O71" s="7" t="n">
        <v>12062</v>
      </c>
      <c r="R71" s="7" t="n">
        <v>14810</v>
      </c>
    </row>
    <row r="72" spans="1:18">
      <c r="A72" s="4" t="s">
        <v>580</v>
      </c>
    </row>
    <row r="73" spans="1:18">
      <c r="A73" s="3" t="s">
        <v>557</v>
      </c>
    </row>
    <row r="74" spans="1:18">
      <c r="A74" s="4" t="s">
        <v>103</v>
      </c>
      <c r="L74" s="7" t="n">
        <v>125</v>
      </c>
      <c r="O74" s="7" t="n">
        <v>7</v>
      </c>
      <c r="R74" s="7" t="n">
        <v>56</v>
      </c>
    </row>
    <row r="75" spans="1:18">
      <c r="A75" s="4" t="s">
        <v>581</v>
      </c>
    </row>
    <row r="76" spans="1:18">
      <c r="A76" s="3" t="s">
        <v>557</v>
      </c>
    </row>
    <row r="77" spans="1:18">
      <c r="A77" s="4" t="s">
        <v>103</v>
      </c>
      <c r="L77" s="5" t="n">
        <v>125</v>
      </c>
      <c r="O77" s="5" t="n">
        <v>7</v>
      </c>
      <c r="R77" s="5" t="n">
        <v>56</v>
      </c>
    </row>
  </sheetData>
  <mergeCells count="3">
    <mergeCell ref="A1:A2"/>
    <mergeCell ref="B1:I1"/>
    <mergeCell ref="J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3</v>
      </c>
    </row>
    <row r="3" spans="1:3">
      <c r="A3" s="3" t="s">
        <v>583</v>
      </c>
    </row>
    <row r="4" spans="1:3">
      <c r="A4" s="4" t="s">
        <v>584</v>
      </c>
      <c r="B4" s="5" t="n">
        <v>7525</v>
      </c>
      <c r="C4" s="5" t="n">
        <v>2027</v>
      </c>
    </row>
    <row r="5" spans="1:3">
      <c r="A5" s="4" t="s">
        <v>585</v>
      </c>
      <c r="B5" s="5" t="n">
        <v>5498</v>
      </c>
    </row>
    <row r="6" spans="1:3">
      <c r="A6" s="4" t="s">
        <v>586</v>
      </c>
      <c r="B6" s="4" t="s">
        <v>587</v>
      </c>
    </row>
    <row r="7" spans="1:3">
      <c r="A7" s="4" t="s">
        <v>588</v>
      </c>
      <c r="B7" s="5" t="n">
        <v>2288</v>
      </c>
      <c r="C7" s="5" t="n">
        <v>1303</v>
      </c>
    </row>
    <row r="8" spans="1:3">
      <c r="A8" s="4" t="s">
        <v>589</v>
      </c>
      <c r="B8" s="5" t="n">
        <v>985</v>
      </c>
    </row>
    <row r="9" spans="1:3">
      <c r="A9" s="4" t="s">
        <v>590</v>
      </c>
      <c r="B9" s="4" t="s">
        <v>5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3</v>
      </c>
      <c r="D2" s="2" t="s">
        <v>101</v>
      </c>
    </row>
    <row r="3" spans="1:4">
      <c r="A3" s="3" t="s">
        <v>162</v>
      </c>
    </row>
    <row r="4" spans="1:4">
      <c r="A4" s="4" t="s">
        <v>113</v>
      </c>
      <c r="B4" s="5" t="n">
        <v>34613</v>
      </c>
      <c r="C4" s="5" t="n">
        <v>51873</v>
      </c>
      <c r="D4" s="5" t="n">
        <v>41019</v>
      </c>
    </row>
    <row r="5" spans="1:4">
      <c r="A5" s="3" t="s">
        <v>163</v>
      </c>
    </row>
    <row r="6" spans="1:4">
      <c r="A6" s="4" t="s">
        <v>164</v>
      </c>
      <c r="B6" s="7" t="n">
        <v>13770</v>
      </c>
      <c r="C6" s="7" t="n">
        <v>13296</v>
      </c>
      <c r="D6" s="7" t="n">
        <v>12743</v>
      </c>
    </row>
    <row r="7" spans="1:4">
      <c r="A7" s="4" t="s">
        <v>165</v>
      </c>
      <c r="B7" s="7" t="n">
        <v>2471</v>
      </c>
      <c r="C7" s="7" t="n">
        <v>1827</v>
      </c>
      <c r="D7" s="7" t="n">
        <v>2059</v>
      </c>
    </row>
    <row r="8" spans="1:4">
      <c r="A8" s="4" t="s">
        <v>108</v>
      </c>
      <c r="B8" s="7" t="n">
        <v>0</v>
      </c>
      <c r="C8" s="7" t="n">
        <v>0</v>
      </c>
      <c r="D8" s="7" t="n">
        <v>259</v>
      </c>
    </row>
    <row r="9" spans="1:4">
      <c r="A9" s="4" t="s">
        <v>166</v>
      </c>
      <c r="B9" s="7" t="n">
        <v>412</v>
      </c>
      <c r="C9" s="7" t="n">
        <v>708</v>
      </c>
      <c r="D9" s="7" t="n">
        <v>457</v>
      </c>
    </row>
    <row r="10" spans="1:4">
      <c r="A10" s="4" t="s">
        <v>167</v>
      </c>
      <c r="B10" s="7" t="n">
        <v>0</v>
      </c>
      <c r="C10" s="7" t="n">
        <v>0</v>
      </c>
      <c r="D10" s="7" t="n">
        <v>114</v>
      </c>
    </row>
    <row r="11" spans="1:4">
      <c r="A11" s="4" t="s">
        <v>168</v>
      </c>
      <c r="B11" s="7" t="n">
        <v>0</v>
      </c>
      <c r="C11" s="7" t="n">
        <v>-5785</v>
      </c>
      <c r="D11" s="7" t="n">
        <v>0</v>
      </c>
    </row>
    <row r="12" spans="1:4">
      <c r="A12" s="4" t="s">
        <v>169</v>
      </c>
      <c r="B12" s="7" t="n">
        <v>1506</v>
      </c>
      <c r="C12" s="7" t="n">
        <v>953</v>
      </c>
      <c r="D12" s="7" t="n">
        <v>-787</v>
      </c>
    </row>
    <row r="13" spans="1:4">
      <c r="A13" s="4" t="s">
        <v>170</v>
      </c>
      <c r="B13" s="7" t="n">
        <v>4971</v>
      </c>
      <c r="C13" s="7" t="n">
        <v>3951</v>
      </c>
      <c r="D13" s="7" t="n">
        <v>3725</v>
      </c>
    </row>
    <row r="14" spans="1:4">
      <c r="A14" s="4" t="s">
        <v>171</v>
      </c>
      <c r="B14" s="7" t="n">
        <v>-335</v>
      </c>
      <c r="C14" s="7" t="n">
        <v>-2424</v>
      </c>
      <c r="D14" s="7" t="n">
        <v>2053</v>
      </c>
    </row>
    <row r="15" spans="1:4">
      <c r="A15" s="4" t="s">
        <v>172</v>
      </c>
      <c r="B15" s="7" t="n">
        <v>-2536</v>
      </c>
      <c r="C15" s="7" t="n">
        <v>1553</v>
      </c>
      <c r="D15" s="7" t="n">
        <v>-16681</v>
      </c>
    </row>
    <row r="16" spans="1:4">
      <c r="A16" s="4" t="s">
        <v>173</v>
      </c>
      <c r="B16" s="7" t="n">
        <v>54872</v>
      </c>
      <c r="C16" s="7" t="n">
        <v>65952</v>
      </c>
      <c r="D16" s="7" t="n">
        <v>44961</v>
      </c>
    </row>
    <row r="17" spans="1:4">
      <c r="A17" s="3" t="s">
        <v>174</v>
      </c>
    </row>
    <row r="18" spans="1:4">
      <c r="A18" s="4" t="s">
        <v>175</v>
      </c>
      <c r="B18" s="7" t="n">
        <v>-8560</v>
      </c>
      <c r="C18" s="7" t="n">
        <v>-14127</v>
      </c>
      <c r="D18" s="7" t="n">
        <v>-12011</v>
      </c>
    </row>
    <row r="19" spans="1:4">
      <c r="A19" s="4" t="s">
        <v>176</v>
      </c>
      <c r="B19" s="7" t="n">
        <v>-53317</v>
      </c>
      <c r="C19" s="7" t="n">
        <v>-7671</v>
      </c>
      <c r="D19" s="7" t="n">
        <v>-13267</v>
      </c>
    </row>
    <row r="20" spans="1:4">
      <c r="A20" s="4" t="s">
        <v>177</v>
      </c>
      <c r="B20" s="7" t="n">
        <v>1170</v>
      </c>
      <c r="C20" s="7" t="n">
        <v>7334</v>
      </c>
      <c r="D20" s="7" t="n">
        <v>250</v>
      </c>
    </row>
    <row r="21" spans="1:4">
      <c r="A21" s="4" t="s">
        <v>178</v>
      </c>
      <c r="B21" s="7" t="n">
        <v>-1118</v>
      </c>
      <c r="C21" s="7" t="n">
        <v>-745</v>
      </c>
      <c r="D21" s="7" t="n">
        <v>-273</v>
      </c>
    </row>
    <row r="22" spans="1:4">
      <c r="A22" s="4" t="s">
        <v>179</v>
      </c>
      <c r="B22" s="7" t="n">
        <v>3459</v>
      </c>
      <c r="C22" s="7" t="n">
        <v>832</v>
      </c>
      <c r="D22" s="7" t="n">
        <v>-333</v>
      </c>
    </row>
    <row r="23" spans="1:4">
      <c r="A23" s="4" t="s">
        <v>180</v>
      </c>
      <c r="B23" s="7" t="n">
        <v>-243</v>
      </c>
      <c r="C23" s="7" t="n">
        <v>-2067</v>
      </c>
      <c r="D23" s="7" t="n">
        <v>-41</v>
      </c>
    </row>
    <row r="24" spans="1:4">
      <c r="A24" s="4" t="s">
        <v>181</v>
      </c>
      <c r="B24" s="7" t="n">
        <v>-58609</v>
      </c>
      <c r="C24" s="7" t="n">
        <v>-16444</v>
      </c>
      <c r="D24" s="7" t="n">
        <v>-25675</v>
      </c>
    </row>
    <row r="25" spans="1:4">
      <c r="A25" s="3" t="s">
        <v>182</v>
      </c>
    </row>
    <row r="26" spans="1:4">
      <c r="A26" s="4" t="s">
        <v>183</v>
      </c>
      <c r="B26" s="7" t="n">
        <v>-18650</v>
      </c>
      <c r="C26" s="7" t="n">
        <v>-18753</v>
      </c>
      <c r="D26" s="7" t="n">
        <v>-18685</v>
      </c>
    </row>
    <row r="27" spans="1:4">
      <c r="A27" s="4" t="s">
        <v>184</v>
      </c>
      <c r="B27" s="7" t="n">
        <v>-10781</v>
      </c>
      <c r="C27" s="7" t="n">
        <v>0</v>
      </c>
      <c r="D27" s="7" t="n">
        <v>-10000</v>
      </c>
    </row>
    <row r="28" spans="1:4">
      <c r="A28" s="4" t="s">
        <v>185</v>
      </c>
      <c r="B28" s="7" t="n">
        <v>33593</v>
      </c>
      <c r="C28" s="7" t="n">
        <v>0</v>
      </c>
      <c r="D28" s="7" t="n">
        <v>0</v>
      </c>
    </row>
    <row r="29" spans="1:4">
      <c r="A29" s="4" t="s">
        <v>186</v>
      </c>
      <c r="B29" s="7" t="n">
        <v>39762</v>
      </c>
      <c r="C29" s="7" t="n">
        <v>0</v>
      </c>
      <c r="D29" s="7" t="n">
        <v>0</v>
      </c>
    </row>
    <row r="30" spans="1:4">
      <c r="A30" s="4" t="s">
        <v>187</v>
      </c>
      <c r="B30" s="7" t="n">
        <v>1306</v>
      </c>
      <c r="C30" s="7" t="n">
        <v>1324</v>
      </c>
      <c r="D30" s="7" t="n">
        <v>408</v>
      </c>
    </row>
    <row r="31" spans="1:4">
      <c r="A31" s="4" t="s">
        <v>188</v>
      </c>
      <c r="B31" s="7" t="n">
        <v>-2358</v>
      </c>
      <c r="C31" s="7" t="n">
        <v>-840</v>
      </c>
      <c r="D31" s="7" t="n">
        <v>-237</v>
      </c>
    </row>
    <row r="32" spans="1:4">
      <c r="A32" s="4" t="s">
        <v>189</v>
      </c>
      <c r="B32" s="7" t="n">
        <v>-1028</v>
      </c>
      <c r="C32" s="7" t="n">
        <v>-2637</v>
      </c>
      <c r="D32" s="7" t="n">
        <v>-290</v>
      </c>
    </row>
    <row r="33" spans="1:4">
      <c r="A33" s="4" t="s">
        <v>190</v>
      </c>
      <c r="B33" s="7" t="n">
        <v>-595</v>
      </c>
      <c r="C33" s="7" t="n">
        <v>-201</v>
      </c>
      <c r="D33" s="7" t="n">
        <v>-101</v>
      </c>
    </row>
    <row r="34" spans="1:4">
      <c r="A34" s="4" t="s">
        <v>191</v>
      </c>
      <c r="B34" s="7" t="n">
        <v>-40887</v>
      </c>
      <c r="C34" s="7" t="n">
        <v>-23755</v>
      </c>
      <c r="D34" s="7" t="n">
        <v>-29721</v>
      </c>
    </row>
    <row r="35" spans="1:4">
      <c r="A35" s="4" t="s">
        <v>192</v>
      </c>
      <c r="B35" s="7" t="n">
        <v>-456</v>
      </c>
      <c r="C35" s="7" t="n">
        <v>-501</v>
      </c>
      <c r="D35" s="7" t="n">
        <v>322</v>
      </c>
    </row>
    <row r="36" spans="1:4">
      <c r="A36" s="4" t="s">
        <v>193</v>
      </c>
      <c r="B36" s="7" t="n">
        <v>-45080</v>
      </c>
      <c r="C36" s="7" t="n">
        <v>25252</v>
      </c>
      <c r="D36" s="7" t="n">
        <v>-10113</v>
      </c>
    </row>
    <row r="37" spans="1:4">
      <c r="A37" s="4" t="s">
        <v>194</v>
      </c>
      <c r="B37" s="7" t="n">
        <v>65787</v>
      </c>
      <c r="C37" s="7" t="n">
        <v>40535</v>
      </c>
      <c r="D37" s="7" t="n">
        <v>50648</v>
      </c>
    </row>
    <row r="38" spans="1:4">
      <c r="A38" s="4" t="s">
        <v>195</v>
      </c>
      <c r="B38" s="5" t="n">
        <v>20707</v>
      </c>
      <c r="C38" s="5" t="n">
        <v>65787</v>
      </c>
      <c r="D38" s="5" t="n">
        <v>405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92</v>
      </c>
      <c r="B1" s="2" t="s">
        <v>1</v>
      </c>
    </row>
    <row r="2" spans="1:2">
      <c r="B2" s="2" t="s">
        <v>479</v>
      </c>
    </row>
    <row r="3" spans="1:2">
      <c r="A3" s="3" t="s">
        <v>305</v>
      </c>
    </row>
    <row r="4" spans="1:2">
      <c r="A4" s="4" t="s">
        <v>593</v>
      </c>
      <c r="B4"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 customWidth="1" max="5" min="5" width="36"/>
    <col customWidth="1" max="6" min="6" width="14"/>
    <col customWidth="1" max="7" min="7" width="14"/>
    <col customWidth="1" max="8" min="8" width="14"/>
    <col customWidth="1" max="9" min="9" width="14"/>
  </cols>
  <sheetData>
    <row r="1" spans="1:9">
      <c r="A1" s="1" t="s">
        <v>594</v>
      </c>
      <c r="B1" s="2" t="s">
        <v>595</v>
      </c>
      <c r="C1" s="2" t="s">
        <v>596</v>
      </c>
      <c r="D1" s="2" t="s">
        <v>597</v>
      </c>
      <c r="E1" s="2" t="s">
        <v>598</v>
      </c>
      <c r="F1" s="2" t="s">
        <v>599</v>
      </c>
      <c r="G1" s="2" t="s">
        <v>2</v>
      </c>
      <c r="H1" s="2" t="s">
        <v>63</v>
      </c>
      <c r="I1" s="2" t="s">
        <v>101</v>
      </c>
    </row>
    <row r="2" spans="1:9">
      <c r="A2" s="3" t="s">
        <v>600</v>
      </c>
    </row>
    <row r="3" spans="1:9">
      <c r="A3" s="4" t="s">
        <v>601</v>
      </c>
      <c r="G3" s="5" t="n">
        <v>55989</v>
      </c>
      <c r="H3" s="5" t="n">
        <v>4559</v>
      </c>
    </row>
    <row r="4" spans="1:9">
      <c r="A4" s="4" t="s">
        <v>71</v>
      </c>
      <c r="G4" s="7" t="n">
        <v>106509</v>
      </c>
      <c r="H4" s="5" t="n">
        <v>50942</v>
      </c>
      <c r="I4" s="5" t="n">
        <v>46710</v>
      </c>
    </row>
    <row r="5" spans="1:9">
      <c r="A5" s="4" t="s">
        <v>602</v>
      </c>
    </row>
    <row r="6" spans="1:9">
      <c r="A6" s="3" t="s">
        <v>600</v>
      </c>
    </row>
    <row r="7" spans="1:9">
      <c r="A7" s="4" t="s">
        <v>71</v>
      </c>
      <c r="G7" s="7" t="n">
        <v>56022</v>
      </c>
    </row>
    <row r="8" spans="1:9">
      <c r="A8" s="4" t="s">
        <v>603</v>
      </c>
    </row>
    <row r="9" spans="1:9">
      <c r="A9" s="3" t="s">
        <v>600</v>
      </c>
    </row>
    <row r="10" spans="1:9">
      <c r="A10" s="4" t="s">
        <v>604</v>
      </c>
      <c r="C10" s="4" t="s">
        <v>605</v>
      </c>
    </row>
    <row r="11" spans="1:9">
      <c r="A11" s="4" t="s">
        <v>606</v>
      </c>
      <c r="C11" s="4" t="s">
        <v>607</v>
      </c>
    </row>
    <row r="12" spans="1:9">
      <c r="A12" s="4" t="s">
        <v>608</v>
      </c>
    </row>
    <row r="13" spans="1:9">
      <c r="A13" s="3" t="s">
        <v>600</v>
      </c>
    </row>
    <row r="14" spans="1:9">
      <c r="A14" s="4" t="s">
        <v>604</v>
      </c>
      <c r="B14" s="4" t="s">
        <v>609</v>
      </c>
    </row>
    <row r="15" spans="1:9">
      <c r="A15" s="4" t="s">
        <v>606</v>
      </c>
      <c r="B15" s="4" t="s">
        <v>610</v>
      </c>
    </row>
    <row r="16" spans="1:9">
      <c r="A16" s="4" t="s">
        <v>510</v>
      </c>
      <c r="B16" s="4" t="s">
        <v>611</v>
      </c>
    </row>
    <row r="17" spans="1:9">
      <c r="A17" s="4" t="s">
        <v>612</v>
      </c>
    </row>
    <row r="18" spans="1:9">
      <c r="A18" s="3" t="s">
        <v>600</v>
      </c>
    </row>
    <row r="19" spans="1:9">
      <c r="A19" s="4" t="s">
        <v>613</v>
      </c>
      <c r="G19" s="7" t="n">
        <v>31800</v>
      </c>
    </row>
    <row r="20" spans="1:9">
      <c r="A20" s="4" t="s">
        <v>601</v>
      </c>
      <c r="G20" s="7" t="n">
        <v>56022</v>
      </c>
    </row>
    <row r="21" spans="1:9">
      <c r="A21" s="4" t="s">
        <v>614</v>
      </c>
      <c r="G21" s="7" t="n">
        <v>54000</v>
      </c>
    </row>
    <row r="22" spans="1:9">
      <c r="A22" s="4" t="s">
        <v>615</v>
      </c>
    </row>
    <row r="23" spans="1:9">
      <c r="A23" s="3" t="s">
        <v>600</v>
      </c>
    </row>
    <row r="24" spans="1:9">
      <c r="A24" s="4" t="s">
        <v>604</v>
      </c>
      <c r="D24" s="4" t="s">
        <v>616</v>
      </c>
    </row>
    <row r="25" spans="1:9">
      <c r="A25" s="4" t="s">
        <v>606</v>
      </c>
      <c r="D25" s="4" t="s">
        <v>617</v>
      </c>
    </row>
    <row r="26" spans="1:9">
      <c r="A26" s="4" t="s">
        <v>618</v>
      </c>
      <c r="F26" s="5" t="n">
        <v>300</v>
      </c>
    </row>
    <row r="27" spans="1:9">
      <c r="A27" s="4" t="s">
        <v>614</v>
      </c>
      <c r="D27" s="5" t="n">
        <v>9700</v>
      </c>
    </row>
    <row r="28" spans="1:9">
      <c r="A28" s="4" t="s">
        <v>619</v>
      </c>
      <c r="D28" s="5" t="n">
        <v>2052</v>
      </c>
    </row>
    <row r="29" spans="1:9">
      <c r="A29" s="4" t="s">
        <v>620</v>
      </c>
      <c r="G29" s="7" t="n">
        <v>4526</v>
      </c>
    </row>
    <row r="30" spans="1:9">
      <c r="A30" s="4" t="s">
        <v>621</v>
      </c>
      <c r="G30" s="5" t="n">
        <v>5700</v>
      </c>
    </row>
    <row r="31" spans="1:9">
      <c r="A31" s="4" t="s">
        <v>622</v>
      </c>
    </row>
    <row r="32" spans="1:9">
      <c r="A32" s="3" t="s">
        <v>600</v>
      </c>
    </row>
    <row r="33" spans="1:9">
      <c r="A33" s="4" t="s">
        <v>604</v>
      </c>
      <c r="E33" s="4" t="s">
        <v>623</v>
      </c>
    </row>
    <row r="34" spans="1:9">
      <c r="A34" s="4" t="s">
        <v>606</v>
      </c>
      <c r="E34" s="4" t="s">
        <v>624</v>
      </c>
    </row>
    <row r="35" spans="1:9">
      <c r="A35" s="4" t="s">
        <v>618</v>
      </c>
      <c r="E35" s="5" t="n">
        <v>566</v>
      </c>
    </row>
    <row r="36" spans="1:9">
      <c r="A36" s="4" t="s">
        <v>614</v>
      </c>
      <c r="E36" s="7" t="n">
        <v>14938</v>
      </c>
    </row>
    <row r="37" spans="1:9">
      <c r="A37" s="4" t="s">
        <v>619</v>
      </c>
      <c r="E37" s="7" t="n">
        <v>1256</v>
      </c>
    </row>
    <row r="38" spans="1:9">
      <c r="A38" s="4" t="s">
        <v>620</v>
      </c>
      <c r="E38" s="5" t="n">
        <v>5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3</v>
      </c>
      <c r="D1" s="2" t="s">
        <v>101</v>
      </c>
    </row>
    <row r="2" spans="1:4">
      <c r="A2" s="3" t="s">
        <v>600</v>
      </c>
    </row>
    <row r="3" spans="1:4">
      <c r="A3" s="4" t="s">
        <v>71</v>
      </c>
      <c r="B3" s="5" t="n">
        <v>106509</v>
      </c>
      <c r="C3" s="5" t="n">
        <v>50942</v>
      </c>
      <c r="D3" s="5" t="n">
        <v>46710</v>
      </c>
    </row>
    <row r="4" spans="1:4">
      <c r="A4" s="4" t="s">
        <v>602</v>
      </c>
    </row>
    <row r="5" spans="1:4">
      <c r="A5" s="3" t="s">
        <v>600</v>
      </c>
    </row>
    <row r="6" spans="1:4">
      <c r="A6" s="4" t="s">
        <v>65</v>
      </c>
      <c r="B6" s="7" t="n">
        <v>833</v>
      </c>
    </row>
    <row r="7" spans="1:4">
      <c r="A7" s="4" t="s">
        <v>626</v>
      </c>
      <c r="B7" s="7" t="n">
        <v>5</v>
      </c>
    </row>
    <row r="8" spans="1:4">
      <c r="A8" s="4" t="s">
        <v>627</v>
      </c>
      <c r="B8" s="7" t="n">
        <v>963</v>
      </c>
    </row>
    <row r="9" spans="1:4">
      <c r="A9" s="4" t="s">
        <v>68</v>
      </c>
      <c r="B9" s="7" t="n">
        <v>279</v>
      </c>
    </row>
    <row r="10" spans="1:4">
      <c r="A10" s="4" t="s">
        <v>628</v>
      </c>
      <c r="B10" s="7" t="n">
        <v>376</v>
      </c>
    </row>
    <row r="11" spans="1:4">
      <c r="A11" s="4" t="s">
        <v>71</v>
      </c>
      <c r="B11" s="7" t="n">
        <v>56022</v>
      </c>
    </row>
    <row r="12" spans="1:4">
      <c r="A12" s="4" t="s">
        <v>629</v>
      </c>
      <c r="B12" s="7" t="n">
        <v>31800</v>
      </c>
    </row>
    <row r="13" spans="1:4">
      <c r="A13" s="4" t="s">
        <v>630</v>
      </c>
      <c r="B13" s="7" t="n">
        <v>1394</v>
      </c>
    </row>
    <row r="14" spans="1:4">
      <c r="A14" s="4" t="s">
        <v>169</v>
      </c>
      <c r="B14" s="7" t="n">
        <v>4158</v>
      </c>
    </row>
    <row r="15" spans="1:4">
      <c r="A15" s="4" t="s">
        <v>631</v>
      </c>
      <c r="B15" s="7" t="n">
        <v>1462</v>
      </c>
    </row>
    <row r="16" spans="1:4">
      <c r="A16" s="4" t="s">
        <v>632</v>
      </c>
      <c r="B16" s="7" t="n">
        <v>7587</v>
      </c>
    </row>
    <row r="17" spans="1:4">
      <c r="A17" s="4" t="s">
        <v>633</v>
      </c>
      <c r="B17" s="7" t="n">
        <v>78465</v>
      </c>
    </row>
    <row r="18" spans="1:4">
      <c r="A18" s="4" t="s">
        <v>85</v>
      </c>
      <c r="B18" s="7" t="n">
        <v>24315</v>
      </c>
    </row>
    <row r="19" spans="1:4">
      <c r="A19" s="4" t="s">
        <v>634</v>
      </c>
      <c r="B19" s="5" t="n">
        <v>54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3</v>
      </c>
    </row>
    <row r="3" spans="1:3">
      <c r="A3" s="3" t="s">
        <v>309</v>
      </c>
    </row>
    <row r="4" spans="1:3">
      <c r="A4" s="4" t="s">
        <v>636</v>
      </c>
      <c r="B4" s="5" t="n">
        <v>383418</v>
      </c>
      <c r="C4" s="5" t="n">
        <v>406886</v>
      </c>
    </row>
    <row r="5" spans="1:3">
      <c r="A5" s="4" t="s">
        <v>637</v>
      </c>
      <c r="B5" s="5" t="n">
        <v>29685</v>
      </c>
      <c r="C5" s="5" t="n">
        <v>48210</v>
      </c>
    </row>
    <row r="6" spans="1:3">
      <c r="A6" s="4" t="s">
        <v>638</v>
      </c>
      <c r="B6" s="6" t="n">
        <v>0.82</v>
      </c>
      <c r="C6" s="6" t="n">
        <v>1.34</v>
      </c>
    </row>
    <row r="7" spans="1:3">
      <c r="A7" s="4" t="s">
        <v>639</v>
      </c>
      <c r="B7" s="6" t="n">
        <v>0.82</v>
      </c>
      <c r="C7" s="6" t="n">
        <v>1.32</v>
      </c>
    </row>
    <row r="8" spans="1:3">
      <c r="A8" s="4" t="s">
        <v>640</v>
      </c>
      <c r="B8" s="5" t="n">
        <v>0</v>
      </c>
    </row>
    <row r="9" spans="1:3">
      <c r="A9" s="4" t="s">
        <v>641</v>
      </c>
      <c r="B9" s="5" t="n">
        <v>-22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63</v>
      </c>
      <c r="D2" s="2" t="s">
        <v>2</v>
      </c>
      <c r="E2" s="2" t="s">
        <v>63</v>
      </c>
    </row>
    <row r="3" spans="1:5">
      <c r="A3" s="3" t="s">
        <v>643</v>
      </c>
    </row>
    <row r="4" spans="1:5">
      <c r="A4" s="4" t="s">
        <v>644</v>
      </c>
      <c r="B4" s="5" t="n">
        <v>4172</v>
      </c>
      <c r="C4" s="5" t="n">
        <v>3046</v>
      </c>
    </row>
    <row r="5" spans="1:5">
      <c r="A5" s="4" t="s">
        <v>645</v>
      </c>
      <c r="B5" s="7" t="n">
        <v>310</v>
      </c>
      <c r="C5" s="7" t="n">
        <v>1742</v>
      </c>
    </row>
    <row r="6" spans="1:5">
      <c r="A6" s="4" t="s">
        <v>646</v>
      </c>
      <c r="B6" s="7" t="n">
        <v>412</v>
      </c>
      <c r="C6" s="7" t="n">
        <v>708</v>
      </c>
    </row>
    <row r="7" spans="1:5">
      <c r="A7" s="4" t="s">
        <v>647</v>
      </c>
      <c r="B7" s="7" t="n">
        <v>-1960</v>
      </c>
      <c r="C7" s="7" t="n">
        <v>-1324</v>
      </c>
    </row>
    <row r="8" spans="1:5">
      <c r="A8" s="4" t="s">
        <v>648</v>
      </c>
      <c r="B8" s="7" t="n">
        <v>2934</v>
      </c>
      <c r="C8" s="7" t="n">
        <v>4172</v>
      </c>
    </row>
    <row r="9" spans="1:5">
      <c r="A9" s="3" t="s">
        <v>649</v>
      </c>
    </row>
    <row r="10" spans="1:5">
      <c r="A10" s="4" t="s">
        <v>650</v>
      </c>
      <c r="D10" s="5" t="n">
        <v>763</v>
      </c>
      <c r="E10" s="5" t="n">
        <v>1796</v>
      </c>
    </row>
    <row r="11" spans="1:5">
      <c r="A11" s="4" t="s">
        <v>651</v>
      </c>
      <c r="D11" s="7" t="n">
        <v>2171</v>
      </c>
      <c r="E11" s="7" t="n">
        <v>2376</v>
      </c>
    </row>
    <row r="12" spans="1:5">
      <c r="A12" s="4" t="s">
        <v>648</v>
      </c>
      <c r="B12" s="5" t="n">
        <v>2934</v>
      </c>
      <c r="C12" s="5" t="n">
        <v>3046</v>
      </c>
      <c r="D12" s="7" t="n">
        <v>2934</v>
      </c>
      <c r="E12" s="5" t="n">
        <v>4172</v>
      </c>
    </row>
    <row r="13" spans="1:5">
      <c r="A13" s="4" t="s">
        <v>622</v>
      </c>
    </row>
    <row r="14" spans="1:5">
      <c r="A14" s="3" t="s">
        <v>649</v>
      </c>
    </row>
    <row r="15" spans="1:5">
      <c r="A15" s="4" t="s">
        <v>652</v>
      </c>
      <c r="D15" s="7" t="n">
        <v>2000</v>
      </c>
    </row>
    <row r="16" spans="1:5">
      <c r="A16" s="4" t="s">
        <v>653</v>
      </c>
      <c r="B16" s="4" t="s">
        <v>515</v>
      </c>
    </row>
    <row r="17" spans="1:5">
      <c r="A17" s="4" t="s">
        <v>654</v>
      </c>
      <c r="B17" s="5" t="n">
        <v>1333</v>
      </c>
    </row>
    <row r="18" spans="1:5">
      <c r="A18" s="4" t="s">
        <v>615</v>
      </c>
    </row>
    <row r="19" spans="1:5">
      <c r="A19" s="3" t="s">
        <v>649</v>
      </c>
    </row>
    <row r="20" spans="1:5">
      <c r="A20" s="4" t="s">
        <v>652</v>
      </c>
      <c r="D20" s="7" t="n">
        <v>3500</v>
      </c>
    </row>
    <row r="21" spans="1:5">
      <c r="A21" s="4" t="s">
        <v>653</v>
      </c>
      <c r="B21" s="4" t="s">
        <v>515</v>
      </c>
    </row>
    <row r="22" spans="1:5">
      <c r="A22" s="4" t="s">
        <v>654</v>
      </c>
      <c r="B22" s="5" t="n">
        <v>0</v>
      </c>
    </row>
    <row r="23" spans="1:5">
      <c r="A23" s="4" t="s">
        <v>655</v>
      </c>
    </row>
    <row r="24" spans="1:5">
      <c r="A24" s="3" t="s">
        <v>649</v>
      </c>
    </row>
    <row r="25" spans="1:5">
      <c r="A25" s="4" t="s">
        <v>652</v>
      </c>
      <c r="D25" s="7" t="n">
        <v>2500</v>
      </c>
    </row>
    <row r="26" spans="1:5">
      <c r="A26" s="4" t="s">
        <v>653</v>
      </c>
      <c r="B26" s="4" t="s">
        <v>656</v>
      </c>
    </row>
    <row r="27" spans="1:5">
      <c r="A27" s="4" t="s">
        <v>654</v>
      </c>
      <c r="B27" s="5" t="n">
        <v>2237</v>
      </c>
    </row>
    <row r="28" spans="1:5">
      <c r="A28" s="4" t="s">
        <v>657</v>
      </c>
    </row>
    <row r="29" spans="1:5">
      <c r="A29" s="3" t="s">
        <v>649</v>
      </c>
    </row>
    <row r="30" spans="1:5">
      <c r="A30" s="4" t="s">
        <v>653</v>
      </c>
      <c r="B30" s="4" t="s">
        <v>534</v>
      </c>
    </row>
    <row r="31" spans="1:5">
      <c r="A31" s="4" t="s">
        <v>658</v>
      </c>
      <c r="D31"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659</v>
      </c>
      <c r="B1" s="2" t="s">
        <v>1</v>
      </c>
    </row>
    <row r="2" spans="1:4">
      <c r="B2" s="2" t="s">
        <v>481</v>
      </c>
      <c r="C2" s="2" t="s">
        <v>484</v>
      </c>
      <c r="D2" s="2" t="s">
        <v>660</v>
      </c>
    </row>
    <row r="3" spans="1:4">
      <c r="A3" s="3" t="s">
        <v>661</v>
      </c>
    </row>
    <row r="4" spans="1:4">
      <c r="A4" s="4" t="s">
        <v>662</v>
      </c>
      <c r="B4" s="7" t="n">
        <v>4</v>
      </c>
      <c r="C4" s="7" t="n">
        <v>3</v>
      </c>
      <c r="D4" s="7" t="n">
        <v>3</v>
      </c>
    </row>
    <row r="5" spans="1:4">
      <c r="A5" s="4" t="s">
        <v>663</v>
      </c>
    </row>
    <row r="6" spans="1:4">
      <c r="A6" s="3" t="s">
        <v>661</v>
      </c>
    </row>
    <row r="7" spans="1:4">
      <c r="A7" s="4" t="s">
        <v>664</v>
      </c>
      <c r="B7" s="5" t="n">
        <v>0</v>
      </c>
      <c r="C7" s="5" t="n">
        <v>0</v>
      </c>
      <c r="D7" s="5" t="n">
        <v>0</v>
      </c>
    </row>
    <row r="8" spans="1:4">
      <c r="A8" s="4" t="s">
        <v>665</v>
      </c>
    </row>
    <row r="9" spans="1:4">
      <c r="A9" s="3" t="s">
        <v>661</v>
      </c>
    </row>
    <row r="10" spans="1:4">
      <c r="A10" s="4" t="s">
        <v>666</v>
      </c>
      <c r="C10" s="5" t="n">
        <v>11600</v>
      </c>
    </row>
    <row r="11" spans="1:4">
      <c r="A11" s="4" t="s">
        <v>667</v>
      </c>
      <c r="C11" s="4" t="s">
        <v>668</v>
      </c>
    </row>
    <row r="12" spans="1:4">
      <c r="A12" s="4" t="s">
        <v>664</v>
      </c>
      <c r="D12"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3</v>
      </c>
    </row>
    <row r="3" spans="1:3">
      <c r="A3" s="3" t="s">
        <v>670</v>
      </c>
    </row>
    <row r="4" spans="1:3">
      <c r="A4" s="4" t="s">
        <v>671</v>
      </c>
      <c r="B4" s="5" t="n">
        <v>50942</v>
      </c>
      <c r="C4" s="5" t="n">
        <v>46710</v>
      </c>
    </row>
    <row r="5" spans="1:3">
      <c r="A5" s="4" t="s">
        <v>601</v>
      </c>
      <c r="B5" s="7" t="n">
        <v>55989</v>
      </c>
      <c r="C5" s="7" t="n">
        <v>4559</v>
      </c>
    </row>
    <row r="6" spans="1:3">
      <c r="A6" s="4" t="s">
        <v>672</v>
      </c>
      <c r="C6" s="7" t="n">
        <v>-103</v>
      </c>
    </row>
    <row r="7" spans="1:3">
      <c r="A7" s="4" t="s">
        <v>673</v>
      </c>
      <c r="B7" s="7" t="n">
        <v>-422</v>
      </c>
      <c r="C7" s="7" t="n">
        <v>-224</v>
      </c>
    </row>
    <row r="8" spans="1:3">
      <c r="A8" s="4" t="s">
        <v>674</v>
      </c>
      <c r="B8" s="7" t="n">
        <v>106509</v>
      </c>
      <c r="C8" s="7" t="n">
        <v>50942</v>
      </c>
    </row>
    <row r="9" spans="1:3">
      <c r="A9" s="4" t="s">
        <v>675</v>
      </c>
    </row>
    <row r="10" spans="1:3">
      <c r="A10" s="3" t="s">
        <v>670</v>
      </c>
    </row>
    <row r="11" spans="1:3">
      <c r="A11" s="4" t="s">
        <v>671</v>
      </c>
      <c r="B11" s="7" t="n">
        <v>17076</v>
      </c>
      <c r="C11" s="7" t="n">
        <v>12741</v>
      </c>
    </row>
    <row r="12" spans="1:3">
      <c r="A12" s="4" t="s">
        <v>601</v>
      </c>
      <c r="B12" s="7" t="n">
        <v>-33</v>
      </c>
      <c r="C12" s="7" t="n">
        <v>4559</v>
      </c>
    </row>
    <row r="13" spans="1:3">
      <c r="A13" s="4" t="s">
        <v>672</v>
      </c>
      <c r="C13" s="7" t="n">
        <v>0</v>
      </c>
    </row>
    <row r="14" spans="1:3">
      <c r="A14" s="4" t="s">
        <v>673</v>
      </c>
      <c r="B14" s="7" t="n">
        <v>-100</v>
      </c>
      <c r="C14" s="7" t="n">
        <v>-224</v>
      </c>
    </row>
    <row r="15" spans="1:3">
      <c r="A15" s="4" t="s">
        <v>674</v>
      </c>
      <c r="B15" s="7" t="n">
        <v>16943</v>
      </c>
      <c r="C15" s="7" t="n">
        <v>17076</v>
      </c>
    </row>
    <row r="16" spans="1:3">
      <c r="A16" s="4" t="s">
        <v>676</v>
      </c>
    </row>
    <row r="17" spans="1:3">
      <c r="A17" s="3" t="s">
        <v>670</v>
      </c>
    </row>
    <row r="18" spans="1:3">
      <c r="A18" s="4" t="s">
        <v>671</v>
      </c>
      <c r="B18" s="7" t="n">
        <v>0</v>
      </c>
      <c r="C18" s="7" t="n">
        <v>0</v>
      </c>
    </row>
    <row r="19" spans="1:3">
      <c r="A19" s="4" t="s">
        <v>601</v>
      </c>
      <c r="B19" s="7" t="n">
        <v>56022</v>
      </c>
      <c r="C19" s="7" t="n">
        <v>0</v>
      </c>
    </row>
    <row r="20" spans="1:3">
      <c r="A20" s="4" t="s">
        <v>672</v>
      </c>
      <c r="C20" s="7" t="n">
        <v>0</v>
      </c>
    </row>
    <row r="21" spans="1:3">
      <c r="A21" s="4" t="s">
        <v>673</v>
      </c>
      <c r="B21" s="7" t="n">
        <v>-322</v>
      </c>
      <c r="C21" s="7" t="n">
        <v>0</v>
      </c>
    </row>
    <row r="22" spans="1:3">
      <c r="A22" s="4" t="s">
        <v>674</v>
      </c>
      <c r="B22" s="7" t="n">
        <v>55700</v>
      </c>
      <c r="C22" s="7" t="n">
        <v>0</v>
      </c>
    </row>
    <row r="23" spans="1:3">
      <c r="A23" s="4" t="s">
        <v>677</v>
      </c>
    </row>
    <row r="24" spans="1:3">
      <c r="A24" s="3" t="s">
        <v>670</v>
      </c>
    </row>
    <row r="25" spans="1:3">
      <c r="A25" s="4" t="s">
        <v>671</v>
      </c>
      <c r="B25" s="7" t="n">
        <v>33232</v>
      </c>
      <c r="C25" s="7" t="n">
        <v>33232</v>
      </c>
    </row>
    <row r="26" spans="1:3">
      <c r="A26" s="4" t="s">
        <v>601</v>
      </c>
      <c r="B26" s="7" t="n">
        <v>0</v>
      </c>
      <c r="C26" s="7" t="n">
        <v>0</v>
      </c>
    </row>
    <row r="27" spans="1:3">
      <c r="A27" s="4" t="s">
        <v>672</v>
      </c>
      <c r="C27" s="7" t="n">
        <v>0</v>
      </c>
    </row>
    <row r="28" spans="1:3">
      <c r="A28" s="4" t="s">
        <v>673</v>
      </c>
      <c r="B28" s="7" t="n">
        <v>0</v>
      </c>
      <c r="C28" s="7" t="n">
        <v>0</v>
      </c>
    </row>
    <row r="29" spans="1:3">
      <c r="A29" s="4" t="s">
        <v>674</v>
      </c>
      <c r="B29" s="7" t="n">
        <v>33232</v>
      </c>
      <c r="C29" s="7" t="n">
        <v>33232</v>
      </c>
    </row>
    <row r="30" spans="1:3">
      <c r="A30" s="4" t="s">
        <v>665</v>
      </c>
    </row>
    <row r="31" spans="1:3">
      <c r="A31" s="3" t="s">
        <v>670</v>
      </c>
    </row>
    <row r="32" spans="1:3">
      <c r="A32" s="4" t="s">
        <v>671</v>
      </c>
      <c r="B32" s="7" t="n">
        <v>634</v>
      </c>
      <c r="C32" s="7" t="n">
        <v>737</v>
      </c>
    </row>
    <row r="33" spans="1:3">
      <c r="A33" s="4" t="s">
        <v>601</v>
      </c>
      <c r="B33" s="7" t="n">
        <v>0</v>
      </c>
      <c r="C33" s="7" t="n">
        <v>0</v>
      </c>
    </row>
    <row r="34" spans="1:3">
      <c r="A34" s="4" t="s">
        <v>672</v>
      </c>
      <c r="C34" s="7" t="n">
        <v>-103</v>
      </c>
    </row>
    <row r="35" spans="1:3">
      <c r="A35" s="4" t="s">
        <v>673</v>
      </c>
      <c r="B35" s="7" t="n">
        <v>0</v>
      </c>
      <c r="C35" s="7" t="n">
        <v>0</v>
      </c>
    </row>
    <row r="36" spans="1:3">
      <c r="A36" s="4" t="s">
        <v>674</v>
      </c>
      <c r="B36" s="5" t="n">
        <v>634</v>
      </c>
      <c r="C36" s="5" t="n">
        <v>6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63</v>
      </c>
      <c r="D1" s="2" t="s">
        <v>101</v>
      </c>
    </row>
    <row r="2" spans="1:4">
      <c r="A2" s="3" t="s">
        <v>679</v>
      </c>
    </row>
    <row r="3" spans="1:4">
      <c r="A3" s="4" t="s">
        <v>680</v>
      </c>
      <c r="B3" s="5" t="n">
        <v>118006</v>
      </c>
      <c r="C3" s="5" t="n">
        <v>62439</v>
      </c>
    </row>
    <row r="4" spans="1:4">
      <c r="A4" s="4" t="s">
        <v>681</v>
      </c>
      <c r="B4" s="7" t="n">
        <v>-11497</v>
      </c>
      <c r="C4" s="7" t="n">
        <v>-11497</v>
      </c>
    </row>
    <row r="5" spans="1:4">
      <c r="A5" s="4" t="s">
        <v>682</v>
      </c>
      <c r="B5" s="5" t="n">
        <v>106509</v>
      </c>
      <c r="C5" s="5" t="n">
        <v>50942</v>
      </c>
      <c r="D5" s="5" t="n">
        <v>46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3</v>
      </c>
    </row>
    <row r="2" spans="1:3">
      <c r="A2" s="3" t="s">
        <v>684</v>
      </c>
    </row>
    <row r="3" spans="1:3">
      <c r="A3" s="4" t="s">
        <v>685</v>
      </c>
      <c r="B3" s="5" t="n">
        <v>63235</v>
      </c>
      <c r="C3" s="5" t="n">
        <v>30902</v>
      </c>
    </row>
    <row r="4" spans="1:3">
      <c r="A4" s="4" t="s">
        <v>686</v>
      </c>
      <c r="B4" s="7" t="n">
        <v>-17018</v>
      </c>
      <c r="C4" s="7" t="n">
        <v>-14609</v>
      </c>
    </row>
    <row r="5" spans="1:3">
      <c r="A5" s="4" t="s">
        <v>72</v>
      </c>
      <c r="B5" s="7" t="n">
        <v>46217</v>
      </c>
      <c r="C5" s="7" t="n">
        <v>16293</v>
      </c>
    </row>
    <row r="6" spans="1:3">
      <c r="A6" s="4" t="s">
        <v>687</v>
      </c>
    </row>
    <row r="7" spans="1:3">
      <c r="A7" s="3" t="s">
        <v>684</v>
      </c>
    </row>
    <row r="8" spans="1:3">
      <c r="A8" s="4" t="s">
        <v>688</v>
      </c>
      <c r="B8" s="7" t="n">
        <v>31300</v>
      </c>
      <c r="C8" s="7" t="n">
        <v>0</v>
      </c>
    </row>
    <row r="9" spans="1:3">
      <c r="A9" s="4" t="s">
        <v>686</v>
      </c>
      <c r="B9" s="7" t="n">
        <v>0</v>
      </c>
      <c r="C9" s="7" t="n">
        <v>0</v>
      </c>
    </row>
    <row r="10" spans="1:3">
      <c r="A10" s="4" t="s">
        <v>689</v>
      </c>
    </row>
    <row r="11" spans="1:3">
      <c r="A11" s="3" t="s">
        <v>684</v>
      </c>
    </row>
    <row r="12" spans="1:3">
      <c r="A12" s="4" t="s">
        <v>690</v>
      </c>
      <c r="B12" s="7" t="n">
        <v>9190</v>
      </c>
      <c r="C12" s="7" t="n">
        <v>9203</v>
      </c>
    </row>
    <row r="13" spans="1:3">
      <c r="A13" s="4" t="s">
        <v>686</v>
      </c>
      <c r="B13" s="7" t="n">
        <v>-7706</v>
      </c>
      <c r="C13" s="7" t="n">
        <v>-7216</v>
      </c>
    </row>
    <row r="14" spans="1:3">
      <c r="A14" s="4" t="s">
        <v>691</v>
      </c>
      <c r="B14" s="7" t="n">
        <v>1484</v>
      </c>
      <c r="C14" s="7" t="n">
        <v>1987</v>
      </c>
    </row>
    <row r="15" spans="1:3">
      <c r="A15" s="4" t="s">
        <v>692</v>
      </c>
    </row>
    <row r="16" spans="1:3">
      <c r="A16" s="3" t="s">
        <v>684</v>
      </c>
    </row>
    <row r="17" spans="1:3">
      <c r="A17" s="4" t="s">
        <v>690</v>
      </c>
      <c r="B17" s="7" t="n">
        <v>16067</v>
      </c>
      <c r="C17" s="7" t="n">
        <v>15791</v>
      </c>
    </row>
    <row r="18" spans="1:3">
      <c r="A18" s="4" t="s">
        <v>686</v>
      </c>
      <c r="B18" s="7" t="n">
        <v>-6868</v>
      </c>
      <c r="C18" s="7" t="n">
        <v>-5508</v>
      </c>
    </row>
    <row r="19" spans="1:3">
      <c r="A19" s="4" t="s">
        <v>691</v>
      </c>
      <c r="B19" s="7" t="n">
        <v>9199</v>
      </c>
      <c r="C19" s="7" t="n">
        <v>10283</v>
      </c>
    </row>
    <row r="20" spans="1:3">
      <c r="A20" s="4" t="s">
        <v>693</v>
      </c>
    </row>
    <row r="21" spans="1:3">
      <c r="A21" s="3" t="s">
        <v>684</v>
      </c>
    </row>
    <row r="22" spans="1:3">
      <c r="A22" s="4" t="s">
        <v>690</v>
      </c>
      <c r="B22" s="7" t="n">
        <v>6678</v>
      </c>
      <c r="C22" s="7" t="n">
        <v>5908</v>
      </c>
    </row>
    <row r="23" spans="1:3">
      <c r="A23" s="4" t="s">
        <v>686</v>
      </c>
      <c r="B23" s="7" t="n">
        <v>-2444</v>
      </c>
      <c r="C23" s="7" t="n">
        <v>-1885</v>
      </c>
    </row>
    <row r="24" spans="1:3">
      <c r="A24" s="4" t="s">
        <v>691</v>
      </c>
      <c r="B24" s="5" t="n">
        <v>4234</v>
      </c>
      <c r="C24" s="5" t="n">
        <v>40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79</v>
      </c>
    </row>
    <row r="2" spans="1:2">
      <c r="A2" s="3" t="s">
        <v>695</v>
      </c>
    </row>
    <row r="3" spans="1:2">
      <c r="A3" s="4" t="s">
        <v>696</v>
      </c>
      <c r="B3" s="5" t="n">
        <v>2497</v>
      </c>
    </row>
    <row r="4" spans="1:2">
      <c r="A4" s="4" t="s">
        <v>697</v>
      </c>
      <c r="B4" s="7" t="n">
        <v>2443</v>
      </c>
    </row>
    <row r="5" spans="1:2">
      <c r="A5" s="4" t="s">
        <v>698</v>
      </c>
      <c r="B5" s="7" t="n">
        <v>2334</v>
      </c>
    </row>
    <row r="6" spans="1:2">
      <c r="A6" s="4" t="s">
        <v>699</v>
      </c>
      <c r="B6" s="7" t="n">
        <v>1852</v>
      </c>
    </row>
    <row r="7" spans="1:2">
      <c r="A7" s="4" t="s">
        <v>700</v>
      </c>
      <c r="B7" s="5" t="n">
        <v>1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3</v>
      </c>
      <c r="D2" s="2" t="s">
        <v>101</v>
      </c>
    </row>
    <row r="3" spans="1:4">
      <c r="A3" s="3" t="s">
        <v>702</v>
      </c>
    </row>
    <row r="4" spans="1:4">
      <c r="A4" s="4" t="s">
        <v>108</v>
      </c>
      <c r="B4" s="5" t="n">
        <v>0</v>
      </c>
      <c r="C4" s="5" t="n">
        <v>0</v>
      </c>
      <c r="D4" s="5" t="n">
        <v>259</v>
      </c>
    </row>
    <row r="5" spans="1:4">
      <c r="A5" s="4" t="s">
        <v>663</v>
      </c>
    </row>
    <row r="6" spans="1:4">
      <c r="A6" s="3" t="s">
        <v>702</v>
      </c>
    </row>
    <row r="7" spans="1:4">
      <c r="A7" s="4" t="s">
        <v>108</v>
      </c>
      <c r="B7" s="5" t="n">
        <v>0</v>
      </c>
      <c r="C7"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703</v>
      </c>
      <c r="B1" s="2" t="s">
        <v>1</v>
      </c>
    </row>
    <row r="2" spans="1:4">
      <c r="B2" s="2" t="s">
        <v>704</v>
      </c>
      <c r="C2" s="2" t="s">
        <v>482</v>
      </c>
      <c r="D2" s="2" t="s">
        <v>487</v>
      </c>
    </row>
    <row r="3" spans="1:4">
      <c r="A3" s="3" t="s">
        <v>705</v>
      </c>
    </row>
    <row r="4" spans="1:4">
      <c r="A4" s="4" t="s">
        <v>706</v>
      </c>
      <c r="B4" s="7" t="n">
        <v>1</v>
      </c>
    </row>
    <row r="5" spans="1:4">
      <c r="A5" s="4" t="s">
        <v>707</v>
      </c>
      <c r="B5" s="4" t="s">
        <v>537</v>
      </c>
      <c r="C5" s="4" t="s">
        <v>537</v>
      </c>
      <c r="D5" s="4" t="s">
        <v>708</v>
      </c>
    </row>
    <row r="6" spans="1:4">
      <c r="A6" s="4" t="s">
        <v>709</v>
      </c>
      <c r="B6" s="4" t="s">
        <v>710</v>
      </c>
    </row>
    <row r="7" spans="1:4">
      <c r="A7" s="4" t="s">
        <v>711</v>
      </c>
      <c r="B7" s="5" t="n">
        <v>3696</v>
      </c>
      <c r="C7" s="5" t="n">
        <v>3006</v>
      </c>
      <c r="D7" s="5" t="n">
        <v>2263</v>
      </c>
    </row>
    <row r="8" spans="1:4">
      <c r="A8" s="4" t="s">
        <v>712</v>
      </c>
      <c r="B8" s="7" t="n">
        <v>1363</v>
      </c>
    </row>
    <row r="9" spans="1:4">
      <c r="A9" s="4" t="s">
        <v>713</v>
      </c>
      <c r="B9" s="5" t="n">
        <v>1358</v>
      </c>
    </row>
    <row r="10" spans="1:4">
      <c r="A10" s="4" t="s">
        <v>516</v>
      </c>
    </row>
    <row r="11" spans="1:4">
      <c r="A11" s="3" t="s">
        <v>705</v>
      </c>
    </row>
    <row r="12" spans="1:4">
      <c r="A12" s="4" t="s">
        <v>714</v>
      </c>
      <c r="B12" s="4" t="s">
        <v>710</v>
      </c>
    </row>
    <row r="13" spans="1:4">
      <c r="A13" s="4" t="s">
        <v>715</v>
      </c>
      <c r="B13" s="4" t="s">
        <v>7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35"/>
  </cols>
  <sheetData>
    <row r="1" spans="1:3">
      <c r="A1" s="1" t="s">
        <v>716</v>
      </c>
      <c r="B1" s="2" t="s">
        <v>1</v>
      </c>
    </row>
    <row r="2" spans="1:3">
      <c r="B2" s="2" t="s">
        <v>717</v>
      </c>
      <c r="C2" s="2" t="s">
        <v>484</v>
      </c>
    </row>
    <row r="3" spans="1:3">
      <c r="A3" s="3" t="s">
        <v>718</v>
      </c>
    </row>
    <row r="4" spans="1:3">
      <c r="A4" s="4" t="s">
        <v>719</v>
      </c>
      <c r="B4" s="5" t="n">
        <v>8001</v>
      </c>
      <c r="C4" s="5" t="n">
        <v>8571</v>
      </c>
    </row>
    <row r="5" spans="1:3">
      <c r="A5" s="4" t="s">
        <v>720</v>
      </c>
      <c r="B5" s="7" t="n">
        <v>27</v>
      </c>
      <c r="C5" s="7" t="n">
        <v>28</v>
      </c>
    </row>
    <row r="6" spans="1:3">
      <c r="A6" s="4" t="s">
        <v>721</v>
      </c>
      <c r="B6" s="7" t="n">
        <v>333</v>
      </c>
      <c r="C6" s="7" t="n">
        <v>316</v>
      </c>
    </row>
    <row r="7" spans="1:3">
      <c r="A7" s="4" t="s">
        <v>722</v>
      </c>
      <c r="B7" s="7" t="n">
        <v>1053</v>
      </c>
      <c r="C7" s="7" t="n">
        <v>-473</v>
      </c>
    </row>
    <row r="8" spans="1:3">
      <c r="A8" s="4" t="s">
        <v>723</v>
      </c>
      <c r="B8" s="7" t="n">
        <v>341</v>
      </c>
      <c r="C8" s="7" t="n">
        <v>441</v>
      </c>
    </row>
    <row r="9" spans="1:3">
      <c r="A9" s="4" t="s">
        <v>724</v>
      </c>
      <c r="B9" s="7" t="n">
        <v>9073</v>
      </c>
      <c r="C9" s="5" t="n">
        <v>8001</v>
      </c>
    </row>
    <row r="10" spans="1:3">
      <c r="A10" s="4" t="s">
        <v>725</v>
      </c>
      <c r="B10" s="5" t="n">
        <v>0</v>
      </c>
    </row>
    <row r="11" spans="1:3">
      <c r="A11" s="4" t="s">
        <v>726</v>
      </c>
      <c r="B11" s="7" t="n">
        <v>111</v>
      </c>
      <c r="C11" s="7" t="n">
        <v>50</v>
      </c>
    </row>
    <row r="12" spans="1:3">
      <c r="A12" s="4" t="s">
        <v>727</v>
      </c>
      <c r="B12" s="5" t="n">
        <v>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63</v>
      </c>
      <c r="D2" s="2" t="s">
        <v>2</v>
      </c>
      <c r="E2" s="2" t="s">
        <v>63</v>
      </c>
    </row>
    <row r="3" spans="1:5">
      <c r="A3" s="3" t="s">
        <v>729</v>
      </c>
    </row>
    <row r="4" spans="1:5">
      <c r="A4" s="4" t="s">
        <v>730</v>
      </c>
      <c r="D4" s="5" t="n">
        <v>3070</v>
      </c>
      <c r="E4" s="5" t="n">
        <v>2114</v>
      </c>
    </row>
    <row r="5" spans="1:5">
      <c r="A5" s="4" t="s">
        <v>731</v>
      </c>
      <c r="D5" s="7" t="n">
        <v>-253</v>
      </c>
      <c r="E5" s="7" t="n">
        <v>-413</v>
      </c>
    </row>
    <row r="6" spans="1:5">
      <c r="A6" s="4" t="s">
        <v>732</v>
      </c>
      <c r="B6" s="5" t="n">
        <v>1701</v>
      </c>
      <c r="C6" s="5" t="n">
        <v>1701</v>
      </c>
      <c r="D6" s="7" t="n">
        <v>2817</v>
      </c>
      <c r="E6" s="5" t="n">
        <v>1701</v>
      </c>
    </row>
    <row r="7" spans="1:5">
      <c r="A7" s="4" t="s">
        <v>733</v>
      </c>
      <c r="B7" s="7" t="n">
        <v>1701</v>
      </c>
      <c r="C7" s="7" t="n">
        <v>2142</v>
      </c>
    </row>
    <row r="8" spans="1:5">
      <c r="A8" s="4" t="s">
        <v>734</v>
      </c>
      <c r="B8" s="7" t="n">
        <v>-97</v>
      </c>
      <c r="C8" s="7" t="n">
        <v>-128</v>
      </c>
    </row>
    <row r="9" spans="1:5">
      <c r="A9" s="4" t="s">
        <v>735</v>
      </c>
      <c r="B9" s="7" t="n">
        <v>160</v>
      </c>
      <c r="C9" s="7" t="n">
        <v>160</v>
      </c>
    </row>
    <row r="10" spans="1:5">
      <c r="A10" s="4" t="s">
        <v>736</v>
      </c>
      <c r="B10" s="7" t="n">
        <v>1053</v>
      </c>
      <c r="C10" s="7" t="n">
        <v>-473</v>
      </c>
    </row>
    <row r="11" spans="1:5">
      <c r="A11" s="4" t="s">
        <v>737</v>
      </c>
      <c r="B11" s="5" t="n">
        <v>2817</v>
      </c>
      <c r="C11" s="5" t="n">
        <v>1701</v>
      </c>
    </row>
    <row r="12" spans="1:5">
      <c r="A12" s="4" t="s">
        <v>738</v>
      </c>
      <c r="D12" s="5" t="n">
        <v>3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3</v>
      </c>
    </row>
    <row r="3" spans="1:3">
      <c r="A3" s="3" t="s">
        <v>718</v>
      </c>
    </row>
    <row r="4" spans="1:3">
      <c r="A4" s="4" t="s">
        <v>740</v>
      </c>
      <c r="B4" s="5" t="n">
        <v>8741000</v>
      </c>
      <c r="C4" s="5" t="n">
        <v>7678000</v>
      </c>
    </row>
    <row r="5" spans="1:3">
      <c r="A5" s="4" t="s">
        <v>741</v>
      </c>
    </row>
    <row r="6" spans="1:3">
      <c r="A6" s="3" t="s">
        <v>718</v>
      </c>
    </row>
    <row r="7" spans="1:3">
      <c r="A7" s="4" t="s">
        <v>719</v>
      </c>
      <c r="B7" s="7" t="n">
        <v>8001000</v>
      </c>
      <c r="C7" s="7" t="n">
        <v>8571000</v>
      </c>
    </row>
    <row r="8" spans="1:3">
      <c r="A8" s="4" t="s">
        <v>742</v>
      </c>
      <c r="B8" s="7" t="n">
        <v>297000</v>
      </c>
      <c r="C8" s="7" t="n">
        <v>312000</v>
      </c>
    </row>
    <row r="9" spans="1:3">
      <c r="A9" s="4" t="s">
        <v>743</v>
      </c>
      <c r="B9" s="7" t="n">
        <v>1116000</v>
      </c>
      <c r="C9" s="7" t="n">
        <v>-441000</v>
      </c>
    </row>
    <row r="10" spans="1:3">
      <c r="A10" s="4" t="s">
        <v>744</v>
      </c>
      <c r="B10" s="7" t="n">
        <v>1413000</v>
      </c>
      <c r="C10" s="7" t="n">
        <v>-129000</v>
      </c>
    </row>
    <row r="11" spans="1:3">
      <c r="A11" s="4" t="s">
        <v>723</v>
      </c>
      <c r="B11" s="7" t="n">
        <v>341000</v>
      </c>
      <c r="C11" s="7" t="n">
        <v>441000</v>
      </c>
    </row>
    <row r="12" spans="1:3">
      <c r="A12" s="4" t="s">
        <v>724</v>
      </c>
      <c r="B12" s="7" t="n">
        <v>9073000</v>
      </c>
      <c r="C12" s="7" t="n">
        <v>8001000</v>
      </c>
    </row>
    <row r="13" spans="1:3">
      <c r="A13" s="4" t="s">
        <v>745</v>
      </c>
      <c r="B13" s="7" t="n">
        <v>332000</v>
      </c>
      <c r="C13" s="7" t="n">
        <v>323000</v>
      </c>
    </row>
    <row r="14" spans="1:3">
      <c r="A14" s="4" t="s">
        <v>740</v>
      </c>
      <c r="B14" s="5" t="n">
        <v>8741000</v>
      </c>
      <c r="C14" s="5" t="n">
        <v>7678000</v>
      </c>
    </row>
    <row r="15" spans="1:3">
      <c r="A15" s="3" t="s">
        <v>746</v>
      </c>
    </row>
    <row r="16" spans="1:3">
      <c r="A16" s="4" t="s">
        <v>747</v>
      </c>
      <c r="B16" s="4" t="s">
        <v>748</v>
      </c>
      <c r="C16" s="4" t="s">
        <v>749</v>
      </c>
    </row>
    <row r="17" spans="1:3">
      <c r="A17" s="4" t="s">
        <v>750</v>
      </c>
      <c r="B17" s="4" t="s">
        <v>708</v>
      </c>
      <c r="C17" s="4" t="s">
        <v>708</v>
      </c>
    </row>
    <row r="18" spans="1:3">
      <c r="A18" s="4" t="s">
        <v>751</v>
      </c>
      <c r="B18" s="4" t="s">
        <v>752</v>
      </c>
      <c r="C18" s="4" t="s">
        <v>753</v>
      </c>
    </row>
    <row r="19" spans="1:3">
      <c r="A19" s="4" t="s">
        <v>754</v>
      </c>
      <c r="B19" s="4" t="s">
        <v>755</v>
      </c>
      <c r="C19" s="4" t="s">
        <v>755</v>
      </c>
    </row>
    <row r="20" spans="1:3">
      <c r="A20" s="4" t="s">
        <v>756</v>
      </c>
      <c r="B20" s="4" t="s">
        <v>757</v>
      </c>
      <c r="C20" s="4" t="s">
        <v>757</v>
      </c>
    </row>
    <row r="21" spans="1:3">
      <c r="A21" s="3" t="s">
        <v>758</v>
      </c>
    </row>
    <row r="22" spans="1:3">
      <c r="A22" s="4" t="s">
        <v>747</v>
      </c>
      <c r="B22" s="4" t="s">
        <v>749</v>
      </c>
      <c r="C22" s="4" t="s">
        <v>759</v>
      </c>
    </row>
    <row r="23" spans="1:3">
      <c r="A23" s="4" t="s">
        <v>750</v>
      </c>
      <c r="B23" s="4" t="s">
        <v>708</v>
      </c>
      <c r="C23" s="4" t="s">
        <v>708</v>
      </c>
    </row>
    <row r="24" spans="1:3">
      <c r="A24" s="3" t="s">
        <v>760</v>
      </c>
    </row>
    <row r="25" spans="1:3">
      <c r="A25" s="4" t="s">
        <v>696</v>
      </c>
      <c r="B25" s="5" t="n">
        <v>337000</v>
      </c>
    </row>
    <row r="26" spans="1:3">
      <c r="A26" s="4" t="s">
        <v>697</v>
      </c>
      <c r="B26" s="7" t="n">
        <v>344000</v>
      </c>
    </row>
    <row r="27" spans="1:3">
      <c r="A27" s="4" t="s">
        <v>698</v>
      </c>
      <c r="B27" s="7" t="n">
        <v>349000</v>
      </c>
    </row>
    <row r="28" spans="1:3">
      <c r="A28" s="4" t="s">
        <v>699</v>
      </c>
      <c r="B28" s="7" t="n">
        <v>350000</v>
      </c>
    </row>
    <row r="29" spans="1:3">
      <c r="A29" s="4" t="s">
        <v>700</v>
      </c>
      <c r="B29" s="7" t="n">
        <v>349000</v>
      </c>
    </row>
    <row r="30" spans="1:3">
      <c r="A30" s="4" t="s">
        <v>761</v>
      </c>
      <c r="B30" s="5" t="n">
        <v>186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2</v>
      </c>
      <c r="B1" s="2" t="s">
        <v>1</v>
      </c>
    </row>
    <row r="2" spans="1:4">
      <c r="B2" s="2" t="s">
        <v>2</v>
      </c>
      <c r="C2" s="2" t="s">
        <v>63</v>
      </c>
      <c r="D2" s="2" t="s">
        <v>101</v>
      </c>
    </row>
    <row r="3" spans="1:4">
      <c r="A3" s="3" t="s">
        <v>763</v>
      </c>
    </row>
    <row r="4" spans="1:4">
      <c r="A4" s="4" t="s">
        <v>644</v>
      </c>
      <c r="B4" s="5" t="n">
        <v>890</v>
      </c>
      <c r="C4" s="5" t="n">
        <v>1163</v>
      </c>
      <c r="D4" s="5" t="n">
        <v>1547</v>
      </c>
    </row>
    <row r="5" spans="1:4">
      <c r="A5" s="4" t="s">
        <v>764</v>
      </c>
      <c r="B5" s="7" t="n">
        <v>3326</v>
      </c>
      <c r="C5" s="7" t="n">
        <v>1449</v>
      </c>
      <c r="D5" s="7" t="n">
        <v>1762</v>
      </c>
    </row>
    <row r="6" spans="1:4">
      <c r="A6" s="4" t="s">
        <v>765</v>
      </c>
      <c r="B6" s="7" t="n">
        <v>-2197</v>
      </c>
      <c r="C6" s="7" t="n">
        <v>-1722</v>
      </c>
      <c r="D6" s="7" t="n">
        <v>-2146</v>
      </c>
    </row>
    <row r="7" spans="1:4">
      <c r="A7" s="4" t="s">
        <v>648</v>
      </c>
      <c r="B7" s="5" t="n">
        <v>2019</v>
      </c>
      <c r="C7" s="5" t="n">
        <v>890</v>
      </c>
      <c r="D7" s="5" t="n">
        <v>11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3</v>
      </c>
      <c r="D2" s="2" t="s">
        <v>101</v>
      </c>
    </row>
    <row r="3" spans="1:4">
      <c r="A3" s="3" t="s">
        <v>767</v>
      </c>
    </row>
    <row r="4" spans="1:4">
      <c r="A4" s="4" t="s">
        <v>768</v>
      </c>
      <c r="B4" s="5" t="n">
        <v>2162000</v>
      </c>
      <c r="C4" s="5" t="n">
        <v>2183000</v>
      </c>
      <c r="D4" s="5" t="n">
        <v>2143000</v>
      </c>
    </row>
    <row r="5" spans="1:4">
      <c r="A5" s="4" t="s">
        <v>769</v>
      </c>
      <c r="B5" s="7" t="n">
        <v>430000</v>
      </c>
      <c r="C5" s="5" t="n">
        <v>442000</v>
      </c>
      <c r="D5" s="5" t="n">
        <v>418000</v>
      </c>
    </row>
    <row r="6" spans="1:4">
      <c r="A6" s="4" t="s">
        <v>770</v>
      </c>
      <c r="B6" s="7" t="n">
        <v>0</v>
      </c>
    </row>
    <row r="7" spans="1:4">
      <c r="A7" s="4" t="s">
        <v>771</v>
      </c>
      <c r="B7" s="7" t="n">
        <v>3001000</v>
      </c>
    </row>
    <row r="8" spans="1:4">
      <c r="A8" s="4" t="s">
        <v>772</v>
      </c>
      <c r="B8" s="7" t="n">
        <v>630000</v>
      </c>
    </row>
    <row r="9" spans="1:4">
      <c r="A9" s="4" t="s">
        <v>773</v>
      </c>
      <c r="B9" s="7" t="n">
        <v>630000</v>
      </c>
    </row>
    <row r="10" spans="1:4">
      <c r="A10" s="4" t="s">
        <v>774</v>
      </c>
    </row>
    <row r="11" spans="1:4">
      <c r="A11" s="3" t="s">
        <v>767</v>
      </c>
    </row>
    <row r="12" spans="1:4">
      <c r="A12" s="4" t="s">
        <v>775</v>
      </c>
      <c r="B12" s="7" t="n">
        <v>44328000</v>
      </c>
    </row>
    <row r="13" spans="1:4">
      <c r="A13" s="4" t="s">
        <v>776</v>
      </c>
    </row>
    <row r="14" spans="1:4">
      <c r="A14" s="3" t="s">
        <v>767</v>
      </c>
    </row>
    <row r="15" spans="1:4">
      <c r="A15" s="4" t="s">
        <v>777</v>
      </c>
      <c r="B15" s="5" t="n">
        <v>-429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3</v>
      </c>
      <c r="D2" s="2" t="s">
        <v>101</v>
      </c>
    </row>
    <row r="3" spans="1:4">
      <c r="A3" s="3" t="s">
        <v>321</v>
      </c>
    </row>
    <row r="4" spans="1:4">
      <c r="A4" s="4" t="s">
        <v>779</v>
      </c>
      <c r="B4" s="4" t="s">
        <v>780</v>
      </c>
      <c r="C4" s="4" t="s">
        <v>780</v>
      </c>
      <c r="D4" s="4" t="s">
        <v>781</v>
      </c>
    </row>
    <row r="5" spans="1:4">
      <c r="A5" s="4" t="s">
        <v>782</v>
      </c>
      <c r="B5" s="4" t="s">
        <v>783</v>
      </c>
      <c r="C5" s="4" t="s">
        <v>783</v>
      </c>
      <c r="D5" s="4" t="s">
        <v>784</v>
      </c>
    </row>
    <row r="6" spans="1:4">
      <c r="A6" s="4" t="s">
        <v>785</v>
      </c>
      <c r="B6" s="4" t="s">
        <v>786</v>
      </c>
      <c r="C6" s="4" t="s">
        <v>787</v>
      </c>
      <c r="D6" s="4" t="s">
        <v>788</v>
      </c>
    </row>
    <row r="7" spans="1:4">
      <c r="A7" s="4" t="s">
        <v>789</v>
      </c>
      <c r="B7" s="4" t="s">
        <v>790</v>
      </c>
      <c r="C7" s="4" t="s">
        <v>791</v>
      </c>
      <c r="D7" s="4" t="s">
        <v>792</v>
      </c>
    </row>
    <row r="8" spans="1:4">
      <c r="A8" s="4" t="s">
        <v>793</v>
      </c>
      <c r="B8" s="4" t="s">
        <v>783</v>
      </c>
      <c r="C8" s="4" t="s">
        <v>783</v>
      </c>
      <c r="D8" s="4" t="s">
        <v>794</v>
      </c>
    </row>
    <row r="9" spans="1:4">
      <c r="A9" s="4" t="s">
        <v>795</v>
      </c>
      <c r="B9" s="4" t="s">
        <v>796</v>
      </c>
      <c r="C9" s="4" t="s">
        <v>797</v>
      </c>
      <c r="D9" s="4" t="s">
        <v>783</v>
      </c>
    </row>
    <row r="10" spans="1:4">
      <c r="A10" s="4" t="s">
        <v>798</v>
      </c>
      <c r="B10" s="4" t="s">
        <v>799</v>
      </c>
      <c r="C10" s="4" t="s">
        <v>797</v>
      </c>
      <c r="D10" s="4" t="s">
        <v>800</v>
      </c>
    </row>
    <row r="11" spans="1:4">
      <c r="A11" s="4" t="s">
        <v>801</v>
      </c>
      <c r="B11" s="4" t="s">
        <v>802</v>
      </c>
      <c r="C11" s="4" t="s">
        <v>783</v>
      </c>
      <c r="D11" s="4" t="s">
        <v>803</v>
      </c>
    </row>
    <row r="12" spans="1:4">
      <c r="A12" s="4" t="s">
        <v>804</v>
      </c>
      <c r="B12" s="4" t="s">
        <v>783</v>
      </c>
      <c r="C12" s="4" t="s">
        <v>803</v>
      </c>
      <c r="D12" s="4" t="s">
        <v>783</v>
      </c>
    </row>
    <row r="13" spans="1:4">
      <c r="A13" s="4" t="s">
        <v>805</v>
      </c>
      <c r="B13" s="4" t="s">
        <v>806</v>
      </c>
      <c r="C13" s="4" t="s">
        <v>807</v>
      </c>
      <c r="D13" s="4" t="s">
        <v>808</v>
      </c>
    </row>
    <row r="14" spans="1:4">
      <c r="A14" s="4" t="s">
        <v>809</v>
      </c>
      <c r="B14" s="4" t="s">
        <v>786</v>
      </c>
      <c r="C14" s="4" t="s">
        <v>783</v>
      </c>
      <c r="D14" s="4" t="s">
        <v>783</v>
      </c>
    </row>
    <row r="15" spans="1:4">
      <c r="A15" s="4" t="s">
        <v>810</v>
      </c>
      <c r="B15" s="4" t="s">
        <v>786</v>
      </c>
      <c r="C15" s="4" t="s">
        <v>797</v>
      </c>
      <c r="D15" s="4" t="s">
        <v>783</v>
      </c>
    </row>
    <row r="16" spans="1:4">
      <c r="A16" s="4" t="s">
        <v>811</v>
      </c>
      <c r="B16" s="4" t="s">
        <v>812</v>
      </c>
      <c r="C16" s="4" t="s">
        <v>813</v>
      </c>
      <c r="D16" s="4" t="s">
        <v>8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3</v>
      </c>
      <c r="D2" s="2" t="s">
        <v>101</v>
      </c>
    </row>
    <row r="3" spans="1:4">
      <c r="A3" s="3" t="s">
        <v>816</v>
      </c>
    </row>
    <row r="4" spans="1:4">
      <c r="A4" s="4" t="s">
        <v>817</v>
      </c>
      <c r="B4" s="5" t="n">
        <v>3401</v>
      </c>
      <c r="C4" s="5" t="n">
        <v>6910</v>
      </c>
      <c r="D4" s="5" t="n">
        <v>17057</v>
      </c>
    </row>
    <row r="5" spans="1:4">
      <c r="A5" s="4" t="s">
        <v>818</v>
      </c>
      <c r="B5" s="7" t="n">
        <v>416</v>
      </c>
      <c r="C5" s="7" t="n">
        <v>1099</v>
      </c>
      <c r="D5" s="7" t="n">
        <v>1549</v>
      </c>
    </row>
    <row r="6" spans="1:4">
      <c r="A6" s="4" t="s">
        <v>819</v>
      </c>
      <c r="B6" s="7" t="n">
        <v>98</v>
      </c>
      <c r="C6" s="7" t="n">
        <v>735</v>
      </c>
      <c r="D6" s="7" t="n">
        <v>148</v>
      </c>
    </row>
    <row r="7" spans="1:4">
      <c r="A7" s="4" t="s">
        <v>820</v>
      </c>
      <c r="B7" s="7" t="n">
        <v>3915</v>
      </c>
      <c r="C7" s="7" t="n">
        <v>8744</v>
      </c>
      <c r="D7" s="7" t="n">
        <v>18754</v>
      </c>
    </row>
    <row r="8" spans="1:4">
      <c r="A8" s="4" t="s">
        <v>821</v>
      </c>
      <c r="B8" s="7" t="n">
        <v>1271</v>
      </c>
      <c r="C8" s="7" t="n">
        <v>1018</v>
      </c>
      <c r="D8" s="7" t="n">
        <v>-613</v>
      </c>
    </row>
    <row r="9" spans="1:4">
      <c r="A9" s="4" t="s">
        <v>822</v>
      </c>
      <c r="B9" s="7" t="n">
        <v>204</v>
      </c>
      <c r="C9" s="7" t="n">
        <v>73</v>
      </c>
      <c r="D9" s="7" t="n">
        <v>-13</v>
      </c>
    </row>
    <row r="10" spans="1:4">
      <c r="A10" s="4" t="s">
        <v>823</v>
      </c>
      <c r="B10" s="7" t="n">
        <v>31</v>
      </c>
      <c r="C10" s="7" t="n">
        <v>-138</v>
      </c>
      <c r="D10" s="7" t="n">
        <v>-161</v>
      </c>
    </row>
    <row r="11" spans="1:4">
      <c r="A11" s="4" t="s">
        <v>824</v>
      </c>
      <c r="B11" s="7" t="n">
        <v>1506</v>
      </c>
      <c r="C11" s="7" t="n">
        <v>953</v>
      </c>
      <c r="D11" s="7" t="n">
        <v>-787</v>
      </c>
    </row>
    <row r="12" spans="1:4">
      <c r="A12" s="4" t="s">
        <v>112</v>
      </c>
      <c r="B12" s="5" t="n">
        <v>5421</v>
      </c>
      <c r="C12" s="5" t="n">
        <v>9697</v>
      </c>
      <c r="D12" s="5" t="n">
        <v>179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3</v>
      </c>
    </row>
    <row r="2" spans="1:3">
      <c r="A2" s="3" t="s">
        <v>826</v>
      </c>
    </row>
    <row r="3" spans="1:3">
      <c r="A3" s="4" t="s">
        <v>276</v>
      </c>
      <c r="B3" s="5" t="n">
        <v>286</v>
      </c>
      <c r="C3" s="5" t="n">
        <v>147</v>
      </c>
    </row>
    <row r="4" spans="1:3">
      <c r="A4" s="4" t="s">
        <v>277</v>
      </c>
      <c r="B4" s="7" t="n">
        <v>1152</v>
      </c>
      <c r="C4" s="7" t="n">
        <v>1110</v>
      </c>
    </row>
    <row r="5" spans="1:3">
      <c r="A5" s="4" t="s">
        <v>827</v>
      </c>
      <c r="B5" s="7" t="n">
        <v>778</v>
      </c>
      <c r="C5" s="7" t="n">
        <v>695</v>
      </c>
    </row>
    <row r="6" spans="1:3">
      <c r="A6" s="4" t="s">
        <v>243</v>
      </c>
      <c r="B6" s="7" t="n">
        <v>205</v>
      </c>
      <c r="C6" s="7" t="n">
        <v>187</v>
      </c>
    </row>
    <row r="7" spans="1:3">
      <c r="A7" s="4" t="s">
        <v>828</v>
      </c>
      <c r="B7" s="7" t="n">
        <v>454</v>
      </c>
      <c r="C7" s="7" t="n">
        <v>200</v>
      </c>
    </row>
    <row r="8" spans="1:3">
      <c r="A8" s="4" t="s">
        <v>250</v>
      </c>
      <c r="B8" s="7" t="n">
        <v>2042</v>
      </c>
      <c r="C8" s="7" t="n">
        <v>1800</v>
      </c>
    </row>
    <row r="9" spans="1:3">
      <c r="A9" s="4" t="s">
        <v>253</v>
      </c>
      <c r="B9" s="7" t="n">
        <v>445</v>
      </c>
      <c r="C9" s="7" t="n">
        <v>487</v>
      </c>
    </row>
    <row r="10" spans="1:3">
      <c r="A10" s="4" t="s">
        <v>146</v>
      </c>
      <c r="B10" s="7" t="n">
        <v>1927</v>
      </c>
      <c r="C10" s="7" t="n">
        <v>1834</v>
      </c>
    </row>
    <row r="11" spans="1:3">
      <c r="A11" s="4" t="s">
        <v>829</v>
      </c>
      <c r="B11" s="7" t="n">
        <v>3929</v>
      </c>
      <c r="C11" s="7" t="n">
        <v>0</v>
      </c>
    </row>
    <row r="12" spans="1:3">
      <c r="A12" s="4" t="s">
        <v>830</v>
      </c>
      <c r="B12" s="7" t="n">
        <v>962</v>
      </c>
      <c r="C12" s="7" t="n">
        <v>0</v>
      </c>
    </row>
    <row r="13" spans="1:3">
      <c r="A13" s="4" t="s">
        <v>831</v>
      </c>
      <c r="B13" s="7" t="n">
        <v>952</v>
      </c>
      <c r="C13" s="7" t="n">
        <v>913</v>
      </c>
    </row>
    <row r="14" spans="1:3">
      <c r="A14" s="4" t="s">
        <v>832</v>
      </c>
      <c r="B14" s="7" t="n">
        <v>13132</v>
      </c>
      <c r="C14" s="7" t="n">
        <v>7373</v>
      </c>
    </row>
    <row r="15" spans="1:3">
      <c r="A15" s="4" t="s">
        <v>833</v>
      </c>
      <c r="B15" s="7" t="n">
        <v>630</v>
      </c>
      <c r="C15" s="7" t="n">
        <v>0</v>
      </c>
    </row>
    <row r="16" spans="1:3">
      <c r="A16" s="4" t="s">
        <v>834</v>
      </c>
      <c r="B16" s="7" t="n">
        <v>-12502</v>
      </c>
      <c r="C16" s="7" t="n">
        <v>-7373</v>
      </c>
    </row>
    <row r="17" spans="1:3">
      <c r="A17" s="3" t="s">
        <v>835</v>
      </c>
    </row>
    <row r="18" spans="1:3">
      <c r="A18" s="4" t="s">
        <v>836</v>
      </c>
      <c r="B18" s="7" t="n">
        <v>-18086</v>
      </c>
      <c r="C18" s="7" t="n">
        <v>-8498</v>
      </c>
    </row>
    <row r="19" spans="1:3">
      <c r="A19" s="4" t="s">
        <v>837</v>
      </c>
      <c r="B19" s="7" t="n">
        <v>962</v>
      </c>
      <c r="C19" s="7" t="n">
        <v>0</v>
      </c>
    </row>
    <row r="20" spans="1:3">
      <c r="A20" s="4" t="s">
        <v>838</v>
      </c>
      <c r="B20" s="7" t="n">
        <v>-518</v>
      </c>
      <c r="C20" s="7" t="n">
        <v>-518</v>
      </c>
    </row>
    <row r="21" spans="1:3">
      <c r="A21" s="4" t="s">
        <v>839</v>
      </c>
      <c r="B21" s="7" t="n">
        <v>-19566</v>
      </c>
      <c r="C21" s="7" t="n">
        <v>-9016</v>
      </c>
    </row>
    <row r="22" spans="1:3">
      <c r="A22" s="4" t="s">
        <v>840</v>
      </c>
      <c r="B22" s="5" t="n">
        <v>-7064</v>
      </c>
      <c r="C22" s="5" t="n">
        <v>-1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99</v>
      </c>
    </row>
    <row r="4" spans="1:2">
      <c r="A4" s="4" t="s">
        <v>134</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3</v>
      </c>
      <c r="D2" s="2" t="s">
        <v>101</v>
      </c>
    </row>
    <row r="3" spans="1:4">
      <c r="A3" s="3" t="s">
        <v>842</v>
      </c>
    </row>
    <row r="4" spans="1:4">
      <c r="A4" s="4" t="s">
        <v>843</v>
      </c>
      <c r="B4" s="5" t="n">
        <v>2228</v>
      </c>
      <c r="C4" s="5" t="n">
        <v>2216</v>
      </c>
      <c r="D4" s="5" t="n">
        <v>2110</v>
      </c>
    </row>
    <row r="5" spans="1:4">
      <c r="A5" s="4" t="s">
        <v>844</v>
      </c>
      <c r="B5" s="7" t="n">
        <v>338</v>
      </c>
      <c r="C5" s="7" t="n">
        <v>415</v>
      </c>
      <c r="D5" s="7" t="n">
        <v>426</v>
      </c>
    </row>
    <row r="6" spans="1:4">
      <c r="A6" s="4" t="s">
        <v>845</v>
      </c>
      <c r="B6" s="7" t="n">
        <v>-45</v>
      </c>
      <c r="C6" s="7" t="n">
        <v>0</v>
      </c>
      <c r="D6" s="7" t="n">
        <v>0</v>
      </c>
    </row>
    <row r="7" spans="1:4">
      <c r="A7" s="4" t="s">
        <v>846</v>
      </c>
      <c r="B7" s="7" t="n">
        <v>-435</v>
      </c>
      <c r="C7" s="7" t="n">
        <v>-403</v>
      </c>
      <c r="D7" s="7" t="n">
        <v>-320</v>
      </c>
    </row>
    <row r="8" spans="1:4">
      <c r="A8" s="4" t="s">
        <v>847</v>
      </c>
      <c r="B8" s="5" t="n">
        <v>2176</v>
      </c>
      <c r="C8" s="5" t="n">
        <v>2228</v>
      </c>
      <c r="D8" s="5" t="n">
        <v>22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s>
  <sheetData>
    <row r="1" spans="1:4">
      <c r="A1" s="1" t="s">
        <v>848</v>
      </c>
      <c r="B1" s="2" t="s">
        <v>1</v>
      </c>
    </row>
    <row r="2" spans="1:4">
      <c r="B2" s="2" t="s">
        <v>849</v>
      </c>
      <c r="C2" s="2" t="s">
        <v>482</v>
      </c>
      <c r="D2" s="2" t="s">
        <v>487</v>
      </c>
    </row>
    <row r="3" spans="1:4">
      <c r="A3" s="4" t="s">
        <v>850</v>
      </c>
    </row>
    <row r="4" spans="1:4">
      <c r="A4" s="3" t="s">
        <v>851</v>
      </c>
    </row>
    <row r="5" spans="1:4">
      <c r="A5" s="4" t="s">
        <v>852</v>
      </c>
      <c r="B5" s="5" t="n">
        <v>5000</v>
      </c>
    </row>
    <row r="6" spans="1:4">
      <c r="A6" s="4" t="s">
        <v>853</v>
      </c>
      <c r="B6" s="7" t="n">
        <v>60</v>
      </c>
    </row>
    <row r="7" spans="1:4">
      <c r="A7" s="4" t="s">
        <v>854</v>
      </c>
      <c r="B7" s="5" t="n">
        <v>225</v>
      </c>
    </row>
    <row r="8" spans="1:4">
      <c r="A8" s="4" t="s">
        <v>855</v>
      </c>
      <c r="B8" s="4" t="s">
        <v>856</v>
      </c>
    </row>
    <row r="9" spans="1:4">
      <c r="A9" s="4" t="s">
        <v>857</v>
      </c>
    </row>
    <row r="10" spans="1:4">
      <c r="A10" s="3" t="s">
        <v>851</v>
      </c>
    </row>
    <row r="11" spans="1:4">
      <c r="A11" s="4" t="s">
        <v>858</v>
      </c>
      <c r="B11" s="5" t="n">
        <v>181</v>
      </c>
    </row>
    <row r="12" spans="1:4">
      <c r="A12" s="4" t="s">
        <v>859</v>
      </c>
      <c r="B12" s="4" t="s">
        <v>860</v>
      </c>
    </row>
    <row r="13" spans="1:4">
      <c r="A13" s="4" t="s">
        <v>861</v>
      </c>
      <c r="B13" s="5" t="n">
        <v>0</v>
      </c>
    </row>
    <row r="14" spans="1:4">
      <c r="A14" s="4" t="s">
        <v>852</v>
      </c>
      <c r="B14" s="7" t="n">
        <v>100000</v>
      </c>
    </row>
    <row r="15" spans="1:4">
      <c r="A15" s="4" t="s">
        <v>862</v>
      </c>
      <c r="B15" s="5" t="n">
        <v>100000</v>
      </c>
    </row>
    <row r="16" spans="1:4">
      <c r="A16" s="4" t="s">
        <v>863</v>
      </c>
    </row>
    <row r="17" spans="1:4">
      <c r="A17" s="3" t="s">
        <v>851</v>
      </c>
    </row>
    <row r="18" spans="1:4">
      <c r="A18" s="4" t="s">
        <v>858</v>
      </c>
      <c r="C18" s="5" t="n">
        <v>212</v>
      </c>
      <c r="D18" s="5" t="n">
        <v>2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3</v>
      </c>
    </row>
    <row r="2" spans="1:3">
      <c r="A2" s="4" t="s">
        <v>863</v>
      </c>
    </row>
    <row r="3" spans="1:3">
      <c r="A3" s="3" t="s">
        <v>851</v>
      </c>
    </row>
    <row r="4" spans="1:3">
      <c r="A4" s="4" t="s">
        <v>865</v>
      </c>
      <c r="C4" s="5" t="n">
        <v>132</v>
      </c>
    </row>
    <row r="5" spans="1:3">
      <c r="A5" s="4" t="s">
        <v>857</v>
      </c>
    </row>
    <row r="6" spans="1:3">
      <c r="A6" s="3" t="s">
        <v>851</v>
      </c>
    </row>
    <row r="7" spans="1:3">
      <c r="A7" s="4" t="s">
        <v>865</v>
      </c>
      <c r="B7" s="5" t="n">
        <v>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79</v>
      </c>
    </row>
    <row r="2" spans="1:2">
      <c r="A2" s="4" t="s">
        <v>867</v>
      </c>
    </row>
    <row r="3" spans="1:2">
      <c r="A3" s="3" t="s">
        <v>851</v>
      </c>
    </row>
    <row r="4" spans="1:2">
      <c r="A4" s="4" t="s">
        <v>868</v>
      </c>
      <c r="B4" s="5" t="n">
        <v>514</v>
      </c>
    </row>
    <row r="5" spans="1:2">
      <c r="A5" s="4" t="s">
        <v>869</v>
      </c>
    </row>
    <row r="6" spans="1:2">
      <c r="A6" s="3" t="s">
        <v>851</v>
      </c>
    </row>
    <row r="7" spans="1:2">
      <c r="A7" s="4" t="s">
        <v>868</v>
      </c>
      <c r="B7" s="5" t="n">
        <v>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870</v>
      </c>
      <c r="B1" s="2" t="s">
        <v>479</v>
      </c>
    </row>
    <row r="2" spans="1:2">
      <c r="A2" s="3" t="s">
        <v>871</v>
      </c>
    </row>
    <row r="3" spans="1:2">
      <c r="A3" s="4" t="s">
        <v>872</v>
      </c>
      <c r="B3" s="5" t="n">
        <v>0</v>
      </c>
    </row>
    <row r="4" spans="1:2">
      <c r="A4" s="4" t="s">
        <v>873</v>
      </c>
      <c r="B4" s="7" t="n">
        <v>0</v>
      </c>
    </row>
    <row r="5" spans="1:2">
      <c r="A5" s="4" t="s">
        <v>874</v>
      </c>
      <c r="B5" s="7" t="n">
        <v>0</v>
      </c>
    </row>
    <row r="6" spans="1:2">
      <c r="A6" s="4" t="s">
        <v>875</v>
      </c>
      <c r="B6" s="7" t="n">
        <v>225</v>
      </c>
    </row>
    <row r="7" spans="1:2">
      <c r="A7" s="4" t="s">
        <v>876</v>
      </c>
      <c r="B7" s="7" t="n">
        <v>0</v>
      </c>
    </row>
    <row r="8" spans="1:2">
      <c r="A8" s="4" t="s">
        <v>877</v>
      </c>
      <c r="B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878</v>
      </c>
      <c r="B1" s="2" t="s">
        <v>1</v>
      </c>
    </row>
    <row r="2" spans="1:2">
      <c r="B2" s="2" t="s">
        <v>479</v>
      </c>
    </row>
    <row r="3" spans="1:2">
      <c r="A3" s="3" t="s">
        <v>879</v>
      </c>
    </row>
    <row r="4" spans="1:2">
      <c r="A4" s="4" t="s">
        <v>880</v>
      </c>
      <c r="B4" s="4" t="s">
        <v>656</v>
      </c>
    </row>
    <row r="5" spans="1:2">
      <c r="A5" s="4" t="s">
        <v>881</v>
      </c>
    </row>
    <row r="6" spans="1:2">
      <c r="A6" s="3" t="s">
        <v>879</v>
      </c>
    </row>
    <row r="7" spans="1:2">
      <c r="A7" s="4" t="s">
        <v>882</v>
      </c>
      <c r="B7" s="5" t="n">
        <v>413</v>
      </c>
    </row>
    <row r="8" spans="1:2">
      <c r="A8" s="4" t="s">
        <v>883</v>
      </c>
      <c r="B8" s="7" t="n">
        <v>21</v>
      </c>
    </row>
    <row r="9" spans="1:2">
      <c r="A9" s="4" t="s">
        <v>884</v>
      </c>
      <c r="B9" s="7" t="n">
        <v>434</v>
      </c>
    </row>
    <row r="10" spans="1:2">
      <c r="A10" s="4" t="s">
        <v>885</v>
      </c>
    </row>
    <row r="11" spans="1:2">
      <c r="A11" s="3" t="s">
        <v>879</v>
      </c>
    </row>
    <row r="12" spans="1:2">
      <c r="A12" s="4" t="s">
        <v>886</v>
      </c>
      <c r="B12" s="7" t="n">
        <v>1536</v>
      </c>
    </row>
    <row r="13" spans="1:2">
      <c r="A13" s="4" t="s">
        <v>887</v>
      </c>
      <c r="B13" s="7" t="n">
        <v>446</v>
      </c>
    </row>
    <row r="14" spans="1:2">
      <c r="A14" s="4" t="s">
        <v>888</v>
      </c>
      <c r="B14" s="7" t="n">
        <v>1982</v>
      </c>
    </row>
    <row r="15" spans="1:2">
      <c r="A15" s="4" t="s">
        <v>889</v>
      </c>
    </row>
    <row r="16" spans="1:2">
      <c r="A16" s="3" t="s">
        <v>879</v>
      </c>
    </row>
    <row r="17" spans="1:2">
      <c r="A17" s="4" t="s">
        <v>890</v>
      </c>
      <c r="B17" s="5" t="n">
        <v>2416</v>
      </c>
    </row>
    <row r="18" spans="1:2">
      <c r="A18" s="4" t="s">
        <v>516</v>
      </c>
    </row>
    <row r="19" spans="1:2">
      <c r="A19" s="3" t="s">
        <v>879</v>
      </c>
    </row>
    <row r="20" spans="1:2">
      <c r="A20" s="4" t="s">
        <v>891</v>
      </c>
      <c r="B20" s="4" t="s">
        <v>8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894</v>
      </c>
      <c r="D1" s="2" t="s">
        <v>63</v>
      </c>
    </row>
    <row r="2" spans="1:4">
      <c r="A2" s="3" t="s">
        <v>879</v>
      </c>
    </row>
    <row r="3" spans="1:4">
      <c r="A3" s="4" t="s">
        <v>238</v>
      </c>
      <c r="B3" s="5" t="n">
        <v>4275</v>
      </c>
      <c r="C3" s="5" t="n">
        <v>3807</v>
      </c>
      <c r="D3" s="5" t="n">
        <v>0</v>
      </c>
    </row>
    <row r="4" spans="1:4">
      <c r="A4" s="4" t="s">
        <v>895</v>
      </c>
      <c r="B4" s="7" t="n">
        <v>2272</v>
      </c>
    </row>
    <row r="5" spans="1:4">
      <c r="A5" s="4" t="s">
        <v>896</v>
      </c>
      <c r="B5" s="7" t="n">
        <v>2370</v>
      </c>
    </row>
    <row r="6" spans="1:4">
      <c r="A6" s="4" t="s">
        <v>897</v>
      </c>
      <c r="B6" s="7" t="n">
        <v>4642</v>
      </c>
    </row>
    <row r="7" spans="1:4">
      <c r="A7" s="4" t="s">
        <v>70</v>
      </c>
      <c r="B7" s="7" t="n">
        <v>100850</v>
      </c>
      <c r="D7" s="5" t="n">
        <v>106615</v>
      </c>
    </row>
    <row r="8" spans="1:4">
      <c r="A8" s="4" t="s">
        <v>898</v>
      </c>
      <c r="B8" s="7" t="n">
        <v>258</v>
      </c>
    </row>
    <row r="9" spans="1:4">
      <c r="A9" s="4" t="s">
        <v>899</v>
      </c>
      <c r="B9" s="7" t="n">
        <v>257</v>
      </c>
    </row>
    <row r="10" spans="1:4">
      <c r="A10" s="4" t="s">
        <v>900</v>
      </c>
      <c r="B10" s="7" t="n">
        <v>515</v>
      </c>
    </row>
    <row r="11" spans="1:4">
      <c r="A11" s="4" t="s">
        <v>901</v>
      </c>
    </row>
    <row r="12" spans="1:4">
      <c r="A12" s="3" t="s">
        <v>879</v>
      </c>
    </row>
    <row r="13" spans="1:4">
      <c r="A13" s="4" t="s">
        <v>255</v>
      </c>
      <c r="B13" s="7" t="n">
        <v>881</v>
      </c>
    </row>
    <row r="14" spans="1:4">
      <c r="A14" s="4" t="s">
        <v>259</v>
      </c>
      <c r="B14" s="7" t="n">
        <v>366</v>
      </c>
    </row>
    <row r="15" spans="1:4">
      <c r="A15" s="4" t="s">
        <v>70</v>
      </c>
      <c r="B15" s="5" t="n">
        <v>5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902</v>
      </c>
      <c r="B1" s="2" t="s">
        <v>2</v>
      </c>
    </row>
    <row r="2" spans="1:2">
      <c r="A2" s="3" t="s">
        <v>327</v>
      </c>
    </row>
    <row r="3" spans="1:2">
      <c r="A3" s="4" t="s">
        <v>903</v>
      </c>
      <c r="B3" s="4" t="s">
        <v>904</v>
      </c>
    </row>
    <row r="4" spans="1:2">
      <c r="A4" s="4" t="s">
        <v>905</v>
      </c>
      <c r="B4" s="4" t="s">
        <v>906</v>
      </c>
    </row>
    <row r="5" spans="1:2">
      <c r="A5" s="4" t="s">
        <v>907</v>
      </c>
      <c r="B5" s="4" t="s">
        <v>908</v>
      </c>
    </row>
    <row r="6" spans="1:2">
      <c r="A6" s="4" t="s">
        <v>909</v>
      </c>
      <c r="B6" s="4" t="s">
        <v>9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910</v>
      </c>
      <c r="B1" s="2" t="s">
        <v>1</v>
      </c>
    </row>
    <row r="2" spans="1:2">
      <c r="B2" s="2" t="s">
        <v>479</v>
      </c>
    </row>
    <row r="3" spans="1:2">
      <c r="A3" s="3" t="s">
        <v>327</v>
      </c>
    </row>
    <row r="4" spans="1:2">
      <c r="A4" s="4" t="s">
        <v>911</v>
      </c>
      <c r="B4" s="5" t="n">
        <v>1536</v>
      </c>
    </row>
    <row r="5" spans="1:2">
      <c r="A5" s="4" t="s">
        <v>912</v>
      </c>
      <c r="B5" s="7" t="n">
        <v>21</v>
      </c>
    </row>
    <row r="6" spans="1:2">
      <c r="A6" s="4" t="s">
        <v>913</v>
      </c>
      <c r="B6" s="5" t="n">
        <v>4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914</v>
      </c>
      <c r="B1" s="2" t="s">
        <v>479</v>
      </c>
    </row>
    <row r="2" spans="1:2">
      <c r="A2" s="3" t="s">
        <v>327</v>
      </c>
    </row>
    <row r="3" spans="1:2">
      <c r="A3" s="4" t="s">
        <v>915</v>
      </c>
      <c r="B3" s="5" t="n">
        <v>2406</v>
      </c>
    </row>
    <row r="4" spans="1:2">
      <c r="A4" s="4" t="s">
        <v>916</v>
      </c>
      <c r="B4" s="7" t="n">
        <v>1178</v>
      </c>
    </row>
    <row r="5" spans="1:2">
      <c r="A5" s="4" t="s">
        <v>917</v>
      </c>
      <c r="B5" s="7" t="n">
        <v>444</v>
      </c>
    </row>
    <row r="6" spans="1:2">
      <c r="A6" s="4" t="s">
        <v>918</v>
      </c>
      <c r="B6" s="7" t="n">
        <v>232</v>
      </c>
    </row>
    <row r="7" spans="1:2">
      <c r="A7" s="4" t="s">
        <v>919</v>
      </c>
      <c r="B7" s="7" t="n">
        <v>134</v>
      </c>
    </row>
    <row r="8" spans="1:2">
      <c r="A8" s="4" t="s">
        <v>920</v>
      </c>
      <c r="B8" s="7" t="n">
        <v>570</v>
      </c>
    </row>
    <row r="9" spans="1:2">
      <c r="A9" s="4" t="s">
        <v>921</v>
      </c>
      <c r="B9" s="7" t="n">
        <v>4964</v>
      </c>
    </row>
    <row r="10" spans="1:2">
      <c r="A10" s="4" t="s">
        <v>922</v>
      </c>
      <c r="B10" s="7" t="n">
        <v>322</v>
      </c>
    </row>
    <row r="11" spans="1:2">
      <c r="A11" s="4" t="s">
        <v>897</v>
      </c>
      <c r="B11" s="7" t="n">
        <v>4642</v>
      </c>
    </row>
    <row r="12" spans="1:2">
      <c r="A12" s="4" t="s">
        <v>923</v>
      </c>
      <c r="B12" s="7" t="n">
        <v>271</v>
      </c>
    </row>
    <row r="13" spans="1:2">
      <c r="A13" s="4" t="s">
        <v>924</v>
      </c>
      <c r="B13" s="7" t="n">
        <v>160</v>
      </c>
    </row>
    <row r="14" spans="1:2">
      <c r="A14" s="4" t="s">
        <v>925</v>
      </c>
      <c r="B14" s="7" t="n">
        <v>84</v>
      </c>
    </row>
    <row r="15" spans="1:2">
      <c r="A15" s="4" t="s">
        <v>926</v>
      </c>
      <c r="B15" s="7" t="n">
        <v>21</v>
      </c>
    </row>
    <row r="16" spans="1:2">
      <c r="A16" s="4" t="s">
        <v>927</v>
      </c>
      <c r="B16" s="7" t="n">
        <v>0</v>
      </c>
    </row>
    <row r="17" spans="1:2">
      <c r="A17" s="4" t="s">
        <v>928</v>
      </c>
      <c r="B17" s="7" t="n">
        <v>0</v>
      </c>
    </row>
    <row r="18" spans="1:2">
      <c r="A18" s="4" t="s">
        <v>929</v>
      </c>
      <c r="B18" s="7" t="n">
        <v>536</v>
      </c>
    </row>
    <row r="19" spans="1:2">
      <c r="A19" s="4" t="s">
        <v>930</v>
      </c>
      <c r="B19" s="7" t="n">
        <v>21</v>
      </c>
    </row>
    <row r="20" spans="1:2">
      <c r="A20" s="4" t="s">
        <v>900</v>
      </c>
      <c r="B20" s="5" t="n">
        <v>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63</v>
      </c>
      <c r="C2" s="2" t="s">
        <v>101</v>
      </c>
    </row>
    <row r="3" spans="1:3">
      <c r="A3" s="3" t="s">
        <v>327</v>
      </c>
    </row>
    <row r="4" spans="1:3">
      <c r="A4" s="4" t="s">
        <v>932</v>
      </c>
      <c r="B4" s="5" t="n">
        <v>2213</v>
      </c>
    </row>
    <row r="5" spans="1:3">
      <c r="A5" s="4" t="s">
        <v>933</v>
      </c>
      <c r="B5" s="7" t="n">
        <v>1939</v>
      </c>
    </row>
    <row r="6" spans="1:3">
      <c r="A6" s="4" t="s">
        <v>934</v>
      </c>
      <c r="B6" s="7" t="n">
        <v>728</v>
      </c>
    </row>
    <row r="7" spans="1:3">
      <c r="A7" s="4" t="s">
        <v>935</v>
      </c>
      <c r="B7" s="7" t="n">
        <v>356</v>
      </c>
    </row>
    <row r="8" spans="1:3">
      <c r="A8" s="4" t="s">
        <v>936</v>
      </c>
      <c r="B8" s="7" t="n">
        <v>140</v>
      </c>
    </row>
    <row r="9" spans="1:3">
      <c r="A9" s="4" t="s">
        <v>937</v>
      </c>
      <c r="B9" s="7" t="n">
        <v>0</v>
      </c>
    </row>
    <row r="10" spans="1:3">
      <c r="A10" s="4" t="s">
        <v>938</v>
      </c>
      <c r="B10" s="7" t="n">
        <v>5376</v>
      </c>
    </row>
    <row r="11" spans="1:3">
      <c r="A11" s="4" t="s">
        <v>939</v>
      </c>
      <c r="B11" s="7" t="n">
        <v>2897</v>
      </c>
      <c r="C11" s="5" t="n">
        <v>2104</v>
      </c>
    </row>
    <row r="12" spans="1:3">
      <c r="A12" s="4" t="s">
        <v>940</v>
      </c>
      <c r="B12" s="7" t="n">
        <v>200</v>
      </c>
      <c r="C12" s="7" t="n">
        <v>65</v>
      </c>
    </row>
    <row r="13" spans="1:3">
      <c r="A13" s="4" t="s">
        <v>941</v>
      </c>
      <c r="B13" s="7" t="n">
        <v>39</v>
      </c>
      <c r="C13" s="5" t="n">
        <v>13</v>
      </c>
    </row>
    <row r="14" spans="1:3">
      <c r="A14" s="4" t="s">
        <v>942</v>
      </c>
      <c r="B14" s="7" t="n">
        <v>182</v>
      </c>
    </row>
    <row r="15" spans="1:3">
      <c r="A15" s="4" t="s">
        <v>943</v>
      </c>
      <c r="B15" s="7" t="n">
        <v>102</v>
      </c>
    </row>
    <row r="16" spans="1:3">
      <c r="A16" s="4" t="s">
        <v>944</v>
      </c>
      <c r="B16" s="7" t="n">
        <v>44</v>
      </c>
    </row>
    <row r="17" spans="1:3">
      <c r="A17" s="4" t="s">
        <v>945</v>
      </c>
      <c r="B17" s="7" t="n">
        <v>2</v>
      </c>
    </row>
    <row r="18" spans="1:3">
      <c r="A18" s="4" t="s">
        <v>946</v>
      </c>
      <c r="B18" s="7" t="n">
        <v>0</v>
      </c>
    </row>
    <row r="19" spans="1:3">
      <c r="A19" s="4" t="s">
        <v>947</v>
      </c>
      <c r="B19" s="7" t="n">
        <v>0</v>
      </c>
    </row>
    <row r="20" spans="1:3">
      <c r="A20" s="4" t="s">
        <v>948</v>
      </c>
      <c r="B20" s="7" t="n">
        <v>330</v>
      </c>
    </row>
    <row r="21" spans="1:3">
      <c r="A21" s="4" t="s">
        <v>949</v>
      </c>
      <c r="B21" s="7" t="n">
        <v>14</v>
      </c>
    </row>
    <row r="22" spans="1:3">
      <c r="A22" s="4" t="s">
        <v>950</v>
      </c>
      <c r="B22" s="7" t="n">
        <v>32</v>
      </c>
    </row>
    <row r="23" spans="1:3">
      <c r="A23" s="4" t="s">
        <v>951</v>
      </c>
      <c r="B23" s="5" t="n">
        <v>-2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952</v>
      </c>
      <c r="B1" s="2" t="s">
        <v>477</v>
      </c>
      <c r="C1" s="2" t="s">
        <v>1</v>
      </c>
    </row>
    <row r="2" spans="1:4">
      <c r="B2" s="2" t="s">
        <v>953</v>
      </c>
      <c r="C2" s="2" t="s">
        <v>2</v>
      </c>
      <c r="D2" s="2" t="s">
        <v>63</v>
      </c>
    </row>
    <row r="3" spans="1:4">
      <c r="A3" s="3" t="s">
        <v>954</v>
      </c>
    </row>
    <row r="4" spans="1:4">
      <c r="A4" s="4" t="s">
        <v>955</v>
      </c>
      <c r="C4" s="5" t="n">
        <v>32000</v>
      </c>
    </row>
    <row r="5" spans="1:4">
      <c r="A5" s="4" t="s">
        <v>956</v>
      </c>
    </row>
    <row r="6" spans="1:4">
      <c r="A6" s="3" t="s">
        <v>954</v>
      </c>
    </row>
    <row r="7" spans="1:4">
      <c r="A7" s="4" t="s">
        <v>957</v>
      </c>
      <c r="C7" s="7" t="n">
        <v>5000</v>
      </c>
    </row>
    <row r="8" spans="1:4">
      <c r="A8" s="4" t="s">
        <v>958</v>
      </c>
      <c r="B8" s="5" t="n">
        <v>4503</v>
      </c>
      <c r="D8" s="5" t="n">
        <v>4503</v>
      </c>
    </row>
    <row r="9" spans="1:4">
      <c r="A9" s="4" t="s">
        <v>658</v>
      </c>
      <c r="C9" s="7" t="n">
        <v>2607</v>
      </c>
      <c r="D9" s="7" t="n">
        <v>3200</v>
      </c>
    </row>
    <row r="10" spans="1:4">
      <c r="A10" s="4" t="s">
        <v>959</v>
      </c>
      <c r="C10" s="7" t="n">
        <v>691</v>
      </c>
      <c r="D10" s="7" t="n">
        <v>691</v>
      </c>
    </row>
    <row r="11" spans="1:4">
      <c r="A11" s="4" t="s">
        <v>960</v>
      </c>
      <c r="C11" s="7" t="n">
        <v>1916</v>
      </c>
      <c r="D11" s="7" t="n">
        <v>2509</v>
      </c>
    </row>
    <row r="12" spans="1:4">
      <c r="A12" s="4" t="s">
        <v>961</v>
      </c>
    </row>
    <row r="13" spans="1:4">
      <c r="A13" s="3" t="s">
        <v>954</v>
      </c>
    </row>
    <row r="14" spans="1:4">
      <c r="A14" s="4" t="s">
        <v>958</v>
      </c>
      <c r="D14" s="5" t="n">
        <v>4503</v>
      </c>
    </row>
    <row r="15" spans="1:4">
      <c r="A15" s="4" t="s">
        <v>962</v>
      </c>
      <c r="C15" s="5" t="n">
        <v>-214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1"/>
  </cols>
  <sheetData>
    <row r="1" spans="1:4">
      <c r="A1" s="1" t="s">
        <v>963</v>
      </c>
      <c r="B1" s="2" t="s">
        <v>1</v>
      </c>
    </row>
    <row r="2" spans="1:4">
      <c r="B2" s="2" t="s">
        <v>964</v>
      </c>
      <c r="C2" s="2" t="s">
        <v>965</v>
      </c>
      <c r="D2" s="2" t="s">
        <v>487</v>
      </c>
    </row>
    <row r="3" spans="1:4">
      <c r="A3" s="3" t="s">
        <v>966</v>
      </c>
    </row>
    <row r="4" spans="1:4">
      <c r="A4" s="4" t="s">
        <v>967</v>
      </c>
      <c r="B4" s="7" t="n">
        <v>2</v>
      </c>
    </row>
    <row r="5" spans="1:4">
      <c r="A5" s="4" t="s">
        <v>968</v>
      </c>
      <c r="B5" s="7" t="n">
        <v>0</v>
      </c>
    </row>
    <row r="6" spans="1:4">
      <c r="A6" s="4" t="s">
        <v>969</v>
      </c>
      <c r="B6" s="4" t="s">
        <v>526</v>
      </c>
    </row>
    <row r="7" spans="1:4">
      <c r="A7" s="4" t="s">
        <v>970</v>
      </c>
      <c r="B7" s="5" t="n">
        <v>2620</v>
      </c>
      <c r="C7" s="5" t="n">
        <v>7568</v>
      </c>
      <c r="D7" s="5" t="n">
        <v>1036</v>
      </c>
    </row>
    <row r="8" spans="1:4">
      <c r="A8" s="4" t="s">
        <v>971</v>
      </c>
      <c r="B8" s="5" t="n">
        <v>749</v>
      </c>
      <c r="C8" s="5" t="n">
        <v>892</v>
      </c>
      <c r="D8" s="7" t="n">
        <v>1312</v>
      </c>
    </row>
    <row r="9" spans="1:4">
      <c r="A9" s="4" t="s">
        <v>972</v>
      </c>
      <c r="B9" s="4" t="s">
        <v>973</v>
      </c>
    </row>
    <row r="10" spans="1:4">
      <c r="A10" s="4" t="s">
        <v>974</v>
      </c>
    </row>
    <row r="11" spans="1:4">
      <c r="A11" s="3" t="s">
        <v>966</v>
      </c>
    </row>
    <row r="12" spans="1:4">
      <c r="A12" s="4" t="s">
        <v>975</v>
      </c>
      <c r="B12" s="7" t="n">
        <v>19528</v>
      </c>
    </row>
    <row r="13" spans="1:4">
      <c r="A13" s="4" t="s">
        <v>976</v>
      </c>
      <c r="B13" s="7" t="n">
        <v>1</v>
      </c>
    </row>
    <row r="14" spans="1:4">
      <c r="A14" s="4" t="s">
        <v>977</v>
      </c>
      <c r="B14" s="7" t="n">
        <v>129413</v>
      </c>
      <c r="C14" s="7" t="n">
        <v>105225</v>
      </c>
    </row>
    <row r="15" spans="1:4">
      <c r="A15" s="4" t="s">
        <v>512</v>
      </c>
    </row>
    <row r="16" spans="1:4">
      <c r="A16" s="3" t="s">
        <v>966</v>
      </c>
    </row>
    <row r="17" spans="1:4">
      <c r="A17" s="4" t="s">
        <v>978</v>
      </c>
      <c r="B17" s="7" t="n">
        <v>2</v>
      </c>
    </row>
    <row r="18" spans="1:4">
      <c r="A18" s="4" t="s">
        <v>979</v>
      </c>
    </row>
    <row r="19" spans="1:4">
      <c r="A19" s="3" t="s">
        <v>966</v>
      </c>
    </row>
    <row r="20" spans="1:4">
      <c r="A20" s="4" t="s">
        <v>980</v>
      </c>
      <c r="B20" s="7" t="n">
        <v>1</v>
      </c>
    </row>
    <row r="21" spans="1:4">
      <c r="A21" s="4" t="s">
        <v>972</v>
      </c>
      <c r="B21" s="4" t="s">
        <v>981</v>
      </c>
    </row>
    <row r="22" spans="1:4">
      <c r="A22" s="4" t="s">
        <v>982</v>
      </c>
      <c r="B22" s="5" t="n">
        <v>10104</v>
      </c>
    </row>
    <row r="23" spans="1:4">
      <c r="A23" s="4" t="s">
        <v>983</v>
      </c>
      <c r="B23" s="7" t="n">
        <v>6120</v>
      </c>
      <c r="C23" s="5" t="n">
        <v>2468</v>
      </c>
      <c r="D23" s="7" t="n">
        <v>685</v>
      </c>
    </row>
    <row r="24" spans="1:4">
      <c r="A24" s="4" t="s">
        <v>984</v>
      </c>
      <c r="B24" s="5" t="n">
        <v>5948</v>
      </c>
      <c r="C24" s="5" t="n">
        <v>2477</v>
      </c>
      <c r="D24" s="5" t="n">
        <v>678</v>
      </c>
    </row>
    <row r="25" spans="1:4">
      <c r="A25" s="4" t="s">
        <v>977</v>
      </c>
      <c r="B25" s="7" t="n">
        <v>459559</v>
      </c>
    </row>
    <row r="26" spans="1:4">
      <c r="A26" s="4" t="s">
        <v>985</v>
      </c>
    </row>
    <row r="27" spans="1:4">
      <c r="A27" s="3" t="s">
        <v>966</v>
      </c>
    </row>
    <row r="28" spans="1:4">
      <c r="A28" s="4" t="s">
        <v>986</v>
      </c>
      <c r="B28" s="7" t="n">
        <v>862834</v>
      </c>
    </row>
    <row r="29" spans="1:4">
      <c r="A29" s="4" t="s">
        <v>987</v>
      </c>
    </row>
    <row r="30" spans="1:4">
      <c r="A30" s="3" t="s">
        <v>966</v>
      </c>
    </row>
    <row r="31" spans="1:4">
      <c r="A31" s="4" t="s">
        <v>988</v>
      </c>
      <c r="B31" s="7" t="n">
        <v>1156389</v>
      </c>
    </row>
    <row r="32" spans="1:4">
      <c r="A32" s="4" t="s">
        <v>989</v>
      </c>
      <c r="B32" s="4" t="s">
        <v>656</v>
      </c>
    </row>
    <row r="33" spans="1:4">
      <c r="A33" s="4" t="s">
        <v>990</v>
      </c>
      <c r="B33" s="7" t="n">
        <v>1300000</v>
      </c>
    </row>
    <row r="34" spans="1:4">
      <c r="A34" s="4" t="s">
        <v>991</v>
      </c>
    </row>
    <row r="35" spans="1:4">
      <c r="A35" s="3" t="s">
        <v>966</v>
      </c>
    </row>
    <row r="36" spans="1:4">
      <c r="A36" s="4" t="s">
        <v>975</v>
      </c>
      <c r="B36" s="7" t="n">
        <v>46626</v>
      </c>
    </row>
    <row r="37" spans="1:4">
      <c r="A37" s="4" t="s">
        <v>992</v>
      </c>
      <c r="B37" s="4" t="s">
        <v>993</v>
      </c>
    </row>
    <row r="38" spans="1:4">
      <c r="A38" s="4" t="s">
        <v>977</v>
      </c>
      <c r="B38" s="7" t="n">
        <v>159047</v>
      </c>
      <c r="C38" s="7" t="n">
        <v>164300</v>
      </c>
    </row>
    <row r="39" spans="1:4">
      <c r="A39" s="4" t="s">
        <v>994</v>
      </c>
    </row>
    <row r="40" spans="1:4">
      <c r="A40" s="3" t="s">
        <v>966</v>
      </c>
    </row>
    <row r="41" spans="1:4">
      <c r="A41" s="4" t="s">
        <v>995</v>
      </c>
      <c r="B41" s="4" t="s">
        <v>783</v>
      </c>
    </row>
    <row r="42" spans="1:4">
      <c r="A42" s="4" t="s">
        <v>996</v>
      </c>
    </row>
    <row r="43" spans="1:4">
      <c r="A43" s="3" t="s">
        <v>966</v>
      </c>
    </row>
    <row r="44" spans="1:4">
      <c r="A44" s="4" t="s">
        <v>995</v>
      </c>
      <c r="B44" s="4" t="s">
        <v>997</v>
      </c>
    </row>
    <row r="45" spans="1:4">
      <c r="A45" s="4" t="s">
        <v>998</v>
      </c>
    </row>
    <row r="46" spans="1:4">
      <c r="A46" s="3" t="s">
        <v>966</v>
      </c>
    </row>
    <row r="47" spans="1:4">
      <c r="A47" s="4" t="s">
        <v>975</v>
      </c>
      <c r="B47" s="7" t="n">
        <v>203539</v>
      </c>
    </row>
    <row r="48" spans="1:4">
      <c r="A48" s="4" t="s">
        <v>977</v>
      </c>
      <c r="B48" s="7" t="n">
        <v>300512</v>
      </c>
      <c r="C48" s="7" t="n">
        <v>1660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3</v>
      </c>
      <c r="D2" s="2" t="s">
        <v>101</v>
      </c>
    </row>
    <row r="3" spans="1:4">
      <c r="A3" s="3" t="s">
        <v>334</v>
      </c>
    </row>
    <row r="4" spans="1:4">
      <c r="A4" s="4" t="s">
        <v>1000</v>
      </c>
      <c r="B4" s="5" t="n">
        <v>4971</v>
      </c>
      <c r="C4" s="5" t="n">
        <v>3951</v>
      </c>
      <c r="D4" s="5" t="n">
        <v>3725</v>
      </c>
    </row>
    <row r="5" spans="1:4">
      <c r="A5" s="4" t="s">
        <v>1001</v>
      </c>
      <c r="B5" s="5" t="n">
        <v>670</v>
      </c>
      <c r="C5" s="5" t="n">
        <v>736</v>
      </c>
      <c r="D5" s="5" t="n">
        <v>12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02</v>
      </c>
      <c r="B1" s="2" t="s">
        <v>1</v>
      </c>
    </row>
    <row r="2" spans="1:3">
      <c r="B2" s="2" t="s">
        <v>63</v>
      </c>
      <c r="C2" s="2" t="s">
        <v>101</v>
      </c>
    </row>
    <row r="3" spans="1:3">
      <c r="A3" s="3" t="s">
        <v>334</v>
      </c>
    </row>
    <row r="4" spans="1:3">
      <c r="A4" s="4" t="s">
        <v>1003</v>
      </c>
      <c r="B4" s="4" t="s">
        <v>1004</v>
      </c>
      <c r="C4" s="4" t="s">
        <v>1005</v>
      </c>
    </row>
    <row r="5" spans="1:3">
      <c r="A5" s="4" t="s">
        <v>1006</v>
      </c>
      <c r="B5" s="4" t="s">
        <v>1007</v>
      </c>
      <c r="C5" s="4" t="s">
        <v>1008</v>
      </c>
    </row>
    <row r="6" spans="1:3">
      <c r="A6" s="4" t="s">
        <v>1009</v>
      </c>
      <c r="B6" s="4" t="s">
        <v>1010</v>
      </c>
      <c r="C6" s="4" t="s">
        <v>1011</v>
      </c>
    </row>
    <row r="7" spans="1:3">
      <c r="A7" s="4" t="s">
        <v>1012</v>
      </c>
      <c r="B7" s="4" t="s">
        <v>1013</v>
      </c>
      <c r="C7" s="4" t="s">
        <v>1013</v>
      </c>
    </row>
    <row r="8" spans="1:3">
      <c r="A8" s="4" t="s">
        <v>1014</v>
      </c>
      <c r="B8" s="6" t="n">
        <v>9.83</v>
      </c>
      <c r="C8" s="6" t="n">
        <v>7.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015</v>
      </c>
      <c r="B1" s="2" t="s">
        <v>1</v>
      </c>
    </row>
    <row r="2" spans="1:2">
      <c r="B2" s="2" t="s">
        <v>1016</v>
      </c>
    </row>
    <row r="3" spans="1:2">
      <c r="A3" s="3" t="s">
        <v>1017</v>
      </c>
    </row>
    <row r="4" spans="1:2">
      <c r="A4" s="4" t="s">
        <v>1018</v>
      </c>
      <c r="B4" s="7" t="n">
        <v>368130</v>
      </c>
    </row>
    <row r="5" spans="1:2">
      <c r="A5" s="4" t="s">
        <v>1019</v>
      </c>
      <c r="B5" s="7" t="n">
        <v>0</v>
      </c>
    </row>
    <row r="6" spans="1:2">
      <c r="A6" s="4" t="s">
        <v>1020</v>
      </c>
      <c r="B6" s="7" t="n">
        <v>-146145</v>
      </c>
    </row>
    <row r="7" spans="1:2">
      <c r="A7" s="4" t="s">
        <v>1021</v>
      </c>
      <c r="B7" s="7" t="n">
        <v>7725</v>
      </c>
    </row>
    <row r="8" spans="1:2">
      <c r="A8" s="4" t="s">
        <v>1022</v>
      </c>
      <c r="B8" s="7" t="n">
        <v>214260</v>
      </c>
    </row>
    <row r="9" spans="1:2">
      <c r="A9" s="3" t="s">
        <v>1023</v>
      </c>
    </row>
    <row r="10" spans="1:2">
      <c r="A10" s="4" t="s">
        <v>1024</v>
      </c>
      <c r="B10" s="6" t="n">
        <v>23.06</v>
      </c>
    </row>
    <row r="11" spans="1:2">
      <c r="A11" s="4" t="s">
        <v>1025</v>
      </c>
      <c r="B11" s="7" t="n">
        <v>0</v>
      </c>
    </row>
    <row r="12" spans="1:2">
      <c r="A12" s="4" t="s">
        <v>1026</v>
      </c>
      <c r="B12" s="8" t="n">
        <v>20.3</v>
      </c>
    </row>
    <row r="13" spans="1:2">
      <c r="A13" s="4" t="s">
        <v>1027</v>
      </c>
      <c r="B13" s="8" t="n">
        <v>20.62</v>
      </c>
    </row>
    <row r="14" spans="1:2">
      <c r="A14" s="4" t="s">
        <v>1028</v>
      </c>
      <c r="B14" s="6" t="n">
        <v>25.03</v>
      </c>
    </row>
    <row r="15" spans="1:2">
      <c r="A15" s="4" t="s">
        <v>1029</v>
      </c>
      <c r="B15" s="5" t="n">
        <v>1564</v>
      </c>
    </row>
    <row r="16" spans="1:2">
      <c r="A16" s="4" t="s">
        <v>1030</v>
      </c>
      <c r="B16" s="4" t="s">
        <v>906</v>
      </c>
    </row>
    <row r="17" spans="1:2">
      <c r="A17" s="4" t="s">
        <v>1031</v>
      </c>
      <c r="B17" s="7" t="n">
        <v>76879</v>
      </c>
    </row>
    <row r="18" spans="1:2">
      <c r="A18" s="4" t="s">
        <v>1032</v>
      </c>
      <c r="B18" s="7" t="n">
        <v>214260</v>
      </c>
    </row>
    <row r="19" spans="1:2">
      <c r="A19" s="4" t="s">
        <v>1033</v>
      </c>
      <c r="B19" s="6" t="n">
        <v>24.18</v>
      </c>
    </row>
    <row r="20" spans="1:2">
      <c r="A20" s="4" t="s">
        <v>1034</v>
      </c>
      <c r="B20" s="6" t="n">
        <v>25.03</v>
      </c>
    </row>
    <row r="21" spans="1:2">
      <c r="A21" s="4" t="s">
        <v>1035</v>
      </c>
      <c r="B21" s="5" t="n">
        <v>603</v>
      </c>
    </row>
    <row r="22" spans="1:2">
      <c r="A22" s="4" t="s">
        <v>1036</v>
      </c>
      <c r="B22" s="4" t="s">
        <v>1037</v>
      </c>
    </row>
    <row r="23" spans="1:2">
      <c r="A23" s="4" t="s">
        <v>1038</v>
      </c>
      <c r="B23" s="4" t="s">
        <v>906</v>
      </c>
    </row>
    <row r="24" spans="1:2">
      <c r="A24" s="4" t="s">
        <v>1039</v>
      </c>
      <c r="B24" s="5" t="n">
        <v>2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3</v>
      </c>
      <c r="D2" s="2" t="s">
        <v>101</v>
      </c>
    </row>
    <row r="3" spans="1:4">
      <c r="A3" s="4" t="s">
        <v>1041</v>
      </c>
    </row>
    <row r="4" spans="1:4">
      <c r="A4" s="3" t="s">
        <v>1042</v>
      </c>
    </row>
    <row r="5" spans="1:4">
      <c r="A5" s="4" t="s">
        <v>1043</v>
      </c>
      <c r="B5" s="7" t="n">
        <v>166025</v>
      </c>
    </row>
    <row r="6" spans="1:4">
      <c r="A6" s="4" t="s">
        <v>975</v>
      </c>
      <c r="B6" s="7" t="n">
        <v>203539</v>
      </c>
    </row>
    <row r="7" spans="1:4">
      <c r="A7" s="4" t="s">
        <v>1044</v>
      </c>
      <c r="B7" s="7" t="n">
        <v>-61051</v>
      </c>
    </row>
    <row r="8" spans="1:4">
      <c r="A8" s="4" t="s">
        <v>1045</v>
      </c>
      <c r="B8" s="7" t="n">
        <v>-8001</v>
      </c>
    </row>
    <row r="9" spans="1:4">
      <c r="A9" s="4" t="s">
        <v>1046</v>
      </c>
      <c r="B9" s="7" t="n">
        <v>300512</v>
      </c>
      <c r="C9" s="7" t="n">
        <v>166025</v>
      </c>
    </row>
    <row r="10" spans="1:4">
      <c r="A10" s="3" t="s">
        <v>1014</v>
      </c>
    </row>
    <row r="11" spans="1:4">
      <c r="A11" s="4" t="s">
        <v>1047</v>
      </c>
      <c r="B11" s="6" t="n">
        <v>26.09</v>
      </c>
    </row>
    <row r="12" spans="1:4">
      <c r="A12" s="4" t="s">
        <v>1048</v>
      </c>
      <c r="B12" s="8" t="n">
        <v>36.04</v>
      </c>
      <c r="C12" s="6" t="n">
        <v>35.15</v>
      </c>
      <c r="D12" s="6" t="n">
        <v>29.33</v>
      </c>
    </row>
    <row r="13" spans="1:4">
      <c r="A13" s="4" t="s">
        <v>1049</v>
      </c>
      <c r="B13" s="8" t="n">
        <v>16.03</v>
      </c>
    </row>
    <row r="14" spans="1:4">
      <c r="A14" s="4" t="s">
        <v>1050</v>
      </c>
      <c r="B14" s="8" t="n">
        <v>33.26</v>
      </c>
    </row>
    <row r="15" spans="1:4">
      <c r="A15" s="4" t="s">
        <v>1051</v>
      </c>
      <c r="B15" s="6" t="n">
        <v>34.69</v>
      </c>
      <c r="C15" s="6" t="n">
        <v>26.09</v>
      </c>
    </row>
    <row r="16" spans="1:4">
      <c r="A16" s="4" t="s">
        <v>1052</v>
      </c>
      <c r="B16" s="7" t="n">
        <v>4890</v>
      </c>
    </row>
    <row r="17" spans="1:4">
      <c r="A17" s="4" t="s">
        <v>1053</v>
      </c>
    </row>
    <row r="18" spans="1:4">
      <c r="A18" s="3" t="s">
        <v>1042</v>
      </c>
    </row>
    <row r="19" spans="1:4">
      <c r="A19" s="4" t="s">
        <v>1043</v>
      </c>
      <c r="B19" s="7" t="n">
        <v>164300</v>
      </c>
    </row>
    <row r="20" spans="1:4">
      <c r="A20" s="4" t="s">
        <v>975</v>
      </c>
      <c r="B20" s="7" t="n">
        <v>46626</v>
      </c>
    </row>
    <row r="21" spans="1:4">
      <c r="A21" s="4" t="s">
        <v>1044</v>
      </c>
      <c r="B21" s="7" t="n">
        <v>-96075</v>
      </c>
    </row>
    <row r="22" spans="1:4">
      <c r="A22" s="4" t="s">
        <v>1045</v>
      </c>
      <c r="B22" s="7" t="n">
        <v>-1300</v>
      </c>
    </row>
    <row r="23" spans="1:4">
      <c r="A23" s="4" t="s">
        <v>1054</v>
      </c>
      <c r="B23" s="7" t="n">
        <v>-45496</v>
      </c>
    </row>
    <row r="24" spans="1:4">
      <c r="A24" s="4" t="s">
        <v>1046</v>
      </c>
      <c r="B24" s="7" t="n">
        <v>159047</v>
      </c>
      <c r="C24" s="7" t="n">
        <v>164300</v>
      </c>
    </row>
    <row r="25" spans="1:4">
      <c r="A25" s="3" t="s">
        <v>1014</v>
      </c>
    </row>
    <row r="26" spans="1:4">
      <c r="A26" s="4" t="s">
        <v>1047</v>
      </c>
      <c r="B26" s="6" t="n">
        <v>22.44</v>
      </c>
    </row>
    <row r="27" spans="1:4">
      <c r="A27" s="4" t="s">
        <v>1048</v>
      </c>
      <c r="B27" s="8" t="n">
        <v>39.01</v>
      </c>
      <c r="C27" s="6" t="n">
        <v>35.05</v>
      </c>
      <c r="D27" s="6" t="n">
        <v>29.2</v>
      </c>
    </row>
    <row r="28" spans="1:4">
      <c r="A28" s="4" t="s">
        <v>1049</v>
      </c>
      <c r="B28" s="8" t="n">
        <v>15.61</v>
      </c>
    </row>
    <row r="29" spans="1:4">
      <c r="A29" s="4" t="s">
        <v>1050</v>
      </c>
      <c r="B29" s="8" t="n">
        <v>29.2</v>
      </c>
    </row>
    <row r="30" spans="1:4">
      <c r="A30" s="4" t="s">
        <v>1055</v>
      </c>
      <c r="B30" s="8" t="n">
        <v>39.4</v>
      </c>
    </row>
    <row r="31" spans="1:4">
      <c r="A31" s="4" t="s">
        <v>1051</v>
      </c>
      <c r="B31" s="6" t="n">
        <v>36.22</v>
      </c>
      <c r="C31" s="6" t="n">
        <v>22.44</v>
      </c>
    </row>
    <row r="32" spans="1:4">
      <c r="A32" s="4" t="s">
        <v>1052</v>
      </c>
      <c r="B32" s="7" t="n">
        <v>22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1056</v>
      </c>
      <c r="B1" s="2" t="s">
        <v>1</v>
      </c>
    </row>
    <row r="2" spans="1:2">
      <c r="B2" s="2" t="s">
        <v>1057</v>
      </c>
    </row>
    <row r="3" spans="1:2">
      <c r="A3" s="3" t="s">
        <v>1058</v>
      </c>
    </row>
    <row r="4" spans="1:2">
      <c r="A4" s="4" t="s">
        <v>1018</v>
      </c>
      <c r="B4" s="7" t="n">
        <v>105225</v>
      </c>
    </row>
    <row r="5" spans="1:2">
      <c r="A5" s="4" t="s">
        <v>1019</v>
      </c>
      <c r="B5" s="7" t="n">
        <v>19528</v>
      </c>
    </row>
    <row r="6" spans="1:2">
      <c r="A6" s="4" t="s">
        <v>1059</v>
      </c>
      <c r="B6" s="7" t="n">
        <v>2872</v>
      </c>
    </row>
    <row r="7" spans="1:2">
      <c r="A7" s="4" t="s">
        <v>1060</v>
      </c>
      <c r="B7" s="7" t="n">
        <v>1788</v>
      </c>
    </row>
    <row r="8" spans="1:2">
      <c r="A8" s="4" t="s">
        <v>1022</v>
      </c>
      <c r="B8" s="7" t="n">
        <v>129413</v>
      </c>
    </row>
    <row r="9" spans="1:2">
      <c r="A9" s="3" t="s">
        <v>1061</v>
      </c>
    </row>
    <row r="10" spans="1:2">
      <c r="A10" s="4" t="s">
        <v>1024</v>
      </c>
      <c r="B10" s="6" t="n">
        <v>22.67</v>
      </c>
    </row>
    <row r="11" spans="1:2">
      <c r="A11" s="4" t="s">
        <v>1025</v>
      </c>
      <c r="B11" s="8" t="n">
        <v>34.82</v>
      </c>
    </row>
    <row r="12" spans="1:2">
      <c r="A12" s="4" t="s">
        <v>1062</v>
      </c>
      <c r="B12" s="8" t="n">
        <v>34.82</v>
      </c>
    </row>
    <row r="13" spans="1:2">
      <c r="A13" s="4" t="s">
        <v>1063</v>
      </c>
      <c r="B13" s="8" t="n">
        <v>35.66</v>
      </c>
    </row>
    <row r="14" spans="1:2">
      <c r="A14" s="4" t="s">
        <v>1028</v>
      </c>
      <c r="B14" s="6" t="n">
        <v>24.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9"/>
  </cols>
  <sheetData>
    <row r="1" spans="1:14">
      <c r="A1" s="1" t="s">
        <v>1064</v>
      </c>
      <c r="B1" s="2" t="s">
        <v>477</v>
      </c>
      <c r="J1" s="2" t="s">
        <v>1065</v>
      </c>
      <c r="L1" s="2" t="s">
        <v>1</v>
      </c>
    </row>
    <row r="2" spans="1:14">
      <c r="B2" s="2" t="s">
        <v>479</v>
      </c>
      <c r="C2" s="2" t="s">
        <v>548</v>
      </c>
      <c r="D2" s="2" t="s">
        <v>549</v>
      </c>
      <c r="E2" s="2" t="s">
        <v>550</v>
      </c>
      <c r="F2" s="2" t="s">
        <v>482</v>
      </c>
      <c r="G2" s="2" t="s">
        <v>551</v>
      </c>
      <c r="H2" s="2" t="s">
        <v>552</v>
      </c>
      <c r="I2" s="2" t="s">
        <v>478</v>
      </c>
      <c r="J2" s="2" t="s">
        <v>1066</v>
      </c>
      <c r="K2" s="2" t="s">
        <v>1067</v>
      </c>
      <c r="L2" s="2" t="s">
        <v>1068</v>
      </c>
      <c r="M2" s="2" t="s">
        <v>1069</v>
      </c>
      <c r="N2" s="2" t="s">
        <v>1070</v>
      </c>
    </row>
    <row r="3" spans="1:14">
      <c r="A3" s="3" t="s">
        <v>1071</v>
      </c>
    </row>
    <row r="4" spans="1:14">
      <c r="A4" s="4" t="s">
        <v>1072</v>
      </c>
      <c r="L4" s="7" t="n">
        <v>0</v>
      </c>
      <c r="M4" s="7" t="n">
        <v>0</v>
      </c>
      <c r="N4" s="7" t="n">
        <v>0</v>
      </c>
    </row>
    <row r="5" spans="1:14">
      <c r="A5" s="4" t="s">
        <v>103</v>
      </c>
      <c r="B5" s="5" t="n">
        <v>85761</v>
      </c>
      <c r="C5" s="5" t="n">
        <v>100533</v>
      </c>
      <c r="D5" s="5" t="n">
        <v>98058</v>
      </c>
      <c r="E5" s="5" t="n">
        <v>98178</v>
      </c>
      <c r="F5" s="5" t="n">
        <v>88022</v>
      </c>
      <c r="G5" s="5" t="n">
        <v>104833</v>
      </c>
      <c r="H5" s="5" t="n">
        <v>102684</v>
      </c>
      <c r="I5" s="5" t="n">
        <v>111129</v>
      </c>
      <c r="L5" s="5" t="n">
        <v>382530</v>
      </c>
      <c r="M5" s="5" t="n">
        <v>406668</v>
      </c>
      <c r="N5" s="5" t="n">
        <v>377317</v>
      </c>
    </row>
    <row r="6" spans="1:14">
      <c r="A6" s="4" t="s">
        <v>1073</v>
      </c>
    </row>
    <row r="7" spans="1:14">
      <c r="A7" s="3" t="s">
        <v>1071</v>
      </c>
    </row>
    <row r="8" spans="1:14">
      <c r="A8" s="4" t="s">
        <v>1074</v>
      </c>
      <c r="L8" s="4" t="s">
        <v>710</v>
      </c>
      <c r="M8" s="4" t="s">
        <v>710</v>
      </c>
      <c r="N8" s="4" t="s">
        <v>710</v>
      </c>
    </row>
    <row r="9" spans="1:14">
      <c r="A9" s="4" t="s">
        <v>677</v>
      </c>
    </row>
    <row r="10" spans="1:14">
      <c r="A10" s="3" t="s">
        <v>1071</v>
      </c>
    </row>
    <row r="11" spans="1:14">
      <c r="A11" s="4" t="s">
        <v>103</v>
      </c>
      <c r="L11" s="5" t="n">
        <v>197719</v>
      </c>
      <c r="M11" s="5" t="n">
        <v>226574</v>
      </c>
      <c r="N11" s="5" t="n">
        <v>213298</v>
      </c>
    </row>
    <row r="12" spans="1:14">
      <c r="A12" s="4" t="s">
        <v>622</v>
      </c>
    </row>
    <row r="13" spans="1:14">
      <c r="A13" s="3" t="s">
        <v>1071</v>
      </c>
    </row>
    <row r="14" spans="1:14">
      <c r="A14" s="4" t="s">
        <v>103</v>
      </c>
      <c r="J14" s="5" t="n">
        <v>21568</v>
      </c>
      <c r="K14" s="5" t="n">
        <v>4109</v>
      </c>
    </row>
  </sheetData>
  <mergeCells count="4">
    <mergeCell ref="A1:A2"/>
    <mergeCell ref="B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75</v>
      </c>
      <c r="B1" s="2" t="s">
        <v>477</v>
      </c>
      <c r="J1" s="2" t="s">
        <v>1065</v>
      </c>
      <c r="L1" s="2" t="s">
        <v>1</v>
      </c>
    </row>
    <row r="2" spans="1:14">
      <c r="B2" s="2" t="s">
        <v>2</v>
      </c>
      <c r="C2" s="2" t="s">
        <v>1076</v>
      </c>
      <c r="D2" s="2" t="s">
        <v>4</v>
      </c>
      <c r="E2" s="2" t="s">
        <v>599</v>
      </c>
      <c r="F2" s="2" t="s">
        <v>63</v>
      </c>
      <c r="G2" s="2" t="s">
        <v>1077</v>
      </c>
      <c r="H2" s="2" t="s">
        <v>1078</v>
      </c>
      <c r="I2" s="2" t="s">
        <v>953</v>
      </c>
      <c r="J2" s="2" t="s">
        <v>1079</v>
      </c>
      <c r="K2" s="2" t="s">
        <v>1080</v>
      </c>
      <c r="L2" s="2" t="s">
        <v>2</v>
      </c>
      <c r="M2" s="2" t="s">
        <v>63</v>
      </c>
      <c r="N2" s="2" t="s">
        <v>101</v>
      </c>
    </row>
    <row r="3" spans="1:14">
      <c r="A3" s="3" t="s">
        <v>1071</v>
      </c>
    </row>
    <row r="4" spans="1:14">
      <c r="A4" s="4" t="s">
        <v>103</v>
      </c>
      <c r="B4" s="5" t="n">
        <v>85761000</v>
      </c>
      <c r="C4" s="5" t="n">
        <v>100533000</v>
      </c>
      <c r="D4" s="5" t="n">
        <v>98058000</v>
      </c>
      <c r="E4" s="5" t="n">
        <v>98178000</v>
      </c>
      <c r="F4" s="5" t="n">
        <v>88022000</v>
      </c>
      <c r="G4" s="5" t="n">
        <v>104833000</v>
      </c>
      <c r="H4" s="5" t="n">
        <v>102684000</v>
      </c>
      <c r="I4" s="5" t="n">
        <v>111129000</v>
      </c>
      <c r="L4" s="5" t="n">
        <v>382530000</v>
      </c>
      <c r="M4" s="5" t="n">
        <v>406668000</v>
      </c>
      <c r="N4" s="5" t="n">
        <v>377317000</v>
      </c>
    </row>
    <row r="5" spans="1:14">
      <c r="A5" s="4" t="s">
        <v>1081</v>
      </c>
      <c r="B5" s="7" t="n">
        <v>2916000</v>
      </c>
      <c r="C5" s="7" t="n">
        <v>11332000</v>
      </c>
      <c r="D5" s="7" t="n">
        <v>10570000</v>
      </c>
      <c r="E5" s="7" t="n">
        <v>15121000</v>
      </c>
      <c r="F5" s="7" t="n">
        <v>3361000</v>
      </c>
      <c r="G5" s="7" t="n">
        <v>13612000</v>
      </c>
      <c r="H5" s="7" t="n">
        <v>16629000</v>
      </c>
      <c r="I5" s="7" t="n">
        <v>21531000</v>
      </c>
      <c r="L5" s="7" t="n">
        <v>39939000</v>
      </c>
      <c r="M5" s="7" t="n">
        <v>55133000</v>
      </c>
      <c r="N5" s="7" t="n">
        <v>59170000</v>
      </c>
    </row>
    <row r="6" spans="1:14">
      <c r="A6" s="4" t="s">
        <v>1082</v>
      </c>
      <c r="B6" s="7" t="n">
        <v>403257000</v>
      </c>
      <c r="F6" s="7" t="n">
        <v>360245000</v>
      </c>
      <c r="L6" s="7" t="n">
        <v>403257000</v>
      </c>
      <c r="M6" s="7" t="n">
        <v>360245000</v>
      </c>
      <c r="N6" s="7" t="n">
        <v>326803000</v>
      </c>
    </row>
    <row r="7" spans="1:14">
      <c r="A7" s="4" t="s">
        <v>175</v>
      </c>
      <c r="L7" s="7" t="n">
        <v>8560000</v>
      </c>
      <c r="M7" s="7" t="n">
        <v>14127000</v>
      </c>
      <c r="N7" s="7" t="n">
        <v>12011000</v>
      </c>
    </row>
    <row r="8" spans="1:14">
      <c r="A8" s="4" t="s">
        <v>836</v>
      </c>
      <c r="L8" s="7" t="n">
        <v>16241000</v>
      </c>
      <c r="M8" s="7" t="n">
        <v>15123000</v>
      </c>
      <c r="N8" s="7" t="n">
        <v>14802000</v>
      </c>
    </row>
    <row r="9" spans="1:14">
      <c r="A9" s="4" t="s">
        <v>1083</v>
      </c>
    </row>
    <row r="10" spans="1:14">
      <c r="A10" s="3" t="s">
        <v>1071</v>
      </c>
    </row>
    <row r="11" spans="1:14">
      <c r="A11" s="4" t="s">
        <v>103</v>
      </c>
      <c r="L11" s="7" t="n">
        <v>130460000</v>
      </c>
      <c r="M11" s="7" t="n">
        <v>129749000</v>
      </c>
      <c r="N11" s="7" t="n">
        <v>124688000</v>
      </c>
    </row>
    <row r="12" spans="1:14">
      <c r="A12" s="4" t="s">
        <v>385</v>
      </c>
      <c r="B12" s="7" t="n">
        <v>3152000</v>
      </c>
    </row>
    <row r="13" spans="1:14">
      <c r="A13" s="4" t="s">
        <v>677</v>
      </c>
    </row>
    <row r="14" spans="1:14">
      <c r="A14" s="3" t="s">
        <v>1071</v>
      </c>
    </row>
    <row r="15" spans="1:14">
      <c r="A15" s="4" t="s">
        <v>103</v>
      </c>
      <c r="L15" s="7" t="n">
        <v>197719000</v>
      </c>
      <c r="M15" s="7" t="n">
        <v>226574000</v>
      </c>
      <c r="N15" s="7" t="n">
        <v>213298000</v>
      </c>
    </row>
    <row r="16" spans="1:14">
      <c r="A16" s="4" t="s">
        <v>1084</v>
      </c>
    </row>
    <row r="17" spans="1:14">
      <c r="A17" s="3" t="s">
        <v>1071</v>
      </c>
    </row>
    <row r="18" spans="1:14">
      <c r="A18" s="4" t="s">
        <v>103</v>
      </c>
      <c r="B18" s="7" t="n">
        <v>27000</v>
      </c>
      <c r="C18" s="5" t="n">
        <v>1010000</v>
      </c>
      <c r="D18" s="5" t="n">
        <v>806000</v>
      </c>
      <c r="E18" s="5" t="n">
        <v>17000</v>
      </c>
      <c r="F18" s="7" t="n">
        <v>4065000</v>
      </c>
      <c r="G18" s="5" t="n">
        <v>1510000</v>
      </c>
      <c r="H18" s="5" t="n">
        <v>0</v>
      </c>
      <c r="I18" s="7" t="n">
        <v>8919000</v>
      </c>
      <c r="L18" s="7" t="n">
        <v>1860000</v>
      </c>
      <c r="M18" s="7" t="n">
        <v>14494000</v>
      </c>
      <c r="N18" s="7" t="n">
        <v>24225000</v>
      </c>
    </row>
    <row r="19" spans="1:14">
      <c r="A19" s="4" t="s">
        <v>622</v>
      </c>
    </row>
    <row r="20" spans="1:14">
      <c r="A20" s="3" t="s">
        <v>1071</v>
      </c>
    </row>
    <row r="21" spans="1:14">
      <c r="A21" s="4" t="s">
        <v>103</v>
      </c>
      <c r="J21" s="5" t="n">
        <v>21568000</v>
      </c>
      <c r="K21" s="5" t="n">
        <v>4109000</v>
      </c>
    </row>
    <row r="22" spans="1:14">
      <c r="A22" s="4" t="s">
        <v>665</v>
      </c>
    </row>
    <row r="23" spans="1:14">
      <c r="A23" s="3" t="s">
        <v>1071</v>
      </c>
    </row>
    <row r="24" spans="1:14">
      <c r="A24" s="4" t="s">
        <v>103</v>
      </c>
      <c r="L24" s="7" t="n">
        <v>54443000</v>
      </c>
      <c r="M24" s="7" t="n">
        <v>50867000</v>
      </c>
      <c r="N24" s="7" t="n">
        <v>39915000</v>
      </c>
    </row>
    <row r="25" spans="1:14">
      <c r="A25" s="4" t="s">
        <v>1085</v>
      </c>
    </row>
    <row r="26" spans="1:14">
      <c r="A26" s="3" t="s">
        <v>1071</v>
      </c>
    </row>
    <row r="27" spans="1:14">
      <c r="A27" s="4" t="s">
        <v>1081</v>
      </c>
      <c r="L27" s="7" t="n">
        <v>-28025000</v>
      </c>
      <c r="M27" s="7" t="n">
        <v>-31769000</v>
      </c>
      <c r="N27" s="7" t="n">
        <v>-23553000</v>
      </c>
    </row>
    <row r="28" spans="1:14">
      <c r="A28" s="4" t="s">
        <v>1082</v>
      </c>
      <c r="B28" s="7" t="n">
        <v>46257000</v>
      </c>
      <c r="F28" s="7" t="n">
        <v>99500000</v>
      </c>
      <c r="L28" s="7" t="n">
        <v>46257000</v>
      </c>
      <c r="M28" s="7" t="n">
        <v>99500000</v>
      </c>
      <c r="N28" s="7" t="n">
        <v>72704000</v>
      </c>
    </row>
    <row r="29" spans="1:14">
      <c r="A29" s="4" t="s">
        <v>175</v>
      </c>
      <c r="L29" s="7" t="n">
        <v>1127000</v>
      </c>
      <c r="M29" s="7" t="n">
        <v>2365000</v>
      </c>
      <c r="N29" s="7" t="n">
        <v>2051000</v>
      </c>
    </row>
    <row r="30" spans="1:14">
      <c r="A30" s="4" t="s">
        <v>836</v>
      </c>
      <c r="L30" s="7" t="n">
        <v>1795000</v>
      </c>
      <c r="M30" s="7" t="n">
        <v>1650000</v>
      </c>
      <c r="N30" s="7" t="n">
        <v>1290000</v>
      </c>
    </row>
    <row r="31" spans="1:14">
      <c r="A31" s="4" t="s">
        <v>1086</v>
      </c>
    </row>
    <row r="32" spans="1:14">
      <c r="A32" s="3" t="s">
        <v>1071</v>
      </c>
    </row>
    <row r="33" spans="1:14">
      <c r="A33" s="4" t="s">
        <v>103</v>
      </c>
      <c r="L33" s="7" t="n">
        <v>382530000</v>
      </c>
      <c r="M33" s="7" t="n">
        <v>406668000</v>
      </c>
      <c r="N33" s="7" t="n">
        <v>377317000</v>
      </c>
    </row>
    <row r="34" spans="1:14">
      <c r="A34" s="4" t="s">
        <v>1081</v>
      </c>
      <c r="L34" s="7" t="n">
        <v>67964000</v>
      </c>
      <c r="M34" s="7" t="n">
        <v>86902000</v>
      </c>
      <c r="N34" s="7" t="n">
        <v>82723000</v>
      </c>
    </row>
    <row r="35" spans="1:14">
      <c r="A35" s="4" t="s">
        <v>1082</v>
      </c>
      <c r="B35" s="7" t="n">
        <v>357000000</v>
      </c>
      <c r="F35" s="7" t="n">
        <v>260745000</v>
      </c>
      <c r="L35" s="7" t="n">
        <v>357000000</v>
      </c>
      <c r="M35" s="7" t="n">
        <v>260745000</v>
      </c>
      <c r="N35" s="7" t="n">
        <v>254099000</v>
      </c>
    </row>
    <row r="36" spans="1:14">
      <c r="A36" s="4" t="s">
        <v>175</v>
      </c>
      <c r="L36" s="7" t="n">
        <v>7433000</v>
      </c>
      <c r="M36" s="7" t="n">
        <v>11762000</v>
      </c>
      <c r="N36" s="7" t="n">
        <v>9960000</v>
      </c>
    </row>
    <row r="37" spans="1:14">
      <c r="A37" s="4" t="s">
        <v>836</v>
      </c>
      <c r="L37" s="7" t="n">
        <v>14446000</v>
      </c>
      <c r="M37" s="7" t="n">
        <v>13473000</v>
      </c>
      <c r="N37" s="7" t="n">
        <v>13512000</v>
      </c>
    </row>
    <row r="38" spans="1:14">
      <c r="A38" s="4" t="s">
        <v>1087</v>
      </c>
    </row>
    <row r="39" spans="1:14">
      <c r="A39" s="3" t="s">
        <v>1071</v>
      </c>
    </row>
    <row r="40" spans="1:14">
      <c r="A40" s="4" t="s">
        <v>103</v>
      </c>
      <c r="L40" s="7" t="n">
        <v>130460000</v>
      </c>
      <c r="M40" s="7" t="n">
        <v>129749000</v>
      </c>
      <c r="N40" s="7" t="n">
        <v>124688000</v>
      </c>
    </row>
    <row r="41" spans="1:14">
      <c r="A41" s="4" t="s">
        <v>1081</v>
      </c>
      <c r="L41" s="7" t="n">
        <v>30672000</v>
      </c>
      <c r="M41" s="7" t="n">
        <v>39044000</v>
      </c>
      <c r="N41" s="7" t="n">
        <v>31257000</v>
      </c>
    </row>
    <row r="42" spans="1:14">
      <c r="A42" s="4" t="s">
        <v>1082</v>
      </c>
      <c r="B42" s="7" t="n">
        <v>172320000</v>
      </c>
      <c r="F42" s="7" t="n">
        <v>79742000</v>
      </c>
      <c r="L42" s="7" t="n">
        <v>172320000</v>
      </c>
      <c r="M42" s="7" t="n">
        <v>79742000</v>
      </c>
      <c r="N42" s="7" t="n">
        <v>66555000</v>
      </c>
    </row>
    <row r="43" spans="1:14">
      <c r="A43" s="4" t="s">
        <v>175</v>
      </c>
      <c r="L43" s="7" t="n">
        <v>1464000</v>
      </c>
      <c r="M43" s="7" t="n">
        <v>2050000</v>
      </c>
      <c r="N43" s="7" t="n">
        <v>1489000</v>
      </c>
    </row>
    <row r="44" spans="1:14">
      <c r="A44" s="4" t="s">
        <v>836</v>
      </c>
      <c r="L44" s="7" t="n">
        <v>3995000</v>
      </c>
      <c r="M44" s="7" t="n">
        <v>3433000</v>
      </c>
      <c r="N44" s="7" t="n">
        <v>3365000</v>
      </c>
    </row>
    <row r="45" spans="1:14">
      <c r="A45" s="4" t="s">
        <v>1088</v>
      </c>
    </row>
    <row r="46" spans="1:14">
      <c r="A46" s="3" t="s">
        <v>1071</v>
      </c>
    </row>
    <row r="47" spans="1:14">
      <c r="A47" s="4" t="s">
        <v>103</v>
      </c>
      <c r="L47" s="7" t="n">
        <v>197719000</v>
      </c>
      <c r="M47" s="7" t="n">
        <v>226574000</v>
      </c>
      <c r="N47" s="7" t="n">
        <v>213298000</v>
      </c>
    </row>
    <row r="48" spans="1:14">
      <c r="A48" s="4" t="s">
        <v>1081</v>
      </c>
      <c r="L48" s="7" t="n">
        <v>28695000</v>
      </c>
      <c r="M48" s="7" t="n">
        <v>39714000</v>
      </c>
      <c r="N48" s="7" t="n">
        <v>47324000</v>
      </c>
    </row>
    <row r="49" spans="1:14">
      <c r="A49" s="4" t="s">
        <v>1082</v>
      </c>
      <c r="B49" s="7" t="n">
        <v>158440000</v>
      </c>
      <c r="F49" s="7" t="n">
        <v>159592000</v>
      </c>
      <c r="L49" s="7" t="n">
        <v>158440000</v>
      </c>
      <c r="M49" s="7" t="n">
        <v>159592000</v>
      </c>
      <c r="N49" s="7" t="n">
        <v>168797000</v>
      </c>
    </row>
    <row r="50" spans="1:14">
      <c r="A50" s="4" t="s">
        <v>175</v>
      </c>
      <c r="L50" s="7" t="n">
        <v>5317000</v>
      </c>
      <c r="M50" s="7" t="n">
        <v>9544000</v>
      </c>
      <c r="N50" s="7" t="n">
        <v>8128000</v>
      </c>
    </row>
    <row r="51" spans="1:14">
      <c r="A51" s="4" t="s">
        <v>836</v>
      </c>
      <c r="L51" s="7" t="n">
        <v>9518000</v>
      </c>
      <c r="M51" s="7" t="n">
        <v>9149000</v>
      </c>
      <c r="N51" s="7" t="n">
        <v>8761000</v>
      </c>
    </row>
    <row r="52" spans="1:14">
      <c r="A52" s="4" t="s">
        <v>1089</v>
      </c>
    </row>
    <row r="53" spans="1:14">
      <c r="A53" s="3" t="s">
        <v>1071</v>
      </c>
    </row>
    <row r="54" spans="1:14">
      <c r="A54" s="4" t="s">
        <v>103</v>
      </c>
      <c r="L54" s="7" t="n">
        <v>54443000</v>
      </c>
      <c r="M54" s="7" t="n">
        <v>50867000</v>
      </c>
      <c r="N54" s="7" t="n">
        <v>39915000</v>
      </c>
    </row>
    <row r="55" spans="1:14">
      <c r="A55" s="4" t="s">
        <v>1081</v>
      </c>
      <c r="L55" s="7" t="n">
        <v>8597000</v>
      </c>
      <c r="M55" s="7" t="n">
        <v>8179000</v>
      </c>
      <c r="N55" s="7" t="n">
        <v>4122000</v>
      </c>
    </row>
    <row r="56" spans="1:14">
      <c r="A56" s="4" t="s">
        <v>1082</v>
      </c>
      <c r="B56" s="7" t="n">
        <v>26344000</v>
      </c>
      <c r="F56" s="7" t="n">
        <v>21515000</v>
      </c>
      <c r="L56" s="7" t="n">
        <v>26344000</v>
      </c>
      <c r="M56" s="7" t="n">
        <v>21515000</v>
      </c>
      <c r="N56" s="7" t="n">
        <v>22127000</v>
      </c>
    </row>
    <row r="57" spans="1:14">
      <c r="A57" s="4" t="s">
        <v>175</v>
      </c>
      <c r="L57" s="7" t="n">
        <v>652000</v>
      </c>
      <c r="M57" s="7" t="n">
        <v>168000</v>
      </c>
      <c r="N57" s="7" t="n">
        <v>343000</v>
      </c>
    </row>
    <row r="58" spans="1:14">
      <c r="A58" s="4" t="s">
        <v>836</v>
      </c>
      <c r="L58" s="7" t="n">
        <v>933000</v>
      </c>
      <c r="M58" s="7" t="n">
        <v>891000</v>
      </c>
      <c r="N58" s="7" t="n">
        <v>1386000</v>
      </c>
    </row>
    <row r="59" spans="1:14">
      <c r="A59" s="4" t="s">
        <v>1090</v>
      </c>
    </row>
    <row r="60" spans="1:14">
      <c r="A60" s="3" t="s">
        <v>1071</v>
      </c>
    </row>
    <row r="61" spans="1:14">
      <c r="A61" s="4" t="s">
        <v>1081</v>
      </c>
      <c r="L61" s="7" t="n">
        <v>0</v>
      </c>
      <c r="M61" s="7" t="n">
        <v>-35000</v>
      </c>
      <c r="N61" s="7" t="n">
        <v>20000</v>
      </c>
    </row>
    <row r="62" spans="1:14">
      <c r="A62" s="4" t="s">
        <v>1082</v>
      </c>
      <c r="B62" s="7" t="n">
        <v>-104000</v>
      </c>
      <c r="F62" s="5" t="n">
        <v>-104000</v>
      </c>
      <c r="L62" s="7" t="n">
        <v>-104000</v>
      </c>
      <c r="M62" s="7" t="n">
        <v>-104000</v>
      </c>
      <c r="N62" s="7" t="n">
        <v>-3380000</v>
      </c>
    </row>
    <row r="63" spans="1:14">
      <c r="A63" s="4" t="s">
        <v>1091</v>
      </c>
    </row>
    <row r="64" spans="1:14">
      <c r="A64" s="3" t="s">
        <v>1071</v>
      </c>
    </row>
    <row r="65" spans="1:14">
      <c r="A65" s="4" t="s">
        <v>103</v>
      </c>
      <c r="L65" s="7" t="n">
        <v>-2000</v>
      </c>
      <c r="M65" s="7" t="n">
        <v>-10000</v>
      </c>
      <c r="N65" s="7" t="n">
        <v>0</v>
      </c>
    </row>
    <row r="66" spans="1:14">
      <c r="A66" s="4" t="s">
        <v>1092</v>
      </c>
    </row>
    <row r="67" spans="1:14">
      <c r="A67" s="3" t="s">
        <v>1071</v>
      </c>
    </row>
    <row r="68" spans="1:14">
      <c r="A68" s="4" t="s">
        <v>103</v>
      </c>
      <c r="L68" s="7" t="n">
        <v>-90000</v>
      </c>
      <c r="M68" s="7" t="n">
        <v>-512000</v>
      </c>
      <c r="N68" s="7" t="n">
        <v>-584000</v>
      </c>
    </row>
    <row r="69" spans="1:14">
      <c r="A69" s="4" t="s">
        <v>956</v>
      </c>
    </row>
    <row r="70" spans="1:14">
      <c r="A70" s="3" t="s">
        <v>1071</v>
      </c>
    </row>
    <row r="71" spans="1:14">
      <c r="A71" s="4" t="s">
        <v>958</v>
      </c>
      <c r="I71" s="5" t="n">
        <v>4503000</v>
      </c>
      <c r="M71" s="7" t="n">
        <v>4503000</v>
      </c>
    </row>
    <row r="72" spans="1:14">
      <c r="A72" s="4" t="s">
        <v>1093</v>
      </c>
    </row>
    <row r="73" spans="1:14">
      <c r="A73" s="3" t="s">
        <v>1071</v>
      </c>
    </row>
    <row r="74" spans="1:14">
      <c r="A74" s="4" t="s">
        <v>1094</v>
      </c>
      <c r="L74" s="5" t="n">
        <v>2700000</v>
      </c>
      <c r="M74" s="5" t="n">
        <v>4000000</v>
      </c>
      <c r="N74" s="5" t="n">
        <v>900000</v>
      </c>
    </row>
    <row r="75" spans="1:14">
      <c r="A75" s="4" t="s">
        <v>1095</v>
      </c>
    </row>
    <row r="76" spans="1:14">
      <c r="A76" s="3" t="s">
        <v>1071</v>
      </c>
    </row>
    <row r="77" spans="1:14">
      <c r="A77" s="4" t="s">
        <v>385</v>
      </c>
      <c r="B77" s="5" t="n">
        <v>2834000</v>
      </c>
    </row>
  </sheetData>
  <mergeCells count="4">
    <mergeCell ref="A1:A2"/>
    <mergeCell ref="B1:I1"/>
    <mergeCell ref="J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77</v>
      </c>
      <c r="J1" s="2" t="s">
        <v>1</v>
      </c>
    </row>
    <row r="2" spans="1:12">
      <c r="B2" s="2" t="s">
        <v>2</v>
      </c>
      <c r="C2" s="2" t="s">
        <v>1076</v>
      </c>
      <c r="D2" s="2" t="s">
        <v>4</v>
      </c>
      <c r="E2" s="2" t="s">
        <v>599</v>
      </c>
      <c r="F2" s="2" t="s">
        <v>63</v>
      </c>
      <c r="G2" s="2" t="s">
        <v>1077</v>
      </c>
      <c r="H2" s="2" t="s">
        <v>1078</v>
      </c>
      <c r="I2" s="2" t="s">
        <v>953</v>
      </c>
      <c r="J2" s="2" t="s">
        <v>2</v>
      </c>
      <c r="K2" s="2" t="s">
        <v>63</v>
      </c>
      <c r="L2" s="2" t="s">
        <v>101</v>
      </c>
    </row>
    <row r="3" spans="1:12">
      <c r="A3" s="3" t="s">
        <v>1071</v>
      </c>
    </row>
    <row r="4" spans="1:12">
      <c r="A4" s="4" t="s">
        <v>103</v>
      </c>
      <c r="B4" s="5" t="n">
        <v>85761</v>
      </c>
      <c r="C4" s="5" t="n">
        <v>100533</v>
      </c>
      <c r="D4" s="5" t="n">
        <v>98058</v>
      </c>
      <c r="E4" s="5" t="n">
        <v>98178</v>
      </c>
      <c r="F4" s="5" t="n">
        <v>88022</v>
      </c>
      <c r="G4" s="5" t="n">
        <v>104833</v>
      </c>
      <c r="H4" s="5" t="n">
        <v>102684</v>
      </c>
      <c r="I4" s="5" t="n">
        <v>111129</v>
      </c>
      <c r="J4" s="5" t="n">
        <v>382530</v>
      </c>
      <c r="K4" s="5" t="n">
        <v>406668</v>
      </c>
      <c r="L4" s="5" t="n">
        <v>377317</v>
      </c>
    </row>
    <row r="5" spans="1:12">
      <c r="A5" s="4" t="s">
        <v>1097</v>
      </c>
    </row>
    <row r="6" spans="1:12">
      <c r="A6" s="3" t="s">
        <v>1071</v>
      </c>
    </row>
    <row r="7" spans="1:12">
      <c r="A7" s="4" t="s">
        <v>103</v>
      </c>
      <c r="J7" s="7" t="n">
        <v>42132</v>
      </c>
      <c r="K7" s="7" t="n">
        <v>48329</v>
      </c>
      <c r="L7" s="7" t="n">
        <v>41556</v>
      </c>
    </row>
    <row r="8" spans="1:12">
      <c r="A8" s="4" t="s">
        <v>1098</v>
      </c>
    </row>
    <row r="9" spans="1:12">
      <c r="A9" s="3" t="s">
        <v>1071</v>
      </c>
    </row>
    <row r="10" spans="1:12">
      <c r="A10" s="4" t="s">
        <v>103</v>
      </c>
      <c r="J10" s="7" t="n">
        <v>12121</v>
      </c>
      <c r="K10" s="7" t="n">
        <v>12492</v>
      </c>
      <c r="L10" s="7" t="n">
        <v>12940</v>
      </c>
    </row>
    <row r="11" spans="1:12">
      <c r="A11" s="4" t="s">
        <v>1099</v>
      </c>
    </row>
    <row r="12" spans="1:12">
      <c r="A12" s="3" t="s">
        <v>1071</v>
      </c>
    </row>
    <row r="13" spans="1:12">
      <c r="A13" s="4" t="s">
        <v>103</v>
      </c>
      <c r="J13" s="7" t="n">
        <v>14681</v>
      </c>
      <c r="K13" s="7" t="n">
        <v>15786</v>
      </c>
      <c r="L13" s="7" t="n">
        <v>13864</v>
      </c>
    </row>
    <row r="14" spans="1:12">
      <c r="A14" s="4" t="s">
        <v>1100</v>
      </c>
    </row>
    <row r="15" spans="1:12">
      <c r="A15" s="3" t="s">
        <v>1071</v>
      </c>
    </row>
    <row r="16" spans="1:12">
      <c r="A16" s="4" t="s">
        <v>103</v>
      </c>
      <c r="J16" s="7" t="n">
        <v>8261</v>
      </c>
      <c r="K16" s="7" t="n">
        <v>5950</v>
      </c>
      <c r="L16" s="7" t="n">
        <v>4439</v>
      </c>
    </row>
    <row r="17" spans="1:12">
      <c r="A17" s="4" t="s">
        <v>1101</v>
      </c>
    </row>
    <row r="18" spans="1:12">
      <c r="A18" s="3" t="s">
        <v>1071</v>
      </c>
    </row>
    <row r="19" spans="1:12">
      <c r="A19" s="4" t="s">
        <v>103</v>
      </c>
      <c r="J19" s="7" t="n">
        <v>3387</v>
      </c>
      <c r="K19" s="7" t="n">
        <v>7240</v>
      </c>
      <c r="L19" s="7" t="n">
        <v>4074</v>
      </c>
    </row>
    <row r="20" spans="1:12">
      <c r="A20" s="4" t="s">
        <v>1102</v>
      </c>
    </row>
    <row r="21" spans="1:12">
      <c r="A21" s="3" t="s">
        <v>1071</v>
      </c>
    </row>
    <row r="22" spans="1:12">
      <c r="A22" s="4" t="s">
        <v>103</v>
      </c>
      <c r="J22" s="7" t="n">
        <v>3682</v>
      </c>
      <c r="K22" s="7" t="n">
        <v>6861</v>
      </c>
      <c r="L22" s="7" t="n">
        <v>6239</v>
      </c>
    </row>
    <row r="23" spans="1:12">
      <c r="A23" s="4" t="s">
        <v>774</v>
      </c>
    </row>
    <row r="24" spans="1:12">
      <c r="A24" s="3" t="s">
        <v>1071</v>
      </c>
    </row>
    <row r="25" spans="1:12">
      <c r="A25" s="4" t="s">
        <v>103</v>
      </c>
      <c r="J25" s="5" t="n">
        <v>340398</v>
      </c>
      <c r="K25" s="5" t="n">
        <v>358339</v>
      </c>
      <c r="L25" s="5" t="n">
        <v>33576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03</v>
      </c>
      <c r="B1" s="2" t="s">
        <v>477</v>
      </c>
      <c r="J1" s="2" t="s">
        <v>1065</v>
      </c>
      <c r="L1" s="2" t="s">
        <v>1</v>
      </c>
    </row>
    <row r="2" spans="1:14">
      <c r="B2" s="2" t="s">
        <v>2</v>
      </c>
      <c r="C2" s="2" t="s">
        <v>1076</v>
      </c>
      <c r="D2" s="2" t="s">
        <v>4</v>
      </c>
      <c r="E2" s="2" t="s">
        <v>599</v>
      </c>
      <c r="F2" s="2" t="s">
        <v>63</v>
      </c>
      <c r="G2" s="2" t="s">
        <v>1077</v>
      </c>
      <c r="H2" s="2" t="s">
        <v>1078</v>
      </c>
      <c r="I2" s="2" t="s">
        <v>953</v>
      </c>
      <c r="J2" s="2" t="s">
        <v>1079</v>
      </c>
      <c r="K2" s="2" t="s">
        <v>1080</v>
      </c>
      <c r="L2" s="2" t="s">
        <v>2</v>
      </c>
      <c r="M2" s="2" t="s">
        <v>63</v>
      </c>
      <c r="N2" s="2" t="s">
        <v>101</v>
      </c>
    </row>
    <row r="3" spans="1:14">
      <c r="A3" s="3" t="s">
        <v>1104</v>
      </c>
    </row>
    <row r="4" spans="1:14">
      <c r="A4" s="4" t="s">
        <v>103</v>
      </c>
      <c r="B4" s="5" t="n">
        <v>85761000</v>
      </c>
      <c r="C4" s="5" t="n">
        <v>100533000</v>
      </c>
      <c r="D4" s="5" t="n">
        <v>98058000</v>
      </c>
      <c r="E4" s="5" t="n">
        <v>98178000</v>
      </c>
      <c r="F4" s="5" t="n">
        <v>88022000</v>
      </c>
      <c r="G4" s="5" t="n">
        <v>104833000</v>
      </c>
      <c r="H4" s="5" t="n">
        <v>102684000</v>
      </c>
      <c r="I4" s="5" t="n">
        <v>111129000</v>
      </c>
      <c r="L4" s="5" t="n">
        <v>382530000</v>
      </c>
      <c r="M4" s="5" t="n">
        <v>406668000</v>
      </c>
      <c r="N4" s="5" t="n">
        <v>377317000</v>
      </c>
    </row>
    <row r="5" spans="1:14">
      <c r="A5" s="4" t="s">
        <v>1105</v>
      </c>
      <c r="B5" s="7" t="n">
        <v>27039000</v>
      </c>
      <c r="C5" s="7" t="n">
        <v>30304000</v>
      </c>
      <c r="D5" s="7" t="n">
        <v>31338000</v>
      </c>
      <c r="E5" s="7" t="n">
        <v>35066000</v>
      </c>
      <c r="F5" s="7" t="n">
        <v>25290000</v>
      </c>
      <c r="G5" s="7" t="n">
        <v>32653000</v>
      </c>
      <c r="H5" s="7" t="n">
        <v>34608000</v>
      </c>
      <c r="I5" s="7" t="n">
        <v>39998000</v>
      </c>
      <c r="L5" s="7" t="n">
        <v>123747000</v>
      </c>
      <c r="M5" s="7" t="n">
        <v>132549000</v>
      </c>
      <c r="N5" s="7" t="n">
        <v>121565000</v>
      </c>
    </row>
    <row r="6" spans="1:14">
      <c r="A6" s="4" t="s">
        <v>1106</v>
      </c>
      <c r="B6" s="7" t="n">
        <v>2916000</v>
      </c>
      <c r="C6" s="7" t="n">
        <v>11332000</v>
      </c>
      <c r="D6" s="7" t="n">
        <v>10570000</v>
      </c>
      <c r="E6" s="7" t="n">
        <v>15121000</v>
      </c>
      <c r="F6" s="7" t="n">
        <v>3361000</v>
      </c>
      <c r="G6" s="7" t="n">
        <v>13612000</v>
      </c>
      <c r="H6" s="7" t="n">
        <v>16629000</v>
      </c>
      <c r="I6" s="7" t="n">
        <v>21531000</v>
      </c>
      <c r="L6" s="7" t="n">
        <v>39939000</v>
      </c>
      <c r="M6" s="7" t="n">
        <v>55133000</v>
      </c>
      <c r="N6" s="7" t="n">
        <v>59170000</v>
      </c>
    </row>
    <row r="7" spans="1:14">
      <c r="A7" s="4" t="s">
        <v>1107</v>
      </c>
      <c r="B7" s="7" t="n">
        <v>2613000</v>
      </c>
      <c r="C7" s="7" t="n">
        <v>11416000</v>
      </c>
      <c r="D7" s="7" t="n">
        <v>10953000</v>
      </c>
      <c r="E7" s="7" t="n">
        <v>15052000</v>
      </c>
      <c r="F7" s="7" t="n">
        <v>3584000</v>
      </c>
      <c r="G7" s="7" t="n">
        <v>14286000</v>
      </c>
      <c r="H7" s="7" t="n">
        <v>16490000</v>
      </c>
      <c r="I7" s="7" t="n">
        <v>27210000</v>
      </c>
      <c r="L7" s="7" t="n">
        <v>40034000</v>
      </c>
      <c r="M7" s="7" t="n">
        <v>61570000</v>
      </c>
      <c r="N7" s="7" t="n">
        <v>58986000</v>
      </c>
    </row>
    <row r="8" spans="1:14">
      <c r="A8" s="4" t="s">
        <v>115</v>
      </c>
      <c r="B8" s="5" t="n">
        <v>3286000</v>
      </c>
      <c r="C8" s="5" t="n">
        <v>9934000</v>
      </c>
      <c r="D8" s="5" t="n">
        <v>8766000</v>
      </c>
      <c r="E8" s="5" t="n">
        <v>13210000</v>
      </c>
      <c r="F8" s="5" t="n">
        <v>2950000</v>
      </c>
      <c r="G8" s="5" t="n">
        <v>13032000</v>
      </c>
      <c r="H8" s="5" t="n">
        <v>13677000</v>
      </c>
      <c r="I8" s="5" t="n">
        <v>22135000</v>
      </c>
      <c r="L8" s="5" t="n">
        <v>35196000</v>
      </c>
      <c r="M8" s="5" t="n">
        <v>51794000</v>
      </c>
      <c r="N8" s="5" t="n">
        <v>41022000</v>
      </c>
    </row>
    <row r="9" spans="1:14">
      <c r="A9" s="4" t="s">
        <v>299</v>
      </c>
      <c r="B9" s="6" t="n">
        <v>0.09</v>
      </c>
      <c r="C9" s="6" t="n">
        <v>0.28</v>
      </c>
      <c r="D9" s="6" t="n">
        <v>0.24</v>
      </c>
      <c r="E9" s="6" t="n">
        <v>0.37</v>
      </c>
      <c r="F9" s="6" t="n">
        <v>0.08</v>
      </c>
      <c r="G9" s="6" t="n">
        <v>0.36</v>
      </c>
      <c r="H9" s="6" t="n">
        <v>0.38</v>
      </c>
      <c r="I9" s="6" t="n">
        <v>0.62</v>
      </c>
      <c r="L9" s="6" t="n">
        <v>0.98</v>
      </c>
      <c r="M9" s="6" t="n">
        <v>1.44</v>
      </c>
      <c r="N9" s="6" t="n">
        <v>1.14</v>
      </c>
    </row>
    <row r="10" spans="1:14">
      <c r="A10" s="4" t="s">
        <v>300</v>
      </c>
      <c r="B10" s="8" t="n">
        <v>0.09</v>
      </c>
      <c r="C10" s="8" t="n">
        <v>0.28</v>
      </c>
      <c r="D10" s="8" t="n">
        <v>0.24</v>
      </c>
      <c r="E10" s="8" t="n">
        <v>0.36</v>
      </c>
      <c r="F10" s="8" t="n">
        <v>0.08</v>
      </c>
      <c r="G10" s="8" t="n">
        <v>0.36</v>
      </c>
      <c r="H10" s="8" t="n">
        <v>0.38</v>
      </c>
      <c r="I10" s="8" t="n">
        <v>0.61</v>
      </c>
      <c r="L10" s="8" t="n">
        <v>0.97</v>
      </c>
      <c r="M10" s="8" t="n">
        <v>1.42</v>
      </c>
      <c r="N10" s="6" t="n">
        <v>1.13</v>
      </c>
    </row>
    <row r="11" spans="1:14">
      <c r="A11" s="4" t="s">
        <v>1108</v>
      </c>
      <c r="B11" s="6" t="n">
        <v>0.13</v>
      </c>
      <c r="C11" s="6" t="n">
        <v>0.13</v>
      </c>
      <c r="D11" s="6" t="n">
        <v>0.13</v>
      </c>
      <c r="E11" s="6" t="n">
        <v>0.13</v>
      </c>
      <c r="F11" s="6" t="n">
        <v>0.13</v>
      </c>
      <c r="G11" s="6" t="n">
        <v>0.13</v>
      </c>
      <c r="H11" s="6" t="n">
        <v>0.13</v>
      </c>
      <c r="I11" s="6" t="n">
        <v>0.13</v>
      </c>
      <c r="L11" s="6" t="n">
        <v>0.52</v>
      </c>
      <c r="M11" s="6" t="n">
        <v>0.52</v>
      </c>
    </row>
    <row r="12" spans="1:14">
      <c r="A12" s="4" t="s">
        <v>497</v>
      </c>
      <c r="L12" s="5" t="n">
        <v>0</v>
      </c>
      <c r="M12" s="5" t="n">
        <v>5785000</v>
      </c>
      <c r="N12" s="5" t="n">
        <v>0</v>
      </c>
    </row>
    <row r="13" spans="1:14">
      <c r="A13" s="4" t="s">
        <v>1083</v>
      </c>
    </row>
    <row r="14" spans="1:14">
      <c r="A14" s="3" t="s">
        <v>1104</v>
      </c>
    </row>
    <row r="15" spans="1:14">
      <c r="A15" s="4" t="s">
        <v>103</v>
      </c>
      <c r="L15" s="7" t="n">
        <v>130460000</v>
      </c>
      <c r="M15" s="7" t="n">
        <v>129749000</v>
      </c>
      <c r="N15" s="7" t="n">
        <v>124688000</v>
      </c>
    </row>
    <row r="16" spans="1:14">
      <c r="A16" s="4" t="s">
        <v>385</v>
      </c>
      <c r="B16" s="5" t="n">
        <v>3152000</v>
      </c>
    </row>
    <row r="17" spans="1:14">
      <c r="A17" s="4" t="s">
        <v>677</v>
      </c>
    </row>
    <row r="18" spans="1:14">
      <c r="A18" s="3" t="s">
        <v>1104</v>
      </c>
    </row>
    <row r="19" spans="1:14">
      <c r="A19" s="4" t="s">
        <v>103</v>
      </c>
      <c r="L19" s="7" t="n">
        <v>197719000</v>
      </c>
      <c r="M19" s="7" t="n">
        <v>226574000</v>
      </c>
      <c r="N19" s="7" t="n">
        <v>213298000</v>
      </c>
    </row>
    <row r="20" spans="1:14">
      <c r="A20" s="4" t="s">
        <v>546</v>
      </c>
    </row>
    <row r="21" spans="1:14">
      <c r="A21" s="3" t="s">
        <v>1104</v>
      </c>
    </row>
    <row r="22" spans="1:14">
      <c r="A22" s="4" t="s">
        <v>497</v>
      </c>
      <c r="I22" s="5" t="n">
        <v>5785000</v>
      </c>
      <c r="M22" s="7" t="n">
        <v>5785000</v>
      </c>
    </row>
    <row r="23" spans="1:14">
      <c r="A23" s="4" t="s">
        <v>1109</v>
      </c>
    </row>
    <row r="24" spans="1:14">
      <c r="A24" s="3" t="s">
        <v>1104</v>
      </c>
    </row>
    <row r="25" spans="1:14">
      <c r="A25" s="4" t="s">
        <v>103</v>
      </c>
      <c r="J25" s="5" t="n">
        <v>21568000</v>
      </c>
      <c r="K25" s="5" t="n">
        <v>4109000</v>
      </c>
    </row>
    <row r="26" spans="1:14">
      <c r="A26" s="4" t="s">
        <v>1110</v>
      </c>
    </row>
    <row r="27" spans="1:14">
      <c r="A27" s="3" t="s">
        <v>1104</v>
      </c>
    </row>
    <row r="28" spans="1:14">
      <c r="A28" s="4" t="s">
        <v>103</v>
      </c>
      <c r="B28" s="5" t="n">
        <v>27000</v>
      </c>
      <c r="C28" s="5" t="n">
        <v>1010000</v>
      </c>
      <c r="D28" s="5" t="n">
        <v>806000</v>
      </c>
      <c r="E28" s="5" t="n">
        <v>17000</v>
      </c>
      <c r="F28" s="5" t="n">
        <v>4065000</v>
      </c>
      <c r="G28" s="5" t="n">
        <v>1510000</v>
      </c>
      <c r="H28" s="5" t="n">
        <v>0</v>
      </c>
      <c r="I28" s="7" t="n">
        <v>8919000</v>
      </c>
      <c r="L28" s="5" t="n">
        <v>1860000</v>
      </c>
      <c r="M28" s="7" t="n">
        <v>14494000</v>
      </c>
      <c r="N28" s="5" t="n">
        <v>24225000</v>
      </c>
    </row>
    <row r="29" spans="1:14">
      <c r="A29" s="4" t="s">
        <v>956</v>
      </c>
    </row>
    <row r="30" spans="1:14">
      <c r="A30" s="3" t="s">
        <v>1104</v>
      </c>
    </row>
    <row r="31" spans="1:14">
      <c r="A31" s="4" t="s">
        <v>958</v>
      </c>
      <c r="I31" s="5" t="n">
        <v>4503000</v>
      </c>
      <c r="M31" s="5" t="n">
        <v>4503000</v>
      </c>
    </row>
  </sheetData>
  <mergeCells count="4">
    <mergeCell ref="A1:A2"/>
    <mergeCell ref="B1:I1"/>
    <mergeCell ref="J1:K1"/>
    <mergeCell ref="L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1</v>
      </c>
      <c r="B1" s="2" t="s">
        <v>3</v>
      </c>
      <c r="C1" s="2" t="s">
        <v>1112</v>
      </c>
    </row>
    <row r="2" spans="1:3">
      <c r="A2" s="4" t="s">
        <v>1113</v>
      </c>
    </row>
    <row r="3" spans="1:3">
      <c r="A3" s="3" t="s">
        <v>1114</v>
      </c>
    </row>
    <row r="4" spans="1:3">
      <c r="A4" s="4" t="s">
        <v>1115</v>
      </c>
      <c r="B4" s="5" t="n">
        <v>50000</v>
      </c>
    </row>
    <row r="5" spans="1:3">
      <c r="A5" s="4" t="s">
        <v>1116</v>
      </c>
    </row>
    <row r="6" spans="1:3">
      <c r="A6" s="3" t="s">
        <v>1114</v>
      </c>
    </row>
    <row r="7" spans="1:3">
      <c r="A7" s="4" t="s">
        <v>159</v>
      </c>
      <c r="C7" s="5" t="n">
        <v>20959</v>
      </c>
    </row>
    <row r="8" spans="1:3">
      <c r="A8" s="4" t="s">
        <v>1117</v>
      </c>
    </row>
    <row r="9" spans="1:3">
      <c r="A9" s="3" t="s">
        <v>1114</v>
      </c>
    </row>
    <row r="10" spans="1:3">
      <c r="A10" s="4" t="s">
        <v>1118</v>
      </c>
      <c r="C10" s="7" t="n">
        <v>18048</v>
      </c>
    </row>
    <row r="11" spans="1:3">
      <c r="A11" s="4" t="s">
        <v>1119</v>
      </c>
    </row>
    <row r="12" spans="1:3">
      <c r="A12" s="3" t="s">
        <v>1114</v>
      </c>
    </row>
    <row r="13" spans="1:3">
      <c r="A13" s="4" t="s">
        <v>1120</v>
      </c>
      <c r="C13" s="5" t="n">
        <v>29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3</v>
      </c>
      <c r="D2" s="2" t="s">
        <v>101</v>
      </c>
    </row>
    <row r="3" spans="1:4">
      <c r="A3" s="3" t="s">
        <v>1122</v>
      </c>
    </row>
    <row r="4" spans="1:4">
      <c r="A4" s="4" t="s">
        <v>1123</v>
      </c>
      <c r="B4" s="5" t="n">
        <v>739</v>
      </c>
      <c r="C4" s="5" t="n">
        <v>978</v>
      </c>
      <c r="D4" s="5" t="n">
        <v>691</v>
      </c>
    </row>
    <row r="5" spans="1:4">
      <c r="A5" s="4" t="s">
        <v>1124</v>
      </c>
      <c r="B5" s="7" t="n">
        <v>816</v>
      </c>
      <c r="C5" s="7" t="n">
        <v>37</v>
      </c>
      <c r="D5" s="7" t="n">
        <v>357</v>
      </c>
    </row>
    <row r="6" spans="1:4">
      <c r="A6" s="4" t="s">
        <v>1125</v>
      </c>
      <c r="B6" s="7" t="n">
        <v>0</v>
      </c>
      <c r="C6" s="7" t="n">
        <v>0</v>
      </c>
      <c r="D6" s="7" t="n">
        <v>0</v>
      </c>
    </row>
    <row r="7" spans="1:4">
      <c r="A7" s="4" t="s">
        <v>1126</v>
      </c>
      <c r="B7" s="7" t="n">
        <v>175</v>
      </c>
      <c r="C7" s="7" t="n">
        <v>276</v>
      </c>
      <c r="D7" s="7" t="n">
        <v>70</v>
      </c>
    </row>
    <row r="8" spans="1:4">
      <c r="A8" s="4" t="s">
        <v>1127</v>
      </c>
      <c r="B8" s="5" t="n">
        <v>1380</v>
      </c>
      <c r="C8" s="5" t="n">
        <v>739</v>
      </c>
      <c r="D8" s="5" t="n">
        <v>9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3:34:18Z</dcterms:created>
  <dcterms:modified xmlns:dcterms="http://purl.org/dc/terms/" xmlns:xsi="http://www.w3.org/2001/XMLSchema-instance" xsi:type="dcterms:W3CDTF">2020-03-26T13:34:18Z</dcterms:modified>
</cp:coreProperties>
</file>